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AS RESTATED)" sheetId="2" state="visible" r:id="rId2"/>
    <sheet xmlns:r="http://schemas.openxmlformats.org/officeDocument/2006/relationships" name="BALANCE SHEET (AS RESTATED) (Pa" sheetId="3" state="visible" r:id="rId3"/>
    <sheet xmlns:r="http://schemas.openxmlformats.org/officeDocument/2006/relationships" name="STATEMENT OF OPERATIONS (AS RES" sheetId="4" state="visible" r:id="rId4"/>
    <sheet xmlns:r="http://schemas.openxmlformats.org/officeDocument/2006/relationships" name="STATEMENT OF OPERATIONS (AS R_2"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STATEMENT OF CASH FLOWS (AS RES" sheetId="8" state="visible" r:id="rId8"/>
    <sheet xmlns:r="http://schemas.openxmlformats.org/officeDocument/2006/relationships" name="ORGANIZATION AND PLAN OF BUSINE"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WARRANT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ORGANIZATION AND PLAN OF BUSI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INITIAL PUBLIC OFFERING (Detail" sheetId="33" state="visible" r:id="rId33"/>
    <sheet xmlns:r="http://schemas.openxmlformats.org/officeDocument/2006/relationships" name="PRIVATE PLACEMENT (Details)" sheetId="34" state="visible" r:id="rId34"/>
    <sheet xmlns:r="http://schemas.openxmlformats.org/officeDocument/2006/relationships" name="RELATED PARTY TRANSACTIONS, Fou" sheetId="35" state="visible" r:id="rId35"/>
    <sheet xmlns:r="http://schemas.openxmlformats.org/officeDocument/2006/relationships" name="RELATED PARTY TRANSACTIONS, Adm" sheetId="36" state="visible" r:id="rId36"/>
    <sheet xmlns:r="http://schemas.openxmlformats.org/officeDocument/2006/relationships" name="RELATED PARTY TRANSACTIONS, Pro" sheetId="37" state="visible" r:id="rId37"/>
    <sheet xmlns:r="http://schemas.openxmlformats.org/officeDocument/2006/relationships" name="RELATED PARTY TRANSACTIONS, Rel" sheetId="38" state="visible" r:id="rId38"/>
    <sheet xmlns:r="http://schemas.openxmlformats.org/officeDocument/2006/relationships" name="COMMITMENTS AND CONTINGENCIES (" sheetId="39" state="visible" r:id="rId39"/>
    <sheet xmlns:r="http://schemas.openxmlformats.org/officeDocument/2006/relationships" name="SHAREHOLDERS' EQUITY (Details)" sheetId="40" state="visible" r:id="rId40"/>
    <sheet xmlns:r="http://schemas.openxmlformats.org/officeDocument/2006/relationships" name="WARRANTS (Details)" sheetId="41" state="visible" r:id="rId41"/>
    <sheet xmlns:r="http://schemas.openxmlformats.org/officeDocument/2006/relationships" name="FAIR VALUE MEASUREMENTS, Assets" sheetId="42" state="visible" r:id="rId42"/>
    <sheet xmlns:r="http://schemas.openxmlformats.org/officeDocument/2006/relationships" name="FAIR VALUE MEASUREMENTS, Held-t" sheetId="43" state="visible" r:id="rId43"/>
    <sheet xmlns:r="http://schemas.openxmlformats.org/officeDocument/2006/relationships" name="FAIR VALUE MEASUREMENTS, Asse_2" sheetId="44" state="visible" r:id="rId44"/>
    <sheet xmlns:r="http://schemas.openxmlformats.org/officeDocument/2006/relationships" name="FAIR VALUE MEASUREMENTS, Level " sheetId="45" state="visible" r:id="rId45"/>
    <sheet xmlns:r="http://schemas.openxmlformats.org/officeDocument/2006/relationships" name="FAIR VALUE MEASUREMENTS, Change" sheetId="46" state="visible" r:id="rId46"/>
    <sheet xmlns:r="http://schemas.openxmlformats.org/officeDocument/2006/relationships" name="CONDENSED BALANCE SHEETS" sheetId="47" state="visible" r:id="rId47"/>
    <sheet xmlns:r="http://schemas.openxmlformats.org/officeDocument/2006/relationships" name="CONDENSED BALANCE SHEETS (Paren" sheetId="48" state="visible" r:id="rId48"/>
    <sheet xmlns:r="http://schemas.openxmlformats.org/officeDocument/2006/relationships" name="CONDENSED STATEMENTS OF OPERATI" sheetId="49" state="visible" r:id="rId49"/>
    <sheet xmlns:r="http://schemas.openxmlformats.org/officeDocument/2006/relationships" name="CONDENSED STATEMENTS OF CHANGES" sheetId="50" state="visible" r:id="rId50"/>
    <sheet xmlns:r="http://schemas.openxmlformats.org/officeDocument/2006/relationships" name="CONDENSED STATEMENT OF CASH FLO" sheetId="51" state="visible" r:id="rId51"/>
    <sheet xmlns:r="http://schemas.openxmlformats.org/officeDocument/2006/relationships" name="DESCRIPTION OF ORGANIZATION AND" sheetId="52" state="visible" r:id="rId52"/>
    <sheet xmlns:r="http://schemas.openxmlformats.org/officeDocument/2006/relationships" name="REVISION OF PREVIOUSLY ISSUED F" sheetId="53" state="visible" r:id="rId53"/>
    <sheet xmlns:r="http://schemas.openxmlformats.org/officeDocument/2006/relationships" name="SUMMARY OF SIGNIFICANT ACCOU_10" sheetId="54" state="visible" r:id="rId54"/>
    <sheet xmlns:r="http://schemas.openxmlformats.org/officeDocument/2006/relationships" name="INITIAL PUBLIC OFFERING_2" sheetId="55" state="visible" r:id="rId55"/>
    <sheet xmlns:r="http://schemas.openxmlformats.org/officeDocument/2006/relationships" name="PRIVATE PLACEMENT_2" sheetId="56" state="visible" r:id="rId56"/>
    <sheet xmlns:r="http://schemas.openxmlformats.org/officeDocument/2006/relationships" name="RELATED PARTY TRANSACTIONS_2" sheetId="57" state="visible" r:id="rId57"/>
    <sheet xmlns:r="http://schemas.openxmlformats.org/officeDocument/2006/relationships" name="COMMITMENTS AND CONTINGENCIES_2" sheetId="58" state="visible" r:id="rId58"/>
    <sheet xmlns:r="http://schemas.openxmlformats.org/officeDocument/2006/relationships" name="SHAREHOLDERS' EQUITY_2" sheetId="59" state="visible" r:id="rId59"/>
    <sheet xmlns:r="http://schemas.openxmlformats.org/officeDocument/2006/relationships" name="WARRANT LIABILITIES" sheetId="60" state="visible" r:id="rId60"/>
    <sheet xmlns:r="http://schemas.openxmlformats.org/officeDocument/2006/relationships" name="FAIR VALUE MEASUREMENTS_2" sheetId="61" state="visible" r:id="rId61"/>
    <sheet xmlns:r="http://schemas.openxmlformats.org/officeDocument/2006/relationships" name="SUBSEQUENT EVENTS_2" sheetId="62" state="visible" r:id="rId62"/>
    <sheet xmlns:r="http://schemas.openxmlformats.org/officeDocument/2006/relationships" name="SUMMARY OF SIGNIFICANT ACCOU_11" sheetId="63" state="visible" r:id="rId63"/>
    <sheet xmlns:r="http://schemas.openxmlformats.org/officeDocument/2006/relationships" name="REVISION OF PREVIOUSLY ISSUED_2" sheetId="64" state="visible" r:id="rId64"/>
    <sheet xmlns:r="http://schemas.openxmlformats.org/officeDocument/2006/relationships" name="SUMMARY OF SIGNIFICANT ACCOU_12" sheetId="65" state="visible" r:id="rId65"/>
    <sheet xmlns:r="http://schemas.openxmlformats.org/officeDocument/2006/relationships" name="FAIR VALUE MEASUREMENTS (Tabl_2" sheetId="66" state="visible" r:id="rId66"/>
    <sheet xmlns:r="http://schemas.openxmlformats.org/officeDocument/2006/relationships" name="DESCRIPTION OF ORGANIZATION A_2" sheetId="67" state="visible" r:id="rId67"/>
    <sheet xmlns:r="http://schemas.openxmlformats.org/officeDocument/2006/relationships" name="RESTATEMENT OF PREVIOUSLY ISS_5" sheetId="68" state="visible" r:id="rId68"/>
    <sheet xmlns:r="http://schemas.openxmlformats.org/officeDocument/2006/relationships" name="SUMMARY OF SIGNIFICANT ACCOU_13" sheetId="69" state="visible" r:id="rId69"/>
    <sheet xmlns:r="http://schemas.openxmlformats.org/officeDocument/2006/relationships" name="SUMMARY OF SIGNIFICANT ACCOU_14" sheetId="70" state="visible" r:id="rId70"/>
    <sheet xmlns:r="http://schemas.openxmlformats.org/officeDocument/2006/relationships" name="SUMMARY OF SIGNIFICANT ACCOU_15" sheetId="71" state="visible" r:id="rId71"/>
    <sheet xmlns:r="http://schemas.openxmlformats.org/officeDocument/2006/relationships" name="SUMMARY OF SIGNIFICANT ACCOU_16" sheetId="72" state="visible" r:id="rId72"/>
    <sheet xmlns:r="http://schemas.openxmlformats.org/officeDocument/2006/relationships" name="SUMMARY OF SIGNIFICANT ACCOU_17" sheetId="73" state="visible" r:id="rId73"/>
    <sheet xmlns:r="http://schemas.openxmlformats.org/officeDocument/2006/relationships" name="INITIAL PUBLIC OFFERING (Deta_2" sheetId="74" state="visible" r:id="rId74"/>
    <sheet xmlns:r="http://schemas.openxmlformats.org/officeDocument/2006/relationships" name="PRIVATE PLACEMENT (Details)_2" sheetId="75" state="visible" r:id="rId75"/>
    <sheet xmlns:r="http://schemas.openxmlformats.org/officeDocument/2006/relationships" name="RELATED PARTY TRANSACTIONS, F_2" sheetId="76" state="visible" r:id="rId76"/>
    <sheet xmlns:r="http://schemas.openxmlformats.org/officeDocument/2006/relationships" name="RELATED PARTY TRANSACTIONS, A_2" sheetId="77" state="visible" r:id="rId77"/>
    <sheet xmlns:r="http://schemas.openxmlformats.org/officeDocument/2006/relationships" name="RELATED PARTY TRANSACTIONS, R_2" sheetId="78" state="visible" r:id="rId78"/>
    <sheet xmlns:r="http://schemas.openxmlformats.org/officeDocument/2006/relationships" name="RELATED PARTY TRANSACTIONS, P_2" sheetId="79" state="visible" r:id="rId79"/>
    <sheet xmlns:r="http://schemas.openxmlformats.org/officeDocument/2006/relationships" name="COMMITMENTS AND CONTINGENCIES_3" sheetId="80" state="visible" r:id="rId80"/>
    <sheet xmlns:r="http://schemas.openxmlformats.org/officeDocument/2006/relationships" name="SHAREHOLDERS' EQUITY (Details_2" sheetId="81" state="visible" r:id="rId81"/>
    <sheet xmlns:r="http://schemas.openxmlformats.org/officeDocument/2006/relationships" name="WARRANT LIABILITIES (Details)" sheetId="82" state="visible" r:id="rId82"/>
    <sheet xmlns:r="http://schemas.openxmlformats.org/officeDocument/2006/relationships" name="FAIR VALUE MEASUREMENTS, Asse_3" sheetId="83" state="visible" r:id="rId83"/>
    <sheet xmlns:r="http://schemas.openxmlformats.org/officeDocument/2006/relationships" name="FAIR VALUE MEASUREMENTS, Held_2" sheetId="84" state="visible" r:id="rId84"/>
    <sheet xmlns:r="http://schemas.openxmlformats.org/officeDocument/2006/relationships" name="FAIR VALUE MEASUREMENTS, Asse_4" sheetId="85" state="visible" r:id="rId85"/>
    <sheet xmlns:r="http://schemas.openxmlformats.org/officeDocument/2006/relationships" name="FAIR VALUE MEASUREMENTS, Leve_2" sheetId="86" state="visible" r:id="rId86"/>
    <sheet xmlns:r="http://schemas.openxmlformats.org/officeDocument/2006/relationships" name="FAIR VALUE MEASUREMENTS, Chan_2"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6" customWidth="1" min="2" max="2"/>
  </cols>
  <sheetData>
    <row r="1">
      <c r="A1" s="1" t="inlineStr">
        <is>
          <t>Document and Entity Information</t>
        </is>
      </c>
      <c r="B1" s="2" t="inlineStr">
        <is>
          <t>9 Months Ended</t>
        </is>
      </c>
    </row>
    <row r="2">
      <c r="B2" s="2" t="inlineStr">
        <is>
          <t>Sep. 30, 2021</t>
        </is>
      </c>
    </row>
    <row r="3">
      <c r="A3" s="3" t="inlineStr">
        <is>
          <t>Cover [Abstract]</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HIGHLAND TRANSCEND PARTNERS I CORP.</t>
        </is>
      </c>
    </row>
    <row r="8">
      <c r="A8" s="4" t="inlineStr">
        <is>
          <t>Entity Central Index Key</t>
        </is>
      </c>
      <c r="B8" s="4" t="inlineStr">
        <is>
          <t>0001828817</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ATEMENT OF PREVIOUSLY ISSUED FINANCIAL STATEMENTS</t>
        </is>
      </c>
      <c r="B1" s="2" t="inlineStr">
        <is>
          <t>3 Months Ended</t>
        </is>
      </c>
      <c r="C1" s="2" t="inlineStr">
        <is>
          <t>9 Months Ended</t>
        </is>
      </c>
    </row>
    <row r="2">
      <c r="B2" s="2" t="inlineStr">
        <is>
          <t>Dec. 31, 2020</t>
        </is>
      </c>
      <c r="C2" s="2" t="inlineStr">
        <is>
          <t>Sep. 30, 2021</t>
        </is>
      </c>
    </row>
    <row r="3">
      <c r="A3" s="3" t="inlineStr">
        <is>
          <t>RESTATEMENT OF PREVIOUSLY ISSUED FINANCIAL STATEMENTS</t>
        </is>
      </c>
    </row>
    <row r="4">
      <c r="A4" s="4" t="inlineStr">
        <is>
          <t>RESTATEMENT OF PREVIOUSLY ISSUED FINANCIAL STATEMENTS</t>
        </is>
      </c>
      <c r="B4" s="4" t="inlineStr">
        <is>
          <t>NOTE 2 — RESTATEMENT OF PREVIOUSLY ISSUED FINANCIAL STATEMENTS The Company concluded it should restate its previously issued financial statements by amending Amendment No. 1 to its Annual Report on Form 10-K/A, filed with the SEC on June 15, 2021, to classify all Class A ordinary shares subject to possible redemption in temporary equity. In accordance with ASC 480, paragraph 10-S99, redemption provisions not solely within the control of the Company require ordinary shares subject to redemption to be classified outside of permanent equity. The Company had previously classified a portion of its Class A ordinary shares in permanent equity, or total shareholders’ equity. Although the Company did not specify a maximum redemption threshold, its charter currently provides that the Company will not redeem its Public Shares in an amount that would cause its net tangible assets to be less than $5,000,001 . Previously, the Company did not consider redeemable ordinary shares classified as temporary equity as part of net tangible assets. Effective with these financial statements, the Company revised this interpretation to include temporary equity in net tangible assets. Also, in connection with the change in presentation for the Class A ordinary shares subject to possible redemption, the Company also revised its earnings per share calculation to allocate income and losses shared pro rata between the two classes of ordinary shares. This presentation contemplates a Business Combination as the most likely outcome, in which case, both classes of ordinary shares share pro rata in the income and losses of the Company. As a result, the Company restated its previously filed financial statements to present all redeemable Class A ordinary shares as temporary equity and to recognize accretion from the initial book value to redemption value at the time of its Initial Public Offering and in accordance with ASC 480. The Company’s previously filed financial statements that contained the error were initially reported in the Company’s Form 8-K filed with the SEC on December 11, 2020 (the “Post-IPO Balance Sheet”) and the Company's Annual Report on 10-K for the annual period ended December 31, 2020, which were previously restated in the Company's Amendment No. 1 to its Form 10-K as filed with the SEC on June 15, 2021, as well as the Form 10-Qs for the quarterly periods ended March 31, 2021 and June 30, 2021 (the “Affected Periods”). These financial statements restate the Company’s previously issued audited financial statements covering the periods through December 31, 2020. The Company’s unaudited financial statements for the quarterly periods ended March 31, 2021 and June 30, 2021 will be restated in an amendment to the Company’s Form 10-Q for the quarterly period ended September 30, 2021 to be filed with the SEC. This restatement also resulted in changes to the disclosure provided in footnotes 3 and 8 of these financial statements. Impact of the Restatement The impact of the restatement on the Post IPO Balance Sheet as of December 7, 2020 is presented below. ​ ​ ​ ​ ​ ​ ​ ​ ​ ​ ​ Balance Sheet as of December 7, 2020 (audited) As Reported ​ ​ ​ ​ As Previously ​ ​ ​ ​ ​ ​ Restated in ​ ​ ​ ​ ​ ​ 10-K/A ​ ​ ​ ​ ​ ​ Amendment ​ ​ ​ As ​ No. 1 Adjustment Restated Class A ordinary shares subject to possible redemption ​ $ 272,455,350 ​ $ 27,544,650 ​ $ 300,000,000 Class A ordinary shares ​ $ 275 ​ $ (275) ​ $ — Additional paid-in capital ​ $ 5,510,723 ​ $ (5,510,723) ​ $ — Accumulated deficit ​ $ (511,782) ​ $ (22,033,652) ​ $ (22,545,434) Total Shareholders’ Equity (Deficit) ​ $ 5,000,003 ​ $ (27,544,650) ​ $ (22,544,647) Number of shares subject to redemption ​ ​ 27,245,535 ​ ​ 2,754,465 ​ 30,000,000 ​ The impact of the restatement on the audited balance sheet as of December 31, 2020 is presented below: ​ ​ ​ ​ ​ ​ ​ ​ ​ ​ ​ Balance Sheet as of December 31, 2020 (audited) ​ As Reported ​ ​ ​ ​ ​ ​ ​ As Previously ​ ​ ​ ​ ​ ​ ​ Restated in ​ ​ ​ ​ ​ ​ ​ 10-K/A ​ ​ ​ ​ ​ ​ ​ Amendment ​ ​ ​ As ​ No. 1 Adjustment Restated Class A ordinary shares subject to possible redemption ​ $ 268,722,770 ​ $ 31,277,230 ​ $ 300,000,000 Class A ordinary shares ​ $ 313 ​ $ (313) ​ $ — Additional paid-in capital ​ $ 9,243,265 ​ $ (9,243,265) ​ $ — Accumulated deficit ​ $ (4,244,366) ​ $ (22,033,652) ​ $ (26,278,018) Total Shareholders’ Equity (Deficit) ​ $ 5,000,003 ​ $ (31,277,230) ​ $ (26,277,227) Number of shares subject to redemption ​ ​ 26,872,277 ​ ​ 3,127,723 ​ ​ 30,000,000 ​ The impact to the reported amounts of weighted average shares outstanding and basic and diluted earnings per ordinary share is presented below for the period ended December 31, 2020: ​ Statement of Operations for the period December 7, 2020 (inception) through December 31, 2020 (audited) ​ As Reported ​ ​ ​ ​ ​ ​ ​ ​ As Previously ​ ​ ​ ​ ​ ​ ​ ​ Restated in ​ ​ ​ ​ ​ ​ ​ ​ 10-K/A ​ ​ ​ ​ ​ ​ ​ ​ Amendment ​ ​ ​ As ​ No. 1 Adjustment Restated Weighted average shares outstanding of Class A ordinary shares ​ ​ 30,000,000 ​ ​ (20,625,000) ​ ​ 9,375,000 Basic and diluted net loss per share, Class A ordinary shares ​ $ — ​ (0.26) ​ $ (0.26) Weighted average shares outstanding of Class B ordinary shares ​ 7,500,000 ​ (429,688) ​ 7,070,313 Basic and diluted loss income per share, Class B ordinary shares ​ $ (0.57) ​ 0.31 ​ $ (0.26) ​ The impact of the restatement to the previously reported as restated statement of cash flows for the period ended December 31, 2020, is presented below: ​ Statement of Cash Flows for the period from December 7, 2020 (inception) through December 31, 2020 (audited) ​ As Reported ​ ​ ​ ​ ​ ​ ​ ​ As Previously ​ ​ ​ ​ ​ ​ ​ ​ Restated in ​ ​ ​ ​ ​ ​ ​ ​ 10-K/A ​ ​ ​ ​ ​ ​ ​ Amendment ​ ​ ​ As ​ No. 1 Adjustment Restated Initial classification of Class A ordinary shares subject to possible redemption ​ $ 272,455,350 ​ $ (272,455,350) ​ $ — Change in value of Class A ordinary shares subject to possible redemption ​ $ (3,732,580) ​ $ 3,732,580 ​ $ — ​ Going Concern Subsequent to the Company’s previously issued Form 10-K/A on June 22, 2021,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complete a Business Combination by December 7, 2022, then the Company will cease all operations except for the purpose of liquidating. The date for mandatory liquidation and subsequent dissolution as well as the Company’s working capital deficit raise substantial doubt about the Company’s ability to continue as a going concern. No adjustments have been made to the carrying amounts of assets or liabilities should the Company be required to liquidate after December 7, 2022. The Company intends to complete a Business Combination before the mandatory liquidation date. However, there can be no assurance that the Company will be able to consummate any business combination by December 7, 2022. ​ ​</t>
        </is>
      </c>
      <c r="C4" s="4" t="inlineStr">
        <is>
          <t>NOTE 2. RESTATEMENT OF PREVIOUSLY ISSUED FINANCIAL STATEMENTS In connection with the preparation of the Company’s financial statements as of September 30, 2021, the Company concluded it should restate its financial statements to classify all Public Shares in temporary equity. In accordance with the SEC and its staff’s guidance on redeemable equity instruments, ASC 480, paragraph 10-S99, redemption provisions not solely within the control of the Company require Class A ordinary shares subject to redemption to be classified outside of permanent equity. The Company previously determined the Class A ordinary shares subject to possible redemption to be equal to the redemption value of $10.00 per Class A ordinary shares while also taking into consideration a redemption cannot result in net tangible assets being less than $5,000,001 . Previously, the Company did not consider redeemable shares classified as temporary equity as part of net tangible assets. Effective with these financial statements, the Company revised this interpretation to include temporary equity in net tangible assets. Accordingly, effective with this filing, the Company presents all redeemable Class A ordinary shares as temporary equity and recognizes accretion from the initial book value to redemption value at the time of its Initial Public Offering and in accordance with ASC 480. As a result, management has noted a reclassification adjustment related to temporary equity and permanent equity. This resulted in an adjustment to the initial carrying value of the Class A ordinary shares subject to possible redemption with the offset recorded to additional paid-in capital (to the extent available), accumulated deficit and Class A ordinary shares. The Company will present this revision in a prospective manner in all future filings. Under this approach, the previously issued Initial Public Offering Balance Sheet and Form 10-Q’s will not be amended, but historical amounts presented in the current and future filings will be recast to be consistent with the current presentation. In connection with the change in presentation for the Class A ordinary shares subject to redemption, the Company also revised its income (loss) per ordinary share calculation to allocate net income (loss) evenly to Class A and Class B ordinary shares. This presentation contemplates a Business Combination as the most likely outcome, in which case, both classes of ordinary shares pro rata in the income (loss) of the Company. There has been no change in the Company's total assets, liabilities, cash position, cash held in trust, or operating results. The impact of the restatement on the Company’s financial statements is reflected in the following table: ​ ​ ​ ​ ​ ​ ​ ​ ​ ​ ​ ​ As Previously ​ ​ ​ As ​ ​ Reported ​ Adjustment ​ Restated Balance Sheet as of March 31, 2021 (Unaudited) ​ ​ ​ Ordinary shares subject to possible redemption ​ $ 265,863,940 ​ $ 34,136,060 ​ $ 300,000,000 Ordinary shares ​ $ 341 ​ $ (341) ​ $ — Additional paid-in capital ​ $ 12,102,108 ​ $ (12,102,108) ​ $ — Accumulated deficit ​ $ (7,103,195) ​ $ (22,033,611) ​ $ (29,136,806) Total Shareholder’s Equity (Deficit) ​ $ 5,000,004 ​ $ (34,136,060) ​ $ (29,136,056) ​ ​ ​ ​ ​ ​ ​ ​ ​ ​ Balance Sheet as of June 30, 2021 (Unaudited) ​ ​ ​ Ordinary shares subject to possible redemption ​ $ 267,738,970 ​ $ 32,261,030 ​ $ 300,000,000 Ordinary shares ​ $ 323 ​ $ (323) ​ $ — Additional paid-in capital ​ $ 10,227,096 ​ $ (10,227,096) ​ $ — Accumulated deficit ​ $ (5,228,164) ​ $ (22,033,611) ​ $ (27,261,775) Total Shareholder’s Equity (Deficit) ​ $ 5,000,005 ​ $ (32,261,030) ​ $ (27,261,025) ​ ​ ​ ​ ​ ​ ​ ​ ​ ​ Statement of Cash Flows for the Three Months Ended March 31, 2021 (Unaudited) ​ ​ ​ Change in value of Class A ordinary shares subject to possible redemption ​ $ (2,858,830) ​ $ 2,858,830 ​ $ — ​ ​ ​ ​ ​ ​ ​ ​ ​ ​ Statement of Cash Flows for the Six Months Ended June 30, 2021 (Unaudited) ​ ​ ​ Change in value of Class A ordinary shares subject to possible redemption ​ $ (983,800) ​ $ 983,800 ​ $ — ​ ​ ​ ​ ​ ​ ​ ​ ​ ​ ​ ​ As Previously ​ ​ As ​ ​ Reported ​ Adjustment ​ Restated Statement of Operations for the Three Months Ended March 31, 2021 (Unaudited) ​ ​ ​ Weighted average shares outstanding of Class A ordinary shares ​ 30,000,000 ​ (14,117,647) ​ 15,882,353 Basic and diluted loss per share, Class A ordinary shares ​ $ — ​ $ 0.03 ​ $ 0.03 Weighted average shares outstanding of Class B ordinary shares ​ 7,500,000 ​ (3,529,412) ​ 3,970,588 Basic and diluted net loss per share, Class B ordinary shares ​ $ (0.39) ​ $ 0.42 ​ $ 0.03 ​ ​ ​ ​ ​ ​ ​ ​ ​ ​ Statement of Operations for the Three Months Ended June 30, 2021 (Unaudited) ​ ​ ​ Weighted average shares outstanding of Class A ordinary shares ​ 30,000,000 ​ — ​ 30,000,000 Basic and diluted loss per share, Class A ordinary shares ​ $ — ​ $ 0.02 ​ $ 0.02 Weighted average shares outstanding of Class B ordinary shares ​ 7,500,000 ​ — ​ 7,500,000 Basic and diluted net loss per share, Class B ordinary shares ​ $ 0.24 ​ $ (0.22) ​ $ 0.02 ​ ​ ​ ​ ​ ​ ​ ​ ​ ​ Statement of Operations for the Six Months Ended June 30, 2021 (Unaudited) ​ ​ ​ Weighted average shares outstanding of Class A ordinary shares ​ 30,000,000 ​ — ​ 30,000,000 Basic and diluted loss per share, Class A ordinary shares ​ $ — ​ $ 0.04 ​ $ 0.04 Weighted average shares outstanding of Class B ordinary shares ​ 7,500,000 ​ (2,687,861) ​ 4,812,139 Basic and diluted net loss per share, Class B ordinary shares ​ $ (0.14) ​ $ 0.18 ​ $ 0.04 ​ In connection with the Company's assessment of going concern considerations in accordance with Financial Accounting Standard Board's Accounting Standards Update (“ASU”) 2014-15, “Disclosures of Uncertainties about an Entity’s Ability to Continue as a Going Concern,” the Company has until December 7, 2022 to consummate the proposed Business Combination.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December 7, 2022. The Company intends to complete the proposed Business Combination before the mandatory liquidation date. However, there can be no assurance that the Company will be able to consummate any business combination by December 7, 2022. On September 8, 2021, the Company entered into an Agreement and Plan of Merger (as amended on October 21, 2021), by and among Picasso Merger Sub I, Inc., Picasso Merger Sub II, LLC, Picasso Merger Sub III, LLC, Carlyle Partners VII Pacer Holdings, L.P., CP VII Pacer Corp., CP VII Pacer EU L.P., Packable Holdings, LLC, and Shareholder Representative Services LL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3 Months Ended</t>
        </is>
      </c>
      <c r="C1" s="2" t="inlineStr">
        <is>
          <t>9 Months Ended</t>
        </is>
      </c>
    </row>
    <row r="2">
      <c r="B2" s="2" t="inlineStr">
        <is>
          <t>Dec. 31, 2020</t>
        </is>
      </c>
      <c r="C2" s="2" t="inlineStr">
        <is>
          <t>Sep. 30, 2021</t>
        </is>
      </c>
    </row>
    <row r="3">
      <c r="A3" s="3" t="inlineStr">
        <is>
          <t>SUMMARY OF SIGNIFICANT ACCOUNTING POLICIES [Abstract]</t>
        </is>
      </c>
    </row>
    <row r="4">
      <c r="A4" s="4" t="inlineStr">
        <is>
          <t>SUMMARY OF SIGNIFICANT ACCOUNTING POLICIES</t>
        </is>
      </c>
      <c r="B4" s="4" t="inlineStr">
        <is>
          <t>NOTE 3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revenues and expens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within these financial state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 t have any cash equivalents as of December 31, 2020. Investments Held in Trust Account At December 31, 2020, substantially all of the assets held in the Trust Account were held in U.S. Treasury securities. Warrant Liability The Company accounts for the Warrants in accordance with the guidance contained in ASC 815-40 under which the Warrants do not meet the criteria for equity treatment and must be recorded as liabilities. Accordingly, we classify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for periods where no observable traded price was available are valued using a Modified Black-Scholes Option Pricing Model.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see Note 10).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there are 30,000,000 Class A ordinary shares subject to possible redemption are presented as temporary equity, outside of the shareholders’ equity section of the Company’s balance sheet. Effective with the closing of the Initial Public Offering, the Company recognized the accretion from initial book value to redemption amount, which resulted in charges against additional paid-in capital (to the extent available) and accumulated deficit. At December 31, 2020, the Class A ordinary shares reflected in the balance sheet are reconciled in the following table: ​ Gross proceeds $ 300,000,000 Less: ​ ​ ​ ​ Proceeds allocated to Public Warrants ​ ​ (8,800,000) ​ Class A ordinary shares issuance costs ​ ​ (16,511,195) ​ Plus: ​ ​ ​ ​ Accretion of carrying value to redemption value ​ ​ 25,311,195 ​ Class A ordinary shares subject to possible redemption ​ $ 300,000,000 ​ ​ Offering Costs Offering costs consist of legal, accounting, underwriting fees and other costs incurred through the Initial Public Offering that are directly related to the Initial Public Offering. Offering costs amounted to $17,017,977 , of which $16,511,195 were charged against the carrying value of Class A ordinary shares upon the completion of the Initial Public Offering and $506,782 were expensed to the statement of operations.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subject to tax examination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Net income (loss) per ordinary shares is computed by dividing net income (loss) by the weighted average number of ordinary shares outstanding for the period. The calculation of diluted income (loss) per ordinary share does not consider the effect of the warrants issued in connection with the Initial Public Offering, since the exercise of the warrants is contingent upon the occurrence of future events. The warrants are exercisable to purchase 26,283,053 Class A ordinary shares in the aggregate. Accretion associated with the redeemable Class A ordinary shares is excluded from earnings per share as the redemption value approximates fair value. As of December 31, 2020, the Company did not have any other dilutive securities or other contracts that could, potentially, be exercised or converted into ordinary shares and then share in the earnings of the Company. As a result, diluted net loss per ordinary share is the same as basic net loss per ordinary share for the period presented. The following table reflects the calculation of basic and diluted net income (loss) per ordinary share (in dollars, except per share amounts): ​ ​ ​ ​ ​ ​ ​ ​ For The Period Ended ​ ​ December 7, 2020 ​ ​ (inception) through ​ ​ December 31, 2020 ​ ​ Class A Class B Basic and diluted net loss per ordinary share ​ ​ ​ ​ ​ Numerator: ​ ​ ​ ​ ​ Allocation of net loss ​ $ (3,395,493) ​ $ (848,873) Denominator: ​ ​ ​ ​ ​ ​ Basic and diluted weighted average shares outstanding ​ 30,000,000 ​ ​ 7,500,000 ​ ​ ​ ​ ​ ​ ​ Basic and diluted net loss per ordinary share $ (0.11) ​ $ (0.11) ​ Concentration of Credit Risk Financial instruments that potentially subject the Company to concentrations of credit risk consist of a cash account in a financial institution, which, at times may exceed the Federal Depository Insurance Coverage of $250,000 . The Company has not experienced losses on this account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except for the Warrants (see Note 10). Recent Accounting Standards In August 2020, the FASB issued Accounting Standards Update (“ASU”) No. 2020-06, Debt — debt with Conversion and Other Options (Subtopic 470-20) and Derivatives and Hedging —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any other recently issued, but not yet effective, accounting standards if currently adopted would have a material effect on the accompanying financial statements. ​</t>
        </is>
      </c>
      <c r="C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ended December 31, 2020, as filed with the SEC on June 15, 2021. The interim results for the three and nine months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s of operations. The Private Placement Warrants are valued using a Modified Black-Scholes Option Pricing Model.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see Note 10).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outside of the Company’s control and subject to occurrence of uncertain future events. Accordingly, at September 30, 2021 and December 31, 2020, Class A ordinary shares subject to possible redemption are presented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September 30, 2021, the Class A ordinary shares reflected in the condensed balance sheets are reconciled in the following table: ​ ​ ​ ​ ​ Gross proceeds $ 300,000,000 Less: ​ Proceeds allocated to Public Warrants ​ ​ (8,800,000) Class A ordinary shares issuance costs ​ ​ (16,511,195) Plus: ​ Accretion of carrying value to redemption value ​ ​ 25,311,195 Class A ordinary shares subject to possible redemption ​ $ 300,000,000 ​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upon the completion of the Initial Public Offering.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earnings per share.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5,333,333 Class A ordinary shares in the aggregate. For the three and nine month periods ending September 30, 2021, the Company did no 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 ​ ​ ​ ​ ​ ​ ​ ​ ​ ​ ​ ​ ​ ​ Three Months Ended ​ Nine Months Ended ​ ​ September 30, ​ September 30, ​ 2021 ​ 2021 ​ Class A Class B Class A Class B Basic and diluted net loss per ordinary share ​ ​ ​ ​ ​ ​ ​ ​ ​ ​ ​ ​ Numerator: ​ ​ ​ ​ ​ ​ ​ ​ Allocation of net loss, as adjusted ​ $ (6,456,694) ​ $ (1,614,173) ​ $ (7,243,732) ​ $ (1,810,933) Denominator: ​ ​ ​ ​ ​ ​ ​ ​ ​ ​ ​ ​ Basic and diluted weighted average shares outstanding ​ 30,000,000 ​ ​ 7,500,000 ​ ​ 30,000,000 ​ 7,500,000 Basic and diluted net loss per ordinary share ​ $ (0.22) ​ $ (0.22) ​ $ (0.24) ​ $ (0.24) ​ Concentration of Credit Risk Financial instruments that potentially subject the Company to concentrations of credit risk consist of cash accounts in a financial institution, which, at times may exceed the Federal Depository Insurance Corporation coverage limit of $250,000 . The Company has not experienced losses on these accounts and management believes the Company is not exposed to significant risks on such account. Fair Value of Financial Instruments The fair value of the Company’s assets and liabilities, excluding the warrant liability which qualify as financial instruments under ASC Topic 820, “Fair Value Measurement,” approximate the carrying amounts represented in the accompanying condensed balance sheets, primarily due to their short-term nature, except for the Warrants (see Note 10).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3 Months Ended</t>
        </is>
      </c>
      <c r="C1" s="2" t="inlineStr">
        <is>
          <t>9 Months Ended</t>
        </is>
      </c>
    </row>
    <row r="2">
      <c r="B2" s="2" t="inlineStr">
        <is>
          <t>Dec. 31, 2020</t>
        </is>
      </c>
      <c r="C2" s="2" t="inlineStr">
        <is>
          <t>Sep. 30, 2021</t>
        </is>
      </c>
    </row>
    <row r="3">
      <c r="A3" s="3" t="inlineStr">
        <is>
          <t>INITIAL PUBLIC OFFERING [Abstract]</t>
        </is>
      </c>
    </row>
    <row r="4">
      <c r="A4" s="4" t="inlineStr">
        <is>
          <t>INITIAL PUBLIC OFFERING</t>
        </is>
      </c>
      <c r="B4" s="4" t="inlineStr">
        <is>
          <t>NOTE 4 —INITIAL PUBLIC OFFERING Pursuant to the Initial Public Offering, the Company sold 30,000,000 Units, which includes a partial exercise by the underwriters of their over-allotment option in the amount of 2,500,000 Units, at a purchase price of $10.00 per Unit. Each Unit consists of one Class A ordinary share and one-third of one redeemable warrant (“Public Warrant”). Each whole Public Warrant entitles the holder to purchase one Class A ordinary share at an exercise price of $11.50 per whole share (see Note 7). ​</t>
        </is>
      </c>
      <c r="C4" s="4" t="inlineStr">
        <is>
          <t>NOTE 4. INITIAL PUBLIC OFFERING Pursuant to the Initial Public Offering, the Company sold 30,000,000 Units, which includes a partial exercise by the underwriters of their over-allotment option in the amount of 2,500,000 Units, at a purchase price of $10.00 per Unit. Each Unit consists of one Class A ordinary share and one-third of one redeemable warrant (“Public Warrant”). Each whole Public Warrant entitles the holder to purchase one Class A ordinary share at an exercise price of $11.50 per whole share (see Note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3 Months Ended</t>
        </is>
      </c>
      <c r="C1" s="2" t="inlineStr">
        <is>
          <t>9 Months Ended</t>
        </is>
      </c>
    </row>
    <row r="2">
      <c r="B2" s="2" t="inlineStr">
        <is>
          <t>Dec. 31, 2020</t>
        </is>
      </c>
      <c r="C2" s="2" t="inlineStr">
        <is>
          <t>Sep. 30, 2021</t>
        </is>
      </c>
    </row>
    <row r="3">
      <c r="A3" s="3" t="inlineStr">
        <is>
          <t>PRIVATE PLACEMENT [Abstract]</t>
        </is>
      </c>
    </row>
    <row r="4">
      <c r="A4" s="4" t="inlineStr">
        <is>
          <t>PRIVATE PLACEMENT</t>
        </is>
      </c>
      <c r="B4" s="4" t="inlineStr">
        <is>
          <t>NOTE 5 — PRIVATE PLACEMENT Simultaneously with the closing of the Initial Public Offering, the Sponsor purchased an aggregate of 5,333,333 Private Placement Warrants, at a price of $1.50 per Private Placement Warrant, for an aggregate purchase price of $8,000,000 , in a private placement.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c r="C4" s="4" t="inlineStr">
        <is>
          <t>NOTE 5. PRIVATE PLACEMENT Simultaneously with the closing of the Initial Public Offering, the Sponsor purchased an aggregate of 5,333,333 Private Placement Warrants, at a price of $1.50 per Private Placement Warrant, for an aggregate purchase price of $8,000,000 , in a private placement. Each Private Placement Warrant is exercisable to purchase one Class A ordinary share at a price of $11.50 per share, subject to adjustment (see Note 10).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9 Months Ended</t>
        </is>
      </c>
    </row>
    <row r="2">
      <c r="B2" s="2" t="inlineStr">
        <is>
          <t>Dec. 31, 2020</t>
        </is>
      </c>
      <c r="C2" s="2" t="inlineStr">
        <is>
          <t>Sep. 30, 2021</t>
        </is>
      </c>
    </row>
    <row r="3">
      <c r="A3" s="3" t="inlineStr">
        <is>
          <t>RELATED PARTY TRANSACTIONS [Abstract]</t>
        </is>
      </c>
    </row>
    <row r="4">
      <c r="A4" s="4" t="inlineStr">
        <is>
          <t>RELATED PARTY TRANSACTIONS</t>
        </is>
      </c>
      <c r="B4" s="4" t="inlineStr">
        <is>
          <t>NOTE 6 — RELATED PARTY TRANSACTIONS Founder Shares In October 2020, the Sponsor paid $25,000 to cover certain offering and formation costs of the Company in consideration for 8,625,000 Class B ordinary shares (the “Founder Shares”). On October 21, 2020, the Sponsor surrendered 1,437,500 Class B ordinary shares. On November 30, 2020, the Sponsor transferred an aggregate of 120,000 Class B ordinary shares to certain of its directors and an aggregate of 30,000 Class B ordinary shares to certain third-party advisors. On December 2, 2020, the Company effected a share dividend whereby the Company issued 718,750 Class B ordinary shares, resulting in an aggregate of 7,906,250 Class B ordinary shares outstanding. All share and per-share amounts have been retroactively restated to reflect the share cancellation and share dividend. The Founder Shares include an aggregate of up to 406,250 Class B ordinary shares that remain subject to forfeiture by the Sponsor following the underwriters’ election to partially exercise their over-allotment option so that the number of Founder Shares will collectively represent 20% of the Company’s issued and outstanding shares upon the completion of the Initial Public Offering.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 - 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upport Agreement The Company entered into an agreement, commencing on December 7, 2020 through the earlier of the consummation of a Business Combination or the Company’s liquidation, to pay the Sponsor or an affiliate a monthly fee of $15,000 for office space, utilities, secretarial and administrative services. For the period from October 12, 2020 (inception) through December 31, 2020, the Company incurred $15,000 in fees for these services, of which is included in accrued expenses in the accompanying balance sheet as of December 31, 2020. Promissory Note — Related Party On October 13, 2020, the Company issued an unsecured promissory note (the “Promissory Note”) to the Sponsor, pursuant to which the Company may borrow up to an aggregate principal amount of $300,000 . The Promissory Note is non-interest bearing and payable on the earlier of (i) December 31, 2021 or (ii) the completion of the Initial Public Offering. The outstanding balance under the Promissory Note of $81,002 was repaid in full upon the closing of the Initial Public Offering.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December 31, 2020, the Company had no outstanding borrowings under the Working Capital Loans. ​</t>
        </is>
      </c>
      <c r="C4" s="4" t="inlineStr">
        <is>
          <t>NOTE 6. RELATED PARTY TRANSACTIONS Founder Shares In October 2020, the Sponsor paid $25,000 to cover certain offering and formation costs of the Company in consideration for 8,625,000 Class B ordinary shares (the “Founder Shares”). On October 21, 2020, the Sponsor surrendered 1,437,500 Class B ordinary shares. On November 30, 2020, the Sponsor transferred an aggregate of 120,000 Class B ordinary shares to certain of its directors and an aggregate of 30,000 Class B ordinary shares to certain third-party advisors. On December 2, 2020, the Company effected a share dividend whereby the Company issued 718,750 Class B ordinary shares, resulting in an aggregate of 7,906,250 Class B ordinary shares outstanding. All share and per-share amounts have been retroactively restated to reflect the share cancellation and share dividend. The Founder Shares include an aggregate of up to 406,250 Class B ordinary shares that remain subject to forfeiture by the Sponsor following the underwriters’ election to partially exercise their over-allotment option so that the number of Founder Shares will collectively represent 20.0% of the Company’s issued and outstanding shares upon the completion of the Initial Public Offering. On January 21, 2021, the option to exercise the remaining over-allotment balance expired unexercised and 406,250 Founder Shares were forfeited, resulting in an aggregate of 7,500,000 Founder Shares issued and outstanding .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 - 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ervices Agreement The Company entered into an agreement, commencing on December 7, 2020 through the earlier of the consummation of a Business Combination or the Company’s liquidation, to pay the Sponsor or an affiliate a monthly fee of $15,000 for office space, utilities, secretarial and administrative services. For the three and nine months ended September 30, 2021, the Company incurred and paid $45,000 and $135,000 in fees for these services,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September 30, 2021 and December 31, 2020, there were no amounts outstanding under the Working Capital Loans. Promissory Note — Related Party On September 20, 2021, the Company issued an unsecured promissory note (the “Promissory Note”) to the Sponsor, pursuant to which the Company could borrow up to an aggregate principal amount of $700,000 . The Promissory Note is non-interest bearing and payable on the consummation of the merger, capital stock exchange, asset acquisition, stock purchase, reorganization or similar business combination with one or more businesses. The amount outstanding under the Promissory Note is $700,000 as of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9 Months Ended</t>
        </is>
      </c>
    </row>
    <row r="2">
      <c r="B2" s="2" t="inlineStr">
        <is>
          <t>Dec. 31, 2020</t>
        </is>
      </c>
      <c r="C2" s="2" t="inlineStr">
        <is>
          <t>Sep. 30, 2021</t>
        </is>
      </c>
    </row>
    <row r="3">
      <c r="A3" s="3" t="inlineStr">
        <is>
          <t>COMMITMENTS AND CONTINGENCIES [Abstract]</t>
        </is>
      </c>
    </row>
    <row r="4">
      <c r="A4" s="4" t="inlineStr">
        <is>
          <t>COMMITMENTS AND CONTINGENCIES</t>
        </is>
      </c>
      <c r="B4" s="4" t="inlineStr">
        <is>
          <t>NOTE 7 — COMMITMENTS AND CONTINGENCIES Risks and Uncertainties Management continues to evaluate the impact of the COVID-19 global pandemic and has concluded that while it is reasonably possible that the virus could have a negative effect on the Company’s results of operations, financial position and/or search for a target company, the specific impact is not readily determinable as of the date of the financial statements. The financial statements does not include any adjustments that might result from the outcome of this uncertainty. Registration and Shareholders Rights Pursuant to a registration and shareholders rights agreement entered into on December 2,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 - day option to purchase up to 4,125,000 additional Units to cover over-allotments at the Initial Public Offering price, less the underwriting discounts and commissions. As a result of the underwriter’s election to partially exercise the over-allotment option to purchase an additional 2,500,000 Units, a total of 1,625,000 Units remain available for purchase at a price of $10.00 per Unit. The underwriters are entitled to a deferred fee of $0.35 per Unit, or $10,500,000 in the aggregate. The deferred fee will become payable to the underwriters from the amounts held in the Trust Account solely in the event that the Company completes a Business Combination, subject to the terms of the underwriting agreement. ​</t>
        </is>
      </c>
      <c r="C4" s="4" t="inlineStr">
        <is>
          <t>NOTE 7.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and Shareholders Rights Pursuant to a registration and shareholders rights agreement entered into on December 2,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 - day option to purchase up to 4,125,000 additional Units to cover over-allotments at the Initial Public Offering price, less the underwriting discounts and commissions. The underwriters partially exercised their over-allotment to purchase an additional 2,500,000 Units at $10.00 per Unit. The remaining over-allotment option to purchase 1,625,000 Units expired unexercised on January 21, 2021. The underwriters are entitled to a deferred fee of $0.35 per Unit, or $10,50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HAREHOLDERS' EQUITY</t>
        </is>
      </c>
      <c r="B1" s="2" t="inlineStr">
        <is>
          <t>3 Months Ended</t>
        </is>
      </c>
      <c r="C1" s="2" t="inlineStr">
        <is>
          <t>9 Months Ended</t>
        </is>
      </c>
    </row>
    <row r="2">
      <c r="B2" s="2" t="inlineStr">
        <is>
          <t>Dec. 31, 2020</t>
        </is>
      </c>
      <c r="C2" s="2" t="inlineStr">
        <is>
          <t>Sep. 30, 2021</t>
        </is>
      </c>
    </row>
    <row r="3">
      <c r="A3" s="3" t="inlineStr">
        <is>
          <t>SHAREHOLDERS' EQUITY [Abstract]</t>
        </is>
      </c>
    </row>
    <row r="4">
      <c r="A4" s="4" t="inlineStr">
        <is>
          <t>STOCKHOLDERS' EQUITY</t>
        </is>
      </c>
      <c r="B4" s="4" t="inlineStr">
        <is>
          <t>NOTE 8 — SHAREHOLDERS’ EQUITY Preference Shares — The Company is authorized to issue 1,000,000 preference shares with a par value of $0.0001 per share, with such designations, voting and other rights and preferences as may be determined from time to time by the Company’s board of directors. At December 31, 2020, there were no preference shares issued or outstanding. Class A Ordinary Shares — The Company is authorized to issue 200,000,000 Class A ordinary shares, with a par value of $0.0001 per share. Holders of Class A ordinary shares are entitled to one vote for each share. At December 31, 2020, there were 30,000,000 Class A ordinary shares issued and outstanding, which are subject to possible redemption and therefor classified as temporary equity. Class B Ordinary Shares — The Company is authorized to issue 20,000,000 Class B ordinary shares, with a par value of $0.0001 per share. Holders of the Class B ordinary shares are entitled to one vote for each share. At December 31, 2020, there were 7,906,250 Class B ordinary shares issued and outstanding , of which an aggregate of up to 406,250 Class B ordinary shares remain subject to forfeiture as a result of the underwriters’ election to partially exercise their over-allotment option, so that the number of Class B ordinary shares will equal 20% of the Company’s issued and outstanding ordinary shares after the Initial Public Offering. Holders of Class A ordinary shares and Class B ordinary shares will vote together as a single class on all other matters submitted to a vote of shareholders, except as required by law. The Class B ordinary shares will automatically convert into Class A ordinary shares concurrently with or immediately following the consummation of our initial business combination on a one-for-one basis, subject to adjustment. In the case that additional Class A ordinary shares or equity-linked securities are issued or deemed issued in connection with the Company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 ​</t>
        </is>
      </c>
      <c r="C4" s="4" t="inlineStr">
        <is>
          <t>NOTE 8. SHAREHOLDERS’ EQUITY Preference Shares — The Company is authorized to issue 1,000,000 preference shares with a par value of $0.0001 per share, with such designations, voting and other rights and preferences as may be determined from time to time by the Company’s board of directors. As of September 30, 2021 and December 31, 2020, there were no preference shares issued or outstanding. Class A Ordinary Shares — The Company is authorized to issue 200,000,000 Class A ordinary shares, with a par value of $0.0001 per share. Holders of Class A ordinary shares are entitled to one vote for each share. At September 30, 2021 and December 31, 2020, there were 30,000,000 Class A ordinary shares issued and outstanding, including the Class A ordinary shares subject to possible redemption, which are presented as temporary equity respectively. Class B Ordinary Shares — The Company is authorized to issue 20,000,000 Class B ordinary shares, with a par value of $0.0001 per share. Holders of the Class B ordinary shares are entitled to one vote for each share. There were 7,500,000 and 7,906,250 of Class B ordinary shares issued and outstanding as of September 30, 2021 and December 31, 2020, respectively. Holders of Class A ordinary shares and Class B ordinary shares will vote together as a single class on all other matters submitted to a vote of shareholders, except as required by law. The Class B ordinary shares will automatically convert into Class A ordinary shares concurrently with or immediately following the consummation of our initial business combination on a one -for-one basis, subject to adjustment. In the case that additional Class A ordinary shares or equity-linked securities are issued or deemed issued in connection with the Company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WARRANTS</t>
        </is>
      </c>
      <c r="B1" s="2" t="inlineStr">
        <is>
          <t>3 Months Ended</t>
        </is>
      </c>
      <c r="C1" s="2" t="inlineStr">
        <is>
          <t>9 Months Ended</t>
        </is>
      </c>
    </row>
    <row r="2">
      <c r="B2" s="2" t="inlineStr">
        <is>
          <t>Dec. 31, 2020</t>
        </is>
      </c>
      <c r="C2" s="2" t="inlineStr">
        <is>
          <t>Sep. 30, 2021</t>
        </is>
      </c>
    </row>
    <row r="3">
      <c r="A3" s="3" t="inlineStr">
        <is>
          <t>WARRANTS LIABILITIES [Abstract]</t>
        </is>
      </c>
    </row>
    <row r="4">
      <c r="A4" s="4" t="inlineStr">
        <is>
          <t>WARRANTS</t>
        </is>
      </c>
      <c r="B4" s="4" t="inlineStr">
        <is>
          <t>NOTE 9 — WARRANT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sixtieth ( 60 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 Redemption of warrants when the price per Class A ordinary share equals or exceeds $18.00 . Once the warrants become exercisable, the Company may redeem the outstanding warrants (except as described with respect to the Private Placement Warrants): ● in whole and not in part; ● at a price of $0.01 per warrant; ● upon not less than 30 days’ prior written notice of redemption (the “ 30 - day redemption period”) to each warrant holder; and ● if, and only if, the last reported sale price of the Class A ordinary shares for any 20 trading days within a 30 - trading day period ending three business days before the Company sends the notice of redemption to the warrant holders (the “Reference Value”) equals or exceeds $18.00 per share (as adjuste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Reference Value equal or exceeds $10.00 per public share (as adjusted); and ● if the Reference Value is less than $18.00 per share (as adjusted for share sub-divisions, share capitalizations, reorganizations, recapitalizations and the like)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c r="C4" s="4" t="inlineStr">
        <is>
          <t>NOTE 9. WARRANT LIABILITIES As of September 30, 2021 and December 31, 2020, 10,000,000 Public Warrants and 5,333,333 Private Placement Warrants, were outstanding.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sixtieth ( 60 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 Redemption of warrants when the price per Class A ordinary share equals or exceeds $18.00 . Once the warrants become exercisable, the Company may redeem the outstanding warrants (except as described with respect to the Private Placement Warrants): ● in whole and not in part; ● at a price of $0.01 per warrant; ● upon not less than 30 days ’ prior written notice of redemption (the “ 30 - day redemption period”) to each warrant holder; and ● if, and only if, the last reported sale price of the Class A ordinary shares for any 20 trading days within a 30 - trading day period ending three business days before the Company sends the notice of redemption to the warrant holders (the “Reference Value”) equals or exceeds $18.00 per share (as adjuste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Reference Value equal or exceeds $10.00 per public share (as adjusted); and ● if the Reference Value is less than $18.00 per share (as adjusted for share sub-divisions, share capitalizations, reorganizations, recapitalizations and the like) the Private Placement Warrants must also be concurrently called for redemption on the same terms as the outstanding Public Warrants, as described above. ​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3 Months Ended</t>
        </is>
      </c>
      <c r="C1" s="2" t="inlineStr">
        <is>
          <t>9 Months Ended</t>
        </is>
      </c>
    </row>
    <row r="2">
      <c r="B2" s="2" t="inlineStr">
        <is>
          <t>Dec. 31, 2020</t>
        </is>
      </c>
      <c r="C2" s="2" t="inlineStr">
        <is>
          <t>Sep. 30, 2021</t>
        </is>
      </c>
    </row>
    <row r="3">
      <c r="A3" s="3" t="inlineStr">
        <is>
          <t>FAIR VALUE MEASUREMENTS</t>
        </is>
      </c>
    </row>
    <row r="4">
      <c r="A4" s="4" t="inlineStr">
        <is>
          <t>FAIR VALUE MEASUREMENTS [Abstract]</t>
        </is>
      </c>
      <c r="B4" s="4" t="inlineStr">
        <is>
          <t>NOTE 1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December 31, 2020, assets held in the Trust Account were comprised of $701 in cash and $300,010,878 in U.S. Treasury securities. During the year ended December 31, 2020, the Company did not withdraw any interest income from the Trust Account. The following table presents information about the gross holding gains and fair value of held-to-maturity securities at December 31, 2020: ​ ​ ​ ​ ​ ​ ​ ​ ​ ​ ​ ​ ​ ​ ​ ​ Held-To-Maturity Level Amortized Cost Gross Holding Loss Fair Value December 31, 2020 U.S. Treasury Securities (Mature on 06/03/2021 ) ​ ​ 1 ​ $ 300,010,878 ​ $ (21,416) ​ $ 299,989,462 ​ The following table presents information about the Company’s assets and liabilities that are measured at fair value on a recurring basis at December 31, 2020, and indicates the fair value hierarchy of the valuation inputs the Company utilized to determine such fair value: ​ ​ ​ ​ ​ ​ Description Level December 31, 2020 Assets: ​ ​ ​ ​ ​ Investments held in Trust Account 1 ​ $ 299,989,462 ​ ​ ​ ​ ​ ​ Liabilities: ​ Warrant Liability – Public Warrants 3 ​ 11,100,000 Warrant Liability – Private Placement Warrants 3 ​ 6,026,666 ​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The Private Placement Warrants were valued using a Modified Black Scholes Model, which is considered to be a Level 3 fair value measurement. The primary unobservable input utilized in determining the fair value of the Private Placement Warrants is the expected volatility of the ordinary shares. The expected volatility as of the Initial Public Offering date was derived from observable public warrant pricing on comparable ‘blank-check’ companies without an identified target. The Public Warrants were valued using a Monte Carlo simulation implementing the Black Scholes Option Pricing Model that is modified to capture the redemption features of the Public Warrants. The primary unobservable inputs utilized in determining the fair value of the Public Warrants are the expected volatility of the ordinary shares and the stock price. The subsequent measurements of the Public Warrants after the detachment of the Public Warrants from the Units will be classified as Level 1 due to the use of an observable market quote in an active market. For periods subsequent to the detachment of the Public Warrants from the Units, the close price of the Public Warrant price will be used as the fair value as of each relevant date. The key inputs for the Private Placement Warrants and Public Warrants were as follows: ​ ​ ​ ​ ​ ​ ​ ​ ​ December 7, 2020 ​ ​ ​ (Initial Measurement) December 31, 2020 Stock Price ​ $ 10.00 ​ $ 10.00 ​ Exercise price ​ $ 11.50 ​ $ 11.50 ​ Risk-free interest rate ​ 0.40 % 0.36 % Expected volatility ​ 17.76 % 21.21 % Probability of Business Combination ​ 80.0 % 80.0 % ​ The following table presents the changes in the fair value of Level 3 warrant liabilities: ​ ​ ​ ​ ​ ​ ​ ​ ​ ​ ​ Private Placement Public Warrant Liabilities Fair value as of October 12, 2020 ​ $ — ​ $ — ​ $ — Initial measurement on December 7, 2020 ​ 4,746,666 ​ 8,800,000 ​ 13,546,666 Change in valuation inputs or other assumptions ​ 1,280,000 ​ 2,300,000 ​ 3,580,000 Fair value as of December 31, 2020 ​ $ 6,026,666 ​ $ 11,100,000 ​ $ 17,126,666 ​</t>
        </is>
      </c>
      <c r="C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September 30, 2021, assets held in the Trust Account were comprised of $300,110,102 in a Money Market fund that invests primarily in U.S. Treasury securities. At December 31, 2020, assets held in the Trust Account were comprised of $701 in cash and $300,010,878 in U.S. Treasury securities. Through September 30, 2021, the Company did not withdraw any interest income from the Trust Account. The following table presents information about the gross holding gains (losses) at December 31, 2020: ​ ​ ​ ​ ​ ​ ​ ​ ​ ​ ​ ​ ​ ​ ​ ​ ​ Gross ​ ​ ​ ​ ​ ​ Amortized ​ Holding ​ ​ ​ ​ ​ Held-To-Maturity ​ Cost ​ Loss ​ Fair Value December 31, 2020 U.S. Treasury Securities (Matured on 06/03/2021 ) ​ $ 300,010,878 ​ $ (21,416) ​ $ 299,989,462 ​ The following table presents information about the Company’s assets and liabilities that are measured at fair value on a recurring basis at September 30, 2021 and December 31, 2020 and indicates the fair value hierarchy of the valuation inputs the Company utilized to determine such fair value: ​ ​ ​ ​ ​ ​ ​ ​ ​ ​ Description Level September 30, 2021 December 31, 2020 Assets: ​ ​ Investments held in Trust Account 1 ​ $ 300,110,102 ​ $ 299,989,462 ​ ​ ​ ​ ​ ​ ​ ​ ​ Liabilities: ​ ​ Warrant Liability – Public Warrants 1 ​ $ 15,000,000 ​ $ — Warrant Liability – Public Warrants 3 ​ $ — ​ $ 11,100,000 Warrant Liability – Private Placement Warrants 3 ​ $ 8,000,000 ​ $ 6,026,666 ​ The Warrants were accounted for as liabilities in accordance with ASC 815-40 and are presented within warrant liabilities on the balance sheets. The warrant liabilities are measured at fair value at inception and on a recurring basis, with changes in fair value presented within change in fair value of warrant liabilities in the consolidated statements of operations. The Private Placement Warrants were valued using a Modified Black Scholes Model, which is considered to be a Level 3 fair value measurement. The primary unobservable input utilized in determining the fair value of the Private Placement Warrants is the expected volatility of the ordinary shares. The Public Warrants were initially valued using a Monte Carlo simulation implementing the Black Scholes Option Pricing Model that is modified to capture the redemption features of the Public Warrants. The primary unobservable inputs utilized in determining the fair value of the Public Warrants was the expected volatility of the ordinary shares and the stock price. The subsequent measurements of the Public Warrants after the detachment of the Public Warrants from the Units is classified as Level 1 due to the use of an observable market quote in an active market. For periods subsequent to the detachment of the Public Warrants from the Units, the close price of the Public Warrant price is used as the fair value as of each relevant date. The key inputs for the Level 3 Warrants were as follows: ​ ​ ​ ​ ​ ​ ​ ​ ​ ​ September 30, 2021 December 31, 2020 Stock Price ​ $ 9.92 ​ $ 10.00 ​ Exercise price ​ $ 11.50 ​ $ 11.50 ​ Risk-free interest rate ​ 0.98 % 0.36 % Expected volatility ​ 22.8 % 21.21 % Probability of Business Combination ​ 80.0 % 80.0 % ​ The following table presents the changes in the fair value of Level 3 warrant liabilities: ​ ​ ​ ​ ​ ​ ​ ​ ​ ​ ​ ​ Private Placement Public Warrant Liabilities Fair value as of January 1, 2021 ​ $ 6,026,666 ​ $ 11,100,000 ​ $ 17,126,666 Transfers to Level 1 ​ — ​ (12,500,000) ​ (12,500,000) Change in fair value ​ 960,000 ​ 1,400,000 ​ 2,360,000 Fair value as of March 31, 2021 ​ $ 6,986,666 ​ $ — ​ $ 6,986,666 Change in fair value ​ (1,066,666) ​ — ​ (1,066,666) Fair value as of June 30, 2021 ​ $ 5,920,000 ​ ​ — ​ $ 5,920,000 Change in fair value ​ ​ 2,080,000 ​ ​ — ​ ​ 2,080,000 Fair value as of September 30, 2021 ​ $ 8,000,000 ​ ​ — ​ $ 8,000,000 ​ Transfers to/from Levels 1, 2 and 3 are recognized at the end of the reporting period. The estimated fair value of the Public Warrants transferred from a Level 3 measurement to a Level 1 fair value measurement during the nine months ended September 30, 2021 was $12,500,000 . There were no transfers to / from Levels 1, 2 and 3 during the three month period ended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9 Months Ended</t>
        </is>
      </c>
    </row>
    <row r="2">
      <c r="B2" s="2" t="inlineStr">
        <is>
          <t>Dec. 31, 2020</t>
        </is>
      </c>
      <c r="C2" s="2" t="inlineStr">
        <is>
          <t>Sep. 30, 2021</t>
        </is>
      </c>
    </row>
    <row r="3">
      <c r="A3" s="3" t="inlineStr">
        <is>
          <t>SUBSEQUENT EVENTS [Abstract]</t>
        </is>
      </c>
    </row>
    <row r="4">
      <c r="A4" s="4" t="inlineStr">
        <is>
          <t>SUBSEQUENT EVENTS</t>
        </is>
      </c>
      <c r="B4" s="4" t="inlineStr">
        <is>
          <t>NOTE 11 — SUBSEQUENT EVENTS The Company evaluated subsequent events and transactions that occurred after the balance sheet date up to the date that the financial statements were issued. Based upon this review, other and the restatement discussed in Note 2, the Company did not identify any subsequent events that would have required adjustment or disclosure in the financial statements. ​</t>
        </is>
      </c>
      <c r="C4"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other than the restatement discussed in Note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BALANCE SHEET (AS RESTATED) - USD ($)</t>
        </is>
      </c>
      <c r="B1" s="2" t="inlineStr">
        <is>
          <t>Sep. 30, 2021</t>
        </is>
      </c>
      <c r="C1" s="2" t="inlineStr">
        <is>
          <t>Jun. 30, 2021</t>
        </is>
      </c>
      <c r="D1" s="2" t="inlineStr">
        <is>
          <t>Mar. 31, 2021</t>
        </is>
      </c>
      <c r="E1" s="2" t="inlineStr">
        <is>
          <t>Dec. 31, 2020</t>
        </is>
      </c>
      <c r="G1" s="2" t="inlineStr">
        <is>
          <t>Dec. 07, 2020</t>
        </is>
      </c>
      <c r="H1" s="2" t="inlineStr">
        <is>
          <t>Oct. 11, 2020</t>
        </is>
      </c>
    </row>
    <row r="2">
      <c r="A2" s="3" t="inlineStr">
        <is>
          <t>Current assets</t>
        </is>
      </c>
    </row>
    <row r="3">
      <c r="A3" s="4" t="inlineStr">
        <is>
          <t>Cash</t>
        </is>
      </c>
      <c r="B3" s="5" t="n">
        <v>654082</v>
      </c>
      <c r="E3" s="5" t="n">
        <v>459749</v>
      </c>
    </row>
    <row r="4">
      <c r="A4" s="4" t="inlineStr">
        <is>
          <t>Prepaid expenses</t>
        </is>
      </c>
      <c r="B4" s="6" t="n">
        <v>610811</v>
      </c>
      <c r="E4" s="6" t="n">
        <v>998675</v>
      </c>
    </row>
    <row r="5">
      <c r="A5" s="4" t="inlineStr">
        <is>
          <t>Total Current Assets</t>
        </is>
      </c>
      <c r="B5" s="6" t="n">
        <v>1264893</v>
      </c>
      <c r="E5" s="6" t="n">
        <v>1458424</v>
      </c>
    </row>
    <row r="6">
      <c r="A6" s="4" t="inlineStr">
        <is>
          <t>Investment securities held in Trust Account</t>
        </is>
      </c>
      <c r="B6" s="6" t="n">
        <v>300110102</v>
      </c>
      <c r="E6" s="6" t="n">
        <v>300011579</v>
      </c>
    </row>
    <row r="7">
      <c r="A7" s="4" t="inlineStr">
        <is>
          <t>TOTAL ASSETS</t>
        </is>
      </c>
      <c r="B7" s="6" t="n">
        <v>301374995</v>
      </c>
      <c r="E7" s="6" t="n">
        <v>301470003</v>
      </c>
    </row>
    <row r="8">
      <c r="A8" s="3" t="inlineStr">
        <is>
          <t>LIABILITIES AND SHAREHOLDERS' DEFICIT</t>
        </is>
      </c>
    </row>
    <row r="9">
      <c r="A9" s="4" t="inlineStr">
        <is>
          <t>Current liabilities - Accrued expenses</t>
        </is>
      </c>
      <c r="B9" s="6" t="n">
        <v>2506887</v>
      </c>
      <c r="E9" s="6" t="n">
        <v>120564</v>
      </c>
    </row>
    <row r="10">
      <c r="A10" s="4" t="inlineStr">
        <is>
          <t>Total Current Liabilities</t>
        </is>
      </c>
      <c r="B10" s="6" t="n">
        <v>3206887</v>
      </c>
      <c r="E10" s="6" t="n">
        <v>120564</v>
      </c>
    </row>
    <row r="11">
      <c r="A11" s="4" t="inlineStr">
        <is>
          <t>Warrant liability</t>
        </is>
      </c>
      <c r="B11" s="6" t="n">
        <v>23000000</v>
      </c>
      <c r="E11" s="6" t="n">
        <v>17126666</v>
      </c>
    </row>
    <row r="12">
      <c r="A12" s="4" t="inlineStr">
        <is>
          <t>Deferred underwriting fee payable</t>
        </is>
      </c>
      <c r="B12" s="6" t="n">
        <v>10500000</v>
      </c>
      <c r="E12" s="6" t="n">
        <v>10500000</v>
      </c>
      <c r="G12" s="5" t="n">
        <v>10500000</v>
      </c>
    </row>
    <row r="13">
      <c r="A13" s="4" t="inlineStr">
        <is>
          <t>Total Liabilities</t>
        </is>
      </c>
      <c r="B13" s="6" t="n">
        <v>36706887</v>
      </c>
      <c r="E13" s="6" t="n">
        <v>27747230</v>
      </c>
    </row>
    <row r="14">
      <c r="A14" s="4" t="inlineStr">
        <is>
          <t>Commitments and Contingencies</t>
        </is>
      </c>
      <c r="B14" s="4" t="inlineStr">
        <is>
          <t xml:space="preserve"> </t>
        </is>
      </c>
      <c r="E14" s="4" t="inlineStr">
        <is>
          <t xml:space="preserve"> </t>
        </is>
      </c>
    </row>
    <row r="15">
      <c r="A15" s="4" t="inlineStr">
        <is>
          <t>Class A ordinary shares subject to possible redemption, $0.0001 par value; 30,000,000 shares issued and outstanding at $10.00 per share redemption value</t>
        </is>
      </c>
      <c r="B15" s="6" t="n">
        <v>300000000</v>
      </c>
      <c r="C15" s="5" t="n">
        <v>300000000</v>
      </c>
      <c r="D15" s="5" t="n">
        <v>300000000</v>
      </c>
      <c r="E15" s="6" t="n">
        <v>300000000</v>
      </c>
    </row>
    <row r="16">
      <c r="A16" s="3" t="inlineStr">
        <is>
          <t>Shareholders' Deficit</t>
        </is>
      </c>
    </row>
    <row r="17">
      <c r="A17" s="4" t="inlineStr">
        <is>
          <t>Preference shares, $0.0001 par value; 1,000,000 shares authorized; no shares issued and outstanding</t>
        </is>
      </c>
      <c r="E17" s="6" t="n">
        <v>0</v>
      </c>
    </row>
    <row r="18">
      <c r="A18" s="4" t="inlineStr">
        <is>
          <t>Accumulated deficit</t>
        </is>
      </c>
      <c r="C18" s="6" t="n">
        <v>-27261775</v>
      </c>
      <c r="D18" s="6" t="n">
        <v>-29136806</v>
      </c>
      <c r="E18" s="6" t="n">
        <v>-26278018</v>
      </c>
      <c r="G18" s="6" t="n">
        <v>-22545434</v>
      </c>
    </row>
    <row r="19">
      <c r="A19" s="4" t="inlineStr">
        <is>
          <t>Total Shareholders' Deficit</t>
        </is>
      </c>
      <c r="B19" s="6" t="n">
        <v>-35331892</v>
      </c>
      <c r="C19" s="5" t="n">
        <v>-27261025</v>
      </c>
      <c r="D19" s="5" t="n">
        <v>-29136056</v>
      </c>
      <c r="E19" s="6" t="n">
        <v>-26277227</v>
      </c>
      <c r="G19" s="6" t="n">
        <v>-22544647</v>
      </c>
      <c r="H19" s="5" t="n">
        <v>0</v>
      </c>
    </row>
    <row r="20">
      <c r="A20" s="4" t="inlineStr">
        <is>
          <t>TOTAL LIABILITIES AND SHAREHOLDERS' DEFICIT</t>
        </is>
      </c>
      <c r="B20" s="6" t="n">
        <v>301374995</v>
      </c>
      <c r="E20" s="6" t="n">
        <v>301470003</v>
      </c>
    </row>
    <row r="21">
      <c r="A21" s="4" t="inlineStr">
        <is>
          <t>Redeemable Class A Ordinary Shares [Member]</t>
        </is>
      </c>
    </row>
    <row r="22">
      <c r="A22" s="3" t="inlineStr">
        <is>
          <t>LIABILITIES AND SHAREHOLDERS' DEFICIT</t>
        </is>
      </c>
    </row>
    <row r="23">
      <c r="A23" s="4" t="inlineStr">
        <is>
          <t>Class A ordinary shares subject to possible redemption, $0.0001 par value; 30,000,000 shares issued and outstanding at $10.00 per share redemption value</t>
        </is>
      </c>
      <c r="E23" s="6" t="n">
        <v>300000000</v>
      </c>
      <c r="G23" s="5" t="n">
        <v>300000000</v>
      </c>
    </row>
    <row r="24">
      <c r="A24" s="4" t="inlineStr">
        <is>
          <t>Class B Non-redeemable Ordinary Shares [Member]</t>
        </is>
      </c>
    </row>
    <row r="25">
      <c r="A25" s="3" t="inlineStr">
        <is>
          <t>Shareholders' Deficit</t>
        </is>
      </c>
    </row>
    <row r="26">
      <c r="A26" s="4" t="inlineStr">
        <is>
          <t>Ordinary shares</t>
        </is>
      </c>
      <c r="B26" s="6" t="n">
        <v>750</v>
      </c>
      <c r="E26" s="6" t="n">
        <v>791</v>
      </c>
      <c r="F26" s="4" t="inlineStr">
        <is>
          <t>[1]</t>
        </is>
      </c>
    </row>
    <row r="27">
      <c r="A27" s="4" t="inlineStr">
        <is>
          <t>Accumulated deficit</t>
        </is>
      </c>
      <c r="B27" s="5" t="n">
        <v>-35332642</v>
      </c>
      <c r="E27" s="5" t="n">
        <v>-26278018</v>
      </c>
    </row>
    <row r="28"/>
    <row r="29">
      <c r="A29" s="4" t="inlineStr">
        <is>
          <t>[1]</t>
        </is>
      </c>
      <c r="B29" s="4" t="inlineStr">
        <is>
          <t>Includes up to 406,250 Class B ordinary shares subject to forfeiture as a result of the underwriters’ election to partially exercise its over-allotment option (see Note 5).</t>
        </is>
      </c>
    </row>
  </sheetData>
  <mergeCells count="3">
    <mergeCell ref="E1:F1"/>
    <mergeCell ref="A28:H28"/>
    <mergeCell ref="B29:H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3 Months Ended</t>
        </is>
      </c>
      <c r="C1" s="2" t="inlineStr">
        <is>
          <t>9 Months Ended</t>
        </is>
      </c>
    </row>
    <row r="2">
      <c r="B2" s="2" t="inlineStr">
        <is>
          <t>Dec. 31, 2020</t>
        </is>
      </c>
      <c r="C2" s="2" t="inlineStr">
        <is>
          <t>Sep. 30, 2021</t>
        </is>
      </c>
    </row>
    <row r="3">
      <c r="A3" s="3" t="inlineStr">
        <is>
          <t>SUMMARY OF SIGNIFICANT ACCOUNTING POLICIES [Abstract]</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c r="C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ended December 31, 2020, as filed with the SEC on June 15, 2021. The interim results for the three and nine months ended September 30,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revenues and expens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within these financial states is the determination of the fair value of the warrant liability. Such estimates may be subject to change as more current information becomes available and accordingly the actual results could differ significantly from those estimates.</t>
        </is>
      </c>
      <c r="C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 t have any cash equivalents as of December 31, 2020.</t>
        </is>
      </c>
      <c r="C7"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8">
      <c r="A8" s="4" t="inlineStr">
        <is>
          <t>Investments Held in Trust Account</t>
        </is>
      </c>
      <c r="B8" s="4" t="inlineStr">
        <is>
          <t>Investments Held in Trust Account At December 31, 2020, substantially all of the assets held in the Trust Account were held in U.S. Treasury securities.</t>
        </is>
      </c>
    </row>
    <row r="9">
      <c r="A9" s="4" t="inlineStr">
        <is>
          <t>Warrant Liability</t>
        </is>
      </c>
      <c r="B9" s="4" t="inlineStr">
        <is>
          <t>Warrant Liability The Company accounts for the Warrants in accordance with the guidance contained in ASC 815-40 under which the Warrants do not meet the criteria for equity treatment and must be recorded as liabilities. Accordingly, we classify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for periods where no observable traded price was available are valued using a Modified Black-Scholes Option Pricing Model.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see Note 10).</t>
        </is>
      </c>
      <c r="C9"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s of operations. The Private Placement Warrants are valued using a Modified Black-Scholes Option Pricing Model.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see Note 10).</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there are 30,000,000 Class A ordinary shares subject to possible redemption are presented as temporary equity, outside of the shareholders’ equity section of the Company’s balance sheet. Effective with the closing of the Initial Public Offering, the Company recognized the accretion from initial book value to redemption amount, which resulted in charges against additional paid-in capital (to the extent available) and accumulated deficit. At December 31, 2020, the Class A ordinary shares reflected in the balance sheet are reconciled in the following table:</t>
        </is>
      </c>
      <c r="C10"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outside of the Company’s control and subject to occurrence of uncertain future events. Accordingly, at September 30, 2021 and December 31, 2020, Class A ordinary shares subject to possible redemption are presented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September 30, 2021, the Class A ordinary shares reflected in the condensed balance sheets are reconciled in the following table: ​ ​ ​ ​ ​ Gross proceeds $ 300,000,000 Less: ​ Proceeds allocated to Public Warrants ​ ​ (8,800,000) Class A ordinary shares issuance costs ​ ​ (16,511,195) Plus: ​ Accretion of carrying value to redemption value ​ ​ 25,311,195 Class A ordinary shares subject to possible redemption ​ $ 300,000,000</t>
        </is>
      </c>
    </row>
    <row r="11">
      <c r="A11" s="4" t="inlineStr">
        <is>
          <t>Offering Costs</t>
        </is>
      </c>
      <c r="B11" s="4" t="inlineStr">
        <is>
          <t>​ Gross proceeds $ 300,000,000 Less: ​ ​ ​ ​ Proceeds allocated to Public Warrants ​ ​ (8,800,000) ​ Class A ordinary shares issuance costs ​ ​ (16,511,195) ​ Plus: ​ ​ ​ ​ Accretion of carrying value to redemption value ​ ​ 25,311,195 ​ Class A ordinary shares subject to possible redemption ​ $ 300,000,000 ​</t>
        </is>
      </c>
      <c r="C11"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upon the completion of the Initial Public Offering.</t>
        </is>
      </c>
    </row>
    <row r="12">
      <c r="A12" s="4" t="inlineStr">
        <is>
          <t>Income Taxes</t>
        </is>
      </c>
      <c r="B12"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subject to tax examination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c r="C12"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3">
      <c r="A13" s="4" t="inlineStr">
        <is>
          <t>Net Loss Per Ordinary Share</t>
        </is>
      </c>
      <c r="B13" s="4" t="inlineStr">
        <is>
          <t>Net Loss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Net income (loss) per ordinary shares is computed by dividing net income (loss) by the weighted average number of ordinary shares outstanding for the period. The calculation of diluted income (loss) per ordinary share does not consider the effect of the warrants issued in connection with the Initial Public Offering, since the exercise of the warrants is contingent upon the occurrence of future events. The warrants are exercisable to purchase 26,283,053 Class A ordinary shares in the aggregate. Accretion associated with the redeemable Class A ordinary shares is excluded from earnings per share as the redemption value approximates fair value. As of December 31, 2020, the Company did not have any other dilutive securities or other contracts that could, potentially, be exercised or converted into ordinary shares and then share in the earnings of the Company. As a result, diluted net loss per ordinary share is the same as basic net loss per ordinary share for the period presented. The following table reflects the calculation of basic and diluted net income (loss) per ordinary share (in dollars, except per share amounts): ​ ​ ​ ​ ​ ​ ​ ​ For The Period Ended ​ ​ December 7, 2020 ​ ​ (inception) through ​ ​ December 31, 2020 ​ ​ Class A Class B Basic and diluted net loss per ordinary share ​ ​ ​ ​ ​ Numerator: ​ ​ ​ ​ ​ Allocation of net loss ​ $ (3,395,493) ​ $ (848,873) Denominator: ​ ​ ​ ​ ​ ​ Basic and diluted weighted average shares outstanding ​ 30,000,000 ​ ​ 7,500,000 ​ ​ ​ ​ ​ ​ ​ Basic and diluted net loss per ordinary share $ (0.11) ​ $ (0.11) ​</t>
        </is>
      </c>
      <c r="C13"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earnings per share.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5,333,333 Class A ordinary shares in the aggregate. For the three and nine month periods ending September 30, 2021, the Company did no 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 ​ ​ ​ ​ ​ ​ ​ ​ ​ ​ ​ ​ ​ ​ Three Months Ended ​ Nine Months Ended ​ ​ September 30, ​ September 30, ​ 2021 ​ 2021 ​ Class A Class B Class A Class B Basic and diluted net loss per ordinary share ​ ​ ​ ​ ​ ​ ​ ​ ​ ​ ​ ​ Numerator: ​ ​ ​ ​ ​ ​ ​ ​ Allocation of net loss, as adjusted ​ $ (6,456,694) ​ $ (1,614,173) ​ $ (7,243,732) ​ $ (1,810,933) Denominator: ​ ​ ​ ​ ​ ​ ​ ​ ​ ​ ​ ​ Basic and diluted weighted average shares outstanding ​ 30,000,000 ​ ​ 7,500,000 ​ ​ 30,000,000 ​ 7,500,000 Basic and diluted net loss per ordinary share ​ $ (0.22) ​ $ (0.22) ​ $ (0.24) ​ $ (0.24)</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 The Company has not experienced losses on this account and management believes the Company is not exposed to significant risks on such accounts.</t>
        </is>
      </c>
      <c r="C14"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 The Company has not experienced losses on these accounts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except for the Warrants (see Note 10).</t>
        </is>
      </c>
      <c r="C15" s="4" t="inlineStr">
        <is>
          <t>Fair Value of Financial Instruments The fair value of the Company’s assets and liabilities, excluding the warrant liability which qualify as financial instruments under ASC Topic 820, “Fair Value Measurement,” approximate the carrying amounts represented in the accompanying condensed balance sheets, primarily due to their short-term nature, except for the Warrants (see Note 10).</t>
        </is>
      </c>
    </row>
    <row r="16">
      <c r="A16" s="4" t="inlineStr">
        <is>
          <t>Recent Accounting Standards</t>
        </is>
      </c>
      <c r="B16" s="4" t="inlineStr">
        <is>
          <t>Recent Accounting Standards In August 2020, the FASB issued Accounting Standards Update (“ASU”) No. 2020-06, Debt — debt with Conversion and Other Options (Subtopic 470-20) and Derivatives and Hedging —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any other recently issued, but not yet effective, accounting standards if currently adopted would have a material effect on the accompanying financial statements.</t>
        </is>
      </c>
      <c r="C1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STATEMENT OF PREVIOUSLY ISSUED FINANCIAL STATEMENTS (Tables)</t>
        </is>
      </c>
      <c r="B1" s="2" t="inlineStr">
        <is>
          <t>3 Months Ended</t>
        </is>
      </c>
      <c r="C1" s="2" t="inlineStr">
        <is>
          <t>9 Months Ended</t>
        </is>
      </c>
    </row>
    <row r="2">
      <c r="B2" s="2" t="inlineStr">
        <is>
          <t>Dec. 31, 2020</t>
        </is>
      </c>
      <c r="C2" s="2" t="inlineStr">
        <is>
          <t>Sep. 30, 2021</t>
        </is>
      </c>
    </row>
    <row r="3">
      <c r="A3" s="3" t="inlineStr">
        <is>
          <t>RESTATEMENT OF PREVIOUSLY ISSUED FINANCIAL STATEMENTS</t>
        </is>
      </c>
    </row>
    <row r="4">
      <c r="A4" s="4" t="inlineStr">
        <is>
          <t>Schedule of restatement of the balance sheets, statements of operations and statements of cash flows</t>
        </is>
      </c>
      <c r="B4" s="4" t="inlineStr">
        <is>
          <t>​ ​ ​ ​ ​ ​ ​ ​ ​ ​ ​ Balance Sheet as of December 7, 2020 (audited) As Reported ​ ​ ​ ​ As Previously ​ ​ ​ ​ ​ ​ Restated in ​ ​ ​ ​ ​ ​ 10-K/A ​ ​ ​ ​ ​ ​ Amendment ​ ​ ​ As ​ No. 1 Adjustment Restated Class A ordinary shares subject to possible redemption ​ $ 272,455,350 ​ $ 27,544,650 ​ $ 300,000,000 Class A ordinary shares ​ $ 275 ​ $ (275) ​ $ — Additional paid-in capital ​ $ 5,510,723 ​ $ (5,510,723) ​ $ — Accumulated deficit ​ $ (511,782) ​ $ (22,033,652) ​ $ (22,545,434) Total Shareholders’ Equity (Deficit) ​ $ 5,000,003 ​ $ (27,544,650) ​ $ (22,544,647) Number of shares subject to redemption ​ ​ 27,245,535 ​ ​ 2,754,465 ​ 30,000,000 ​ The impact of the restatement on the audited balance sheet as of December 31, 2020 is presented below: ​ ​ ​ ​ ​ ​ ​ ​ ​ ​ ​ Balance Sheet as of December 31, 2020 (audited) ​ As Reported ​ ​ ​ ​ ​ ​ ​ As Previously ​ ​ ​ ​ ​ ​ ​ Restated in ​ ​ ​ ​ ​ ​ ​ 10-K/A ​ ​ ​ ​ ​ ​ ​ Amendment ​ ​ ​ As ​ No. 1 Adjustment Restated Class A ordinary shares subject to possible redemption ​ $ 268,722,770 ​ $ 31,277,230 ​ $ 300,000,000 Class A ordinary shares ​ $ 313 ​ $ (313) ​ $ — Additional paid-in capital ​ $ 9,243,265 ​ $ (9,243,265) ​ $ — Accumulated deficit ​ $ (4,244,366) ​ $ (22,033,652) ​ $ (26,278,018) Total Shareholders’ Equity (Deficit) ​ $ 5,000,003 ​ $ (31,277,230) ​ $ (26,277,227) Number of shares subject to redemption ​ ​ 26,872,277 ​ ​ 3,127,723 ​ ​ 30,000,000 ​ The impact to the reported amounts of weighted average shares outstanding and basic and diluted earnings per ordinary share is presented below for the period ended December 31, 2020: ​ Statement of Operations for the period December 7, 2020 (inception) through December 31, 2020 (audited) ​ As Reported ​ ​ ​ ​ ​ ​ ​ ​ As Previously ​ ​ ​ ​ ​ ​ ​ ​ Restated in ​ ​ ​ ​ ​ ​ ​ ​ 10-K/A ​ ​ ​ ​ ​ ​ ​ ​ Amendment ​ ​ ​ As ​ No. 1 Adjustment Restated Weighted average shares outstanding of Class A ordinary shares ​ ​ 30,000,000 ​ ​ (20,625,000) ​ ​ 9,375,000 Basic and diluted net loss per share, Class A ordinary shares ​ $ — ​ (0.26) ​ $ (0.26) Weighted average shares outstanding of Class B ordinary shares ​ 7,500,000 ​ (429,688) ​ 7,070,313 Basic and diluted loss income per share, Class B ordinary shares ​ $ (0.57) ​ 0.31 ​ $ (0.26) ​ The impact of the restatement to the previously reported as restated statement of cash flows for the period ended December 31, 2020, is presented below: ​ Statement of Cash Flows for the period from December 7, 2020 (inception) through December 31, 2020 (audited) ​ As Reported ​ ​ ​ ​ ​ ​ ​ ​ As Previously ​ ​ ​ ​ ​ ​ ​ ​ Restated in ​ ​ ​ ​ ​ ​ ​ ​ 10-K/A ​ ​ ​ ​ ​ ​ ​ Amendment ​ ​ ​ As ​ No. 1 Adjustment Restated Initial classification of Class A ordinary shares subject to possible redemption ​ $ 272,455,350 ​ $ (272,455,350) ​ $ — Change in value of Class A ordinary shares subject to possible redemption ​ $ (3,732,580) ​ $ 3,732,580 ​ $ — ​</t>
        </is>
      </c>
      <c r="C4" s="4" t="inlineStr">
        <is>
          <t>The impact of the restatement on the Company’s financial statements is reflected in the following table: ​ ​ ​ ​ ​ ​ ​ ​ ​ ​ ​ ​ As Previously ​ ​ ​ As ​ ​ Reported ​ Adjustment ​ Restated Balance Sheet as of March 31, 2021 (Unaudited) ​ ​ ​ Ordinary shares subject to possible redemption ​ $ 265,863,940 ​ $ 34,136,060 ​ $ 300,000,000 Ordinary shares ​ $ 341 ​ $ (341) ​ $ — Additional paid-in capital ​ $ 12,102,108 ​ $ (12,102,108) ​ $ — Accumulated deficit ​ $ (7,103,195) ​ $ (22,033,611) ​ $ (29,136,806) Total Shareholder’s Equity (Deficit) ​ $ 5,000,004 ​ $ (34,136,060) ​ $ (29,136,056) ​ ​ ​ ​ ​ ​ ​ ​ ​ ​ Balance Sheet as of June 30, 2021 (Unaudited) ​ ​ ​ Ordinary shares subject to possible redemption ​ $ 267,738,970 ​ $ 32,261,030 ​ $ 300,000,000 Ordinary shares ​ $ 323 ​ $ (323) ​ $ — Additional paid-in capital ​ $ 10,227,096 ​ $ (10,227,096) ​ $ — Accumulated deficit ​ $ (5,228,164) ​ $ (22,033,611) ​ $ (27,261,775) Total Shareholder’s Equity (Deficit) ​ $ 5,000,005 ​ $ (32,261,030) ​ $ (27,261,025) ​ ​ ​ ​ ​ ​ ​ ​ ​ ​ Statement of Cash Flows for the Three Months Ended March 31, 2021 (Unaudited) ​ ​ ​ Change in value of Class A ordinary shares subject to possible redemption ​ $ (2,858,830) ​ $ 2,858,830 ​ $ — ​ ​ ​ ​ ​ ​ ​ ​ ​ ​ Statement of Cash Flows for the Six Months Ended June 30, 2021 (Unaudited) ​ ​ ​ Change in value of Class A ordinary shares subject to possible redemption ​ $ (983,800) ​ $ 983,800 ​ $ — ​ ​ ​ ​ ​ ​ ​ ​ ​ ​ ​ ​ As Previously ​ ​ As ​ ​ Reported ​ Adjustment ​ Restated Statement of Operations for the Three Months Ended March 31, 2021 (Unaudited) ​ ​ ​ Weighted average shares outstanding of Class A ordinary shares ​ 30,000,000 ​ (14,117,647) ​ 15,882,353 Basic and diluted loss per share, Class A ordinary shares ​ $ — ​ $ 0.03 ​ $ 0.03 Weighted average shares outstanding of Class B ordinary shares ​ 7,500,000 ​ (3,529,412) ​ 3,970,588 Basic and diluted net loss per share, Class B ordinary shares ​ $ (0.39) ​ $ 0.42 ​ $ 0.03 ​ ​ ​ ​ ​ ​ ​ ​ ​ ​ Statement of Operations for the Three Months Ended June 30, 2021 (Unaudited) ​ ​ ​ Weighted average shares outstanding of Class A ordinary shares ​ 30,000,000 ​ — ​ 30,000,000 Basic and diluted loss per share, Class A ordinary shares ​ $ — ​ $ 0.02 ​ $ 0.02 Weighted average shares outstanding of Class B ordinary shares ​ 7,500,000 ​ — ​ 7,500,000 Basic and diluted net loss per share, Class B ordinary shares ​ $ 0.24 ​ $ (0.22) ​ $ 0.02 ​ ​ ​ ​ ​ ​ ​ ​ ​ ​ Statement of Operations for the Six Months Ended June 30, 2021 (Unaudited) ​ ​ ​ Weighted average shares outstanding of Class A ordinary shares ​ 30,000,000 ​ — ​ 30,000,000 Basic and diluted loss per share, Class A ordinary shares ​ $ — ​ $ 0.04 ​ $ 0.04 Weighted average shares outstanding of Class B ordinary shares ​ 7,500,000 ​ (2,687,861) ​ 4,812,139 Basic and diluted net loss per share, Class B ordinary shares ​ $ (0.14) ​ $ 0.18 ​ $ 0.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Tables)</t>
        </is>
      </c>
      <c r="B1" s="2" t="inlineStr">
        <is>
          <t>3 Months Ended</t>
        </is>
      </c>
      <c r="C1" s="2" t="inlineStr">
        <is>
          <t>9 Months Ended</t>
        </is>
      </c>
    </row>
    <row r="2">
      <c r="B2" s="2" t="inlineStr">
        <is>
          <t>Dec. 31, 2020</t>
        </is>
      </c>
      <c r="C2" s="2" t="inlineStr">
        <is>
          <t>Sep. 30, 2021</t>
        </is>
      </c>
    </row>
    <row r="3">
      <c r="A3" s="3" t="inlineStr">
        <is>
          <t>SUMMARY OF SIGNIFICANT ACCOUNTING POLICIES [Abstract]</t>
        </is>
      </c>
    </row>
    <row r="4">
      <c r="A4" s="4" t="inlineStr">
        <is>
          <t>Basic and Diluted Net Income (Loss) per Ordinary Share</t>
        </is>
      </c>
      <c r="B4" s="4" t="inlineStr">
        <is>
          <t>The following table reflects the calculation of basic and diluted net income (loss) per ordinary share (in dollars, except per share amounts): ​ ​ ​ ​ ​ ​ ​ ​ For The Period Ended ​ ​ December 7, 2020 ​ ​ (inception) through ​ ​ December 31, 2020 ​ ​ Class A Class B Basic and diluted net loss per ordinary share ​ ​ ​ ​ ​ Numerator: ​ ​ ​ ​ ​ Allocation of net loss ​ $ (3,395,493) ​ $ (848,873) Denominator: ​ ​ ​ ​ ​ ​ Basic and diluted weighted average shares outstanding ​ 30,000,000 ​ ​ 7,500,000 ​ ​ ​ ​ ​ ​ ​ Basic and diluted net loss per ordinary share $ (0.11) ​ $ (0.11)</t>
        </is>
      </c>
      <c r="C4" s="4" t="inlineStr">
        <is>
          <t>The following table reflects the calculation of basic and diluted net loss per ordinary share (in dollars, except per share amounts): ​ ​ ​ ​ ​ ​ ​ ​ ​ ​ ​ ​ ​ ​ ​ Three Months Ended ​ Nine Months Ended ​ ​ September 30, ​ September 30, ​ 2021 ​ 2021 ​ Class A Class B Class A Class B Basic and diluted net loss per ordinary share ​ ​ ​ ​ ​ ​ ​ ​ ​ ​ ​ ​ Numerator: ​ ​ ​ ​ ​ ​ ​ ​ Allocation of net loss, as adjusted ​ $ (6,456,694) ​ $ (1,614,173) ​ $ (7,243,732) ​ $ (1,810,933) Denominator: ​ ​ ​ ​ ​ ​ ​ ​ ​ ​ ​ ​ Basic and diluted weighted average shares outstanding ​ 30,000,000 ​ ​ 7,500,000 ​ ​ 30,000,000 ​ 7,500,000 Basic and diluted net loss per ordinary share ​ $ (0.22) ​ $ (0.22) ​ $ (0.24) ​ $ (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FAIR VALUE MEASUREMENTS (Tables)</t>
        </is>
      </c>
      <c r="B1" s="2" t="inlineStr">
        <is>
          <t>3 Months Ended</t>
        </is>
      </c>
      <c r="C1" s="2" t="inlineStr">
        <is>
          <t>9 Months Ended</t>
        </is>
      </c>
    </row>
    <row r="2">
      <c r="B2" s="2" t="inlineStr">
        <is>
          <t>Dec. 31, 2020</t>
        </is>
      </c>
      <c r="C2" s="2" t="inlineStr">
        <is>
          <t>Sep. 30, 2021</t>
        </is>
      </c>
    </row>
    <row r="3">
      <c r="A3" s="3" t="inlineStr">
        <is>
          <t>FAIR VALUE MEASUREMENTS</t>
        </is>
      </c>
    </row>
    <row r="4">
      <c r="A4" s="4" t="inlineStr">
        <is>
          <t>Gross Holding Gains (Losses)</t>
        </is>
      </c>
      <c r="B4" s="4" t="inlineStr">
        <is>
          <t>The following table presents information about the gross holding gains and fair value of held-to-maturity securities at December 31, 2020: ​ ​ ​ ​ ​ ​ ​ ​ ​ ​ ​ ​ ​ ​ ​ ​ Held-To-Maturity Level Amortized Cost Gross Holding Loss Fair Value December 31, 2020 U.S. Treasury Securities (Mature on 06/03/2021 ) ​ ​ 1 ​ $ 300,010,878 ​ $ (21,416) ​ $ 299,989,462</t>
        </is>
      </c>
      <c r="C4" s="4" t="inlineStr">
        <is>
          <t>The following table presents information about the gross holding gains (losses) at December 31, 2020: ​ ​ ​ ​ ​ ​ ​ ​ ​ ​ ​ ​ ​ ​ ​ ​ ​ Gross ​ ​ ​ ​ ​ ​ Amortized ​ Holding ​ ​ ​ ​ ​ Held-To-Maturity ​ Cost ​ Loss ​ Fair Value December 31, 2020 U.S. Treasury Securities (Matured on 06/03/2021 ) ​ $ 300,010,878 ​ $ (21,416) ​ $ 299,989,462 ​</t>
        </is>
      </c>
    </row>
    <row r="5">
      <c r="A5" s="4" t="inlineStr">
        <is>
          <t>Assets and Liabilities Measured at Fair Value on Recurring Basis</t>
        </is>
      </c>
      <c r="B5" s="4" t="inlineStr">
        <is>
          <t>The following table presents information about the Company’s assets and liabilities that are measured at fair value on a recurring basis at December 31, 2020, and indicates the fair value hierarchy of the valuation inputs the Company utilized to determine such fair value: ​ ​ ​ ​ ​ ​ Description Level December 31, 2020 Assets: ​ ​ ​ ​ ​ Investments held in Trust Account 1 ​ $ 299,989,462 ​ ​ ​ ​ ​ ​ Liabilities: ​ Warrant Liability – Public Warrants 3 ​ 11,100,000 Warrant Liability – Private Placement Warrants 3 ​ 6,026,666</t>
        </is>
      </c>
      <c r="C5" s="4" t="inlineStr">
        <is>
          <t>The following table presents information about the Company’s assets and liabilities that are measured at fair value on a recurring basis at September 30, 2021 and December 31, 2020 and indicates the fair value hierarchy of the valuation inputs the Company utilized to determine such fair value: ​ ​ ​ ​ ​ ​ ​ ​ ​ ​ Description Level September 30, 2021 December 31, 2020 Assets: ​ ​ Investments held in Trust Account 1 ​ $ 300,110,102 ​ $ 299,989,462 ​ ​ ​ ​ ​ ​ ​ ​ ​ Liabilities: ​ ​ Warrant Liability – Public Warrants 1 ​ $ 15,000,000 ​ $ — Warrant Liability – Public Warrants 3 ​ $ — ​ $ 11,100,000 Warrant Liability – Private Placement Warrants 3 ​ $ 8,000,000 ​ $ 6,026,666 ​</t>
        </is>
      </c>
    </row>
    <row r="6">
      <c r="A6" s="4" t="inlineStr">
        <is>
          <t>Level 3 Fair Value Measurement Inputs</t>
        </is>
      </c>
      <c r="B6" s="4" t="inlineStr">
        <is>
          <t>The key inputs for the Private Placement Warrants and Public Warrants were as follows: ​ ​ ​ ​ ​ ​ ​ ​ ​ December 7, 2020 ​ ​ ​ (Initial Measurement) December 31, 2020 Stock Price ​ $ 10.00 ​ $ 10.00 ​ Exercise price ​ $ 11.50 ​ $ 11.50 ​ Risk-free interest rate ​ 0.40 % 0.36 % Expected volatility ​ 17.76 % 21.21 % Probability of Business Combination ​ 80.0 % 80.0 %</t>
        </is>
      </c>
      <c r="C6" s="4" t="inlineStr">
        <is>
          <t>The key inputs for the Level 3 Warrants were as follows: ​ ​ ​ ​ ​ ​ ​ ​ ​ ​ September 30, 2021 December 31, 2020 Stock Price ​ $ 9.92 ​ $ 10.00 ​ Exercise price ​ $ 11.50 ​ $ 11.50 ​ Risk-free interest rate ​ 0.98 % 0.36 % Expected volatility ​ 22.8 % 21.21 % Probability of Business Combination ​ 80.0 % 80.0 % ​</t>
        </is>
      </c>
    </row>
    <row r="7">
      <c r="A7" s="4" t="inlineStr">
        <is>
          <t>Change in Fair Value of Level 3 Derivative Warrant Liabilities</t>
        </is>
      </c>
      <c r="B7" s="4" t="inlineStr">
        <is>
          <t>The following table presents the changes in the fair value of Level 3 warrant liabilities: ​ ​ ​ ​ ​ ​ ​ ​ ​ ​ ​ Private Placement Public Warrant Liabilities Fair value as of October 12, 2020 ​ $ — ​ $ — ​ $ — Initial measurement on December 7, 2020 ​ 4,746,666 ​ 8,800,000 ​ 13,546,666 Change in valuation inputs or other assumptions ​ 1,280,000 ​ 2,300,000 ​ 3,580,000 Fair value as of December 31, 2020 ​ $ 6,026,666 ​ $ 11,100,000 ​ $ 17,126,666</t>
        </is>
      </c>
      <c r="C7" s="4" t="inlineStr">
        <is>
          <t>The following table presents the changes in the fair value of Level 3 warrant liabilities: ​ ​ ​ ​ ​ ​ ​ ​ ​ ​ ​ ​ Private Placement Public Warrant Liabilities Fair value as of January 1, 2021 ​ $ 6,026,666 ​ $ 11,100,000 ​ $ 17,126,666 Transfers to Level 1 ​ — ​ (12,500,000) ​ (12,500,000) Change in fair value ​ 960,000 ​ 1,400,000 ​ 2,360,000 Fair value as of March 31, 2021 ​ $ 6,986,666 ​ $ — ​ $ 6,986,666 Change in fair value ​ (1,066,666) ​ — ​ (1,066,666) Fair value as of June 30, 2021 ​ $ 5,920,000 ​ ​ — ​ $ 5,920,000 Change in fair value ​ ​ 2,080,000 ​ ​ — ​ ​ 2,080,000 Fair value as of September 30, 2021 ​ $ 8,000,000 ​ ​ — ​ $ 8,0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7" customWidth="1" min="2" max="2"/>
    <col width="25" customWidth="1" min="3" max="3"/>
    <col width="35" customWidth="1" min="4" max="4"/>
  </cols>
  <sheetData>
    <row r="1">
      <c r="A1" s="1" t="inlineStr">
        <is>
          <t>ORGANIZATION AND PLAN OF BUSINESS OPERATIONS (Details)</t>
        </is>
      </c>
      <c r="B1" s="2" t="inlineStr">
        <is>
          <t>Dec. 07, 2020USD ($)$ / sharesshares</t>
        </is>
      </c>
      <c r="C1" s="2" t="inlineStr">
        <is>
          <t>Dec. 31, 2020USD ($)item</t>
        </is>
      </c>
      <c r="D1" s="2" t="inlineStr">
        <is>
          <t>Sep. 30, 2021USD ($)item$ / shares</t>
        </is>
      </c>
    </row>
    <row r="2">
      <c r="A2" s="3" t="inlineStr">
        <is>
          <t>Description of Organization and Business Operations [Abstract]</t>
        </is>
      </c>
    </row>
    <row r="3">
      <c r="A3" s="4" t="inlineStr">
        <is>
          <t>Gross proceeds from initial public offering</t>
        </is>
      </c>
      <c r="B3" s="5" t="n">
        <v>300000000</v>
      </c>
    </row>
    <row r="4">
      <c r="A4" s="4" t="inlineStr">
        <is>
          <t>Gross proceeds from private placement</t>
        </is>
      </c>
      <c r="B4" s="6" t="n">
        <v>8000000</v>
      </c>
    </row>
    <row r="5">
      <c r="A5" s="4" t="inlineStr">
        <is>
          <t>Transaction costs</t>
        </is>
      </c>
      <c r="B5" s="6" t="n">
        <v>17017977</v>
      </c>
      <c r="C5" s="5" t="n">
        <v>17017977</v>
      </c>
    </row>
    <row r="6">
      <c r="A6" s="4" t="inlineStr">
        <is>
          <t>Underwriting fees</t>
        </is>
      </c>
      <c r="B6" s="6" t="n">
        <v>6000000</v>
      </c>
      <c r="C6" s="6" t="n">
        <v>6000000</v>
      </c>
    </row>
    <row r="7">
      <c r="A7" s="4" t="inlineStr">
        <is>
          <t>Deferred underwriting fees</t>
        </is>
      </c>
      <c r="B7" s="6" t="n">
        <v>10500000</v>
      </c>
      <c r="C7" s="6" t="n">
        <v>10500000</v>
      </c>
      <c r="D7" s="5" t="n">
        <v>10500000</v>
      </c>
    </row>
    <row r="8">
      <c r="A8" s="4" t="inlineStr">
        <is>
          <t>Other offering costs</t>
        </is>
      </c>
      <c r="B8" s="6" t="n">
        <v>517977</v>
      </c>
      <c r="C8" s="5" t="n">
        <v>517977</v>
      </c>
    </row>
    <row r="9">
      <c r="A9" s="4" t="inlineStr">
        <is>
          <t>Cash deposited in Trust Account</t>
        </is>
      </c>
      <c r="B9" s="5" t="n">
        <v>300000000</v>
      </c>
      <c r="D9" s="5" t="n">
        <v>300000000</v>
      </c>
    </row>
    <row r="10">
      <c r="A10" s="4" t="inlineStr">
        <is>
          <t>Cash deposited in Trust Account per Unit (in dollars per share) | $ / shares</t>
        </is>
      </c>
      <c r="B10" s="5" t="n">
        <v>10</v>
      </c>
      <c r="D10" s="5" t="n">
        <v>10</v>
      </c>
    </row>
    <row r="11">
      <c r="A11" s="4" t="inlineStr">
        <is>
          <t>Period of prior to completion of the Business Combination</t>
        </is>
      </c>
      <c r="C11" s="4" t="inlineStr">
        <is>
          <t>2 days</t>
        </is>
      </c>
      <c r="D11" s="4" t="inlineStr">
        <is>
          <t>2 days</t>
        </is>
      </c>
    </row>
    <row r="12">
      <c r="A12" s="4" t="inlineStr">
        <is>
          <t>Net tangible asset threshold for redeeming Public Shares</t>
        </is>
      </c>
      <c r="C12" s="5" t="n">
        <v>5000001</v>
      </c>
      <c r="D12" s="5" t="n">
        <v>5000001</v>
      </c>
    </row>
    <row r="13">
      <c r="A13" s="4" t="inlineStr">
        <is>
          <t>Percentage of Public Shares that can be redeemed without prior consent</t>
        </is>
      </c>
      <c r="C13" s="4" t="inlineStr">
        <is>
          <t>15.00%</t>
        </is>
      </c>
      <c r="D13" s="4" t="inlineStr">
        <is>
          <t>15.00%</t>
        </is>
      </c>
    </row>
    <row r="14">
      <c r="A14" s="4" t="inlineStr">
        <is>
          <t>Percentage of Public Shares that would not be redeemed if Business Combination is not completed within Initial Combination Period</t>
        </is>
      </c>
      <c r="C14" s="4" t="inlineStr">
        <is>
          <t>100.00%</t>
        </is>
      </c>
      <c r="D14" s="4" t="inlineStr">
        <is>
          <t>100.00%</t>
        </is>
      </c>
    </row>
    <row r="15">
      <c r="A15" s="4" t="inlineStr">
        <is>
          <t>Period to redeem Public Shares if Business Combination is not completed within Initial Combination Period</t>
        </is>
      </c>
      <c r="C15" s="4" t="inlineStr">
        <is>
          <t>10 days</t>
        </is>
      </c>
      <c r="D15" s="4" t="inlineStr">
        <is>
          <t>10 days</t>
        </is>
      </c>
    </row>
    <row r="16">
      <c r="A16" s="4" t="inlineStr">
        <is>
          <t>Minimum [Member]</t>
        </is>
      </c>
    </row>
    <row r="17">
      <c r="A17" s="3" t="inlineStr">
        <is>
          <t>Description of Organization and Business Operations [Abstract]</t>
        </is>
      </c>
    </row>
    <row r="18">
      <c r="A18" s="4" t="inlineStr">
        <is>
          <t>Number of operating businesses included in initial Business Combination | item</t>
        </is>
      </c>
      <c r="C18" s="6" t="n">
        <v>1</v>
      </c>
      <c r="D18" s="6" t="n">
        <v>1</v>
      </c>
    </row>
    <row r="19">
      <c r="A19" s="4" t="inlineStr">
        <is>
          <t>Fair market value as percentage of net assets held in Trust Account included in initial Business Combination</t>
        </is>
      </c>
      <c r="C19" s="4" t="inlineStr">
        <is>
          <t>80.00%</t>
        </is>
      </c>
      <c r="D19" s="4" t="inlineStr">
        <is>
          <t>80.00%</t>
        </is>
      </c>
    </row>
    <row r="20">
      <c r="A20" s="4" t="inlineStr">
        <is>
          <t>Post-transaction ownership percentage of the target business</t>
        </is>
      </c>
      <c r="C20" s="4" t="inlineStr">
        <is>
          <t>50.00%</t>
        </is>
      </c>
      <c r="D20" s="4" t="inlineStr">
        <is>
          <t>50.00%</t>
        </is>
      </c>
    </row>
    <row r="21">
      <c r="A21" s="4" t="inlineStr">
        <is>
          <t>Maximum [Member]</t>
        </is>
      </c>
    </row>
    <row r="22">
      <c r="A22" s="3" t="inlineStr">
        <is>
          <t>Description of Organization and Business Operations [Abstract]</t>
        </is>
      </c>
    </row>
    <row r="23">
      <c r="A23" s="4" t="inlineStr">
        <is>
          <t>Interest from Trust Account that can be held to pay dissolution expenses</t>
        </is>
      </c>
      <c r="B23" s="5" t="n">
        <v>100000</v>
      </c>
      <c r="C23" s="5" t="n">
        <v>100000</v>
      </c>
    </row>
    <row r="24">
      <c r="A24" s="4" t="inlineStr">
        <is>
          <t>Private Placement Warrants [Member]</t>
        </is>
      </c>
    </row>
    <row r="25">
      <c r="A25" s="3" t="inlineStr">
        <is>
          <t>Description of Organization and Business Operations [Abstract]</t>
        </is>
      </c>
    </row>
    <row r="26">
      <c r="A26" s="4" t="inlineStr">
        <is>
          <t>Share price (in dollars per share) | $ / shares</t>
        </is>
      </c>
      <c r="B26" s="8" t="n">
        <v>1.5</v>
      </c>
    </row>
    <row r="27">
      <c r="A27" s="4" t="inlineStr">
        <is>
          <t>Warrants Issued (in shares) | shares</t>
        </is>
      </c>
      <c r="B27" s="6" t="n">
        <v>5333333</v>
      </c>
    </row>
    <row r="28">
      <c r="A28" s="4" t="inlineStr">
        <is>
          <t>Initial Public Offering [Member]</t>
        </is>
      </c>
    </row>
    <row r="29">
      <c r="A29" s="3" t="inlineStr">
        <is>
          <t>Description of Organization and Business Operations [Abstract]</t>
        </is>
      </c>
    </row>
    <row r="30">
      <c r="A30" s="4" t="inlineStr">
        <is>
          <t>Units issued (in shares) | shares</t>
        </is>
      </c>
      <c r="B30" s="6" t="n">
        <v>30000000</v>
      </c>
    </row>
    <row r="31">
      <c r="A31" s="4" t="inlineStr">
        <is>
          <t>Share price (in dollars per share) | $ / shares</t>
        </is>
      </c>
      <c r="B31" s="5" t="n">
        <v>10</v>
      </c>
    </row>
    <row r="32">
      <c r="A32" s="4" t="inlineStr">
        <is>
          <t>Gross proceeds from initial public offering</t>
        </is>
      </c>
      <c r="D32" s="5" t="n">
        <v>300000000</v>
      </c>
    </row>
    <row r="33">
      <c r="A33" s="4" t="inlineStr">
        <is>
          <t>Over-Allotment Option [Member]</t>
        </is>
      </c>
    </row>
    <row r="34">
      <c r="A34" s="3" t="inlineStr">
        <is>
          <t>Description of Organization and Business Operations [Abstract]</t>
        </is>
      </c>
    </row>
    <row r="35">
      <c r="A35" s="4" t="inlineStr">
        <is>
          <t>Units issued (in shares) | shares</t>
        </is>
      </c>
      <c r="B35" s="6" t="n">
        <v>2500000</v>
      </c>
    </row>
    <row r="36">
      <c r="A36" s="4" t="inlineStr">
        <is>
          <t>Share price (in dollars per share) | $ / shares</t>
        </is>
      </c>
      <c r="B36" s="5"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RESTATEMENT OF PREVIOUSLY ISSUED FINANCIAL STATEMENTS (Details) - USD ($)</t>
        </is>
      </c>
      <c r="B1" s="2" t="inlineStr">
        <is>
          <t>1 Months Ended</t>
        </is>
      </c>
      <c r="C1" s="2" t="inlineStr">
        <is>
          <t>3 Months Ended</t>
        </is>
      </c>
      <c r="G1" s="2" t="inlineStr">
        <is>
          <t>6 Months Ended</t>
        </is>
      </c>
      <c r="H1" s="2" t="inlineStr">
        <is>
          <t>9 Months Ended</t>
        </is>
      </c>
    </row>
    <row r="2">
      <c r="B2" s="2" t="inlineStr">
        <is>
          <t>Dec. 31, 2020</t>
        </is>
      </c>
      <c r="C2" s="2" t="inlineStr">
        <is>
          <t>Sep. 30, 2021</t>
        </is>
      </c>
      <c r="D2" s="2" t="inlineStr">
        <is>
          <t>Jun. 30, 2021</t>
        </is>
      </c>
      <c r="E2" s="2" t="inlineStr">
        <is>
          <t>Mar. 31, 2021</t>
        </is>
      </c>
      <c r="F2" s="2" t="inlineStr">
        <is>
          <t>Dec. 31, 2020</t>
        </is>
      </c>
      <c r="G2" s="2" t="inlineStr">
        <is>
          <t>Jun. 30, 2021</t>
        </is>
      </c>
      <c r="H2" s="2" t="inlineStr">
        <is>
          <t>Sep. 30, 2021</t>
        </is>
      </c>
      <c r="I2" s="2" t="inlineStr">
        <is>
          <t>Dec. 07, 2020</t>
        </is>
      </c>
      <c r="J2" s="2" t="inlineStr">
        <is>
          <t>Oct. 11, 2020</t>
        </is>
      </c>
    </row>
    <row r="3">
      <c r="A3" s="3" t="inlineStr">
        <is>
          <t>CONDENSED BALANCE SHEETS [Abstract]</t>
        </is>
      </c>
    </row>
    <row r="4">
      <c r="A4" s="4" t="inlineStr">
        <is>
          <t>Temporary Equity, Carrying Amount, Attributable to Parent</t>
        </is>
      </c>
      <c r="B4" s="5" t="n">
        <v>300000000</v>
      </c>
      <c r="C4" s="5" t="n">
        <v>300000000</v>
      </c>
      <c r="D4" s="5" t="n">
        <v>300000000</v>
      </c>
      <c r="E4" s="5" t="n">
        <v>300000000</v>
      </c>
      <c r="F4" s="5" t="n">
        <v>300000000</v>
      </c>
      <c r="G4" s="5" t="n">
        <v>300000000</v>
      </c>
      <c r="H4" s="5" t="n">
        <v>300000000</v>
      </c>
    </row>
    <row r="5">
      <c r="A5" s="4" t="inlineStr">
        <is>
          <t>Temporary Equity, Shares Outstanding</t>
        </is>
      </c>
      <c r="I5" s="6" t="n">
        <v>30000000</v>
      </c>
    </row>
    <row r="6">
      <c r="A6" s="4" t="inlineStr">
        <is>
          <t>Warrant liability</t>
        </is>
      </c>
      <c r="B6" s="6" t="n">
        <v>17126666</v>
      </c>
      <c r="C6" s="6" t="n">
        <v>23000000</v>
      </c>
      <c r="F6" s="6" t="n">
        <v>17126666</v>
      </c>
      <c r="H6" s="6" t="n">
        <v>23000000</v>
      </c>
    </row>
    <row r="7">
      <c r="A7" s="4" t="inlineStr">
        <is>
          <t>Total Liabilities</t>
        </is>
      </c>
      <c r="B7" s="6" t="n">
        <v>27747230</v>
      </c>
      <c r="C7" s="6" t="n">
        <v>36706887</v>
      </c>
      <c r="F7" s="6" t="n">
        <v>27747230</v>
      </c>
      <c r="H7" s="6" t="n">
        <v>36706887</v>
      </c>
    </row>
    <row r="8">
      <c r="A8" s="4" t="inlineStr">
        <is>
          <t>Accumulated deficit</t>
        </is>
      </c>
      <c r="B8" s="6" t="n">
        <v>-26278018</v>
      </c>
      <c r="D8" s="6" t="n">
        <v>-27261775</v>
      </c>
      <c r="E8" s="6" t="n">
        <v>-29136806</v>
      </c>
      <c r="F8" s="6" t="n">
        <v>-26278018</v>
      </c>
      <c r="G8" s="6" t="n">
        <v>-27261775</v>
      </c>
      <c r="I8" s="5" t="n">
        <v>-22545434</v>
      </c>
    </row>
    <row r="9">
      <c r="A9" s="4" t="inlineStr">
        <is>
          <t>Shareholders' Equity</t>
        </is>
      </c>
      <c r="B9" s="6" t="n">
        <v>-26277227</v>
      </c>
      <c r="C9" s="6" t="n">
        <v>-35331892</v>
      </c>
      <c r="D9" s="6" t="n">
        <v>-27261025</v>
      </c>
      <c r="E9" s="6" t="n">
        <v>-29136056</v>
      </c>
      <c r="F9" s="6" t="n">
        <v>-26277227</v>
      </c>
      <c r="G9" s="6" t="n">
        <v>-27261025</v>
      </c>
      <c r="H9" s="6" t="n">
        <v>-35331892</v>
      </c>
      <c r="I9" s="5" t="n">
        <v>-22544647</v>
      </c>
      <c r="J9" s="5" t="n">
        <v>0</v>
      </c>
    </row>
    <row r="10">
      <c r="A10" s="3" t="inlineStr">
        <is>
          <t>CONDENSED STATEMENT OF OPERATIONS [Abstract]</t>
        </is>
      </c>
    </row>
    <row r="11">
      <c r="A11" s="4" t="inlineStr">
        <is>
          <t>Change in fair value of warrant liability</t>
        </is>
      </c>
      <c r="C11" s="6" t="n">
        <v>-6080000</v>
      </c>
      <c r="F11" s="6" t="n">
        <v>-3580000</v>
      </c>
      <c r="H11" s="6" t="n">
        <v>-5873334</v>
      </c>
    </row>
    <row r="12">
      <c r="A12" s="4" t="inlineStr">
        <is>
          <t>Transaction costs allocable to warrants</t>
        </is>
      </c>
      <c r="F12" s="6" t="n">
        <v>-506782</v>
      </c>
    </row>
    <row r="13">
      <c r="A13" s="4" t="inlineStr">
        <is>
          <t>Net loss</t>
        </is>
      </c>
      <c r="C13" s="6" t="n">
        <v>-8070867</v>
      </c>
      <c r="D13" s="5" t="n">
        <v>1875031</v>
      </c>
      <c r="E13" s="6" t="n">
        <v>-2858829</v>
      </c>
      <c r="F13" s="6" t="n">
        <v>-4244366</v>
      </c>
      <c r="H13" s="6" t="n">
        <v>-9054665</v>
      </c>
    </row>
    <row r="14">
      <c r="A14" s="4" t="inlineStr">
        <is>
          <t>Basic and diluted net loss per share, Ordinary share</t>
        </is>
      </c>
      <c r="D14" s="8" t="n">
        <v>0.04</v>
      </c>
    </row>
    <row r="15">
      <c r="A15" s="3" t="inlineStr">
        <is>
          <t>CONDENSED STATEMENTS OF CASH FLOWS [Abstract]</t>
        </is>
      </c>
    </row>
    <row r="16">
      <c r="A16" s="4" t="inlineStr">
        <is>
          <t>Net loss</t>
        </is>
      </c>
      <c r="C16" s="5" t="n">
        <v>-8070867</v>
      </c>
      <c r="D16" s="5" t="n">
        <v>1875031</v>
      </c>
      <c r="E16" s="6" t="n">
        <v>-2858829</v>
      </c>
      <c r="F16" s="6" t="n">
        <v>-4244366</v>
      </c>
      <c r="H16" s="6" t="n">
        <v>-9054665</v>
      </c>
    </row>
    <row r="17">
      <c r="A17" s="4" t="inlineStr">
        <is>
          <t>Change in fair value of warrant liability</t>
        </is>
      </c>
      <c r="F17" s="6" t="n">
        <v>3580000</v>
      </c>
      <c r="H17" s="5" t="n">
        <v>5873334</v>
      </c>
    </row>
    <row r="18">
      <c r="A18" s="4" t="inlineStr">
        <is>
          <t>Transaction costs allocable to warrants</t>
        </is>
      </c>
      <c r="F18" s="6" t="n">
        <v>506782</v>
      </c>
    </row>
    <row r="19">
      <c r="A19" s="4" t="inlineStr">
        <is>
          <t>Restatement Of Warrants As Derivative Liabilities [Member]</t>
        </is>
      </c>
    </row>
    <row r="20">
      <c r="A20" s="3" t="inlineStr">
        <is>
          <t>CONDENSED BALANCE SHEETS [Abstract]</t>
        </is>
      </c>
    </row>
    <row r="21">
      <c r="A21" s="4" t="inlineStr">
        <is>
          <t>Temporary Equity, Carrying Amount, Attributable to Parent</t>
        </is>
      </c>
      <c r="B21" s="5" t="n">
        <v>300000000</v>
      </c>
      <c r="F21" s="5" t="n">
        <v>300000000</v>
      </c>
    </row>
    <row r="22">
      <c r="A22" s="4" t="inlineStr">
        <is>
          <t>Temporary Equity, Shares Outstanding</t>
        </is>
      </c>
      <c r="B22" s="6" t="n">
        <v>30000000</v>
      </c>
      <c r="F22" s="6" t="n">
        <v>30000000</v>
      </c>
    </row>
    <row r="23">
      <c r="A23" s="4" t="inlineStr">
        <is>
          <t>Accumulated deficit</t>
        </is>
      </c>
      <c r="B23" s="5" t="n">
        <v>-26278018</v>
      </c>
      <c r="F23" s="5" t="n">
        <v>-26278018</v>
      </c>
    </row>
    <row r="24">
      <c r="A24" s="4" t="inlineStr">
        <is>
          <t>Shareholders' Equity</t>
        </is>
      </c>
      <c r="B24" s="6" t="n">
        <v>-26277227</v>
      </c>
      <c r="F24" s="6" t="n">
        <v>-26277227</v>
      </c>
    </row>
    <row r="25">
      <c r="A25" s="4" t="inlineStr">
        <is>
          <t>Previously Reported [Member]</t>
        </is>
      </c>
    </row>
    <row r="26">
      <c r="A26" s="3" t="inlineStr">
        <is>
          <t>CONDENSED BALANCE SHEETS [Abstract]</t>
        </is>
      </c>
    </row>
    <row r="27">
      <c r="A27" s="4" t="inlineStr">
        <is>
          <t>Temporary Equity, Carrying Amount, Attributable to Parent</t>
        </is>
      </c>
      <c r="D27" s="6" t="n">
        <v>267738970</v>
      </c>
      <c r="E27" s="6" t="n">
        <v>265863940</v>
      </c>
      <c r="G27" s="6" t="n">
        <v>267738970</v>
      </c>
    </row>
    <row r="28">
      <c r="A28" s="4" t="inlineStr">
        <is>
          <t>Temporary Equity, Shares Outstanding</t>
        </is>
      </c>
      <c r="I28" s="6" t="n">
        <v>27245535</v>
      </c>
    </row>
    <row r="29">
      <c r="A29" s="4" t="inlineStr">
        <is>
          <t>Ordinary shares</t>
        </is>
      </c>
      <c r="D29" s="6" t="n">
        <v>323</v>
      </c>
      <c r="E29" s="6" t="n">
        <v>341</v>
      </c>
      <c r="G29" s="6" t="n">
        <v>323</v>
      </c>
    </row>
    <row r="30">
      <c r="A30" s="4" t="inlineStr">
        <is>
          <t>Additional paid-in capital</t>
        </is>
      </c>
      <c r="D30" s="6" t="n">
        <v>10227096</v>
      </c>
      <c r="E30" s="6" t="n">
        <v>12102108</v>
      </c>
      <c r="G30" s="6" t="n">
        <v>10227096</v>
      </c>
      <c r="I30" s="5" t="n">
        <v>5510723</v>
      </c>
    </row>
    <row r="31">
      <c r="A31" s="4" t="inlineStr">
        <is>
          <t>Accumulated deficit</t>
        </is>
      </c>
      <c r="D31" s="6" t="n">
        <v>-5228164</v>
      </c>
      <c r="E31" s="6" t="n">
        <v>-7103195</v>
      </c>
      <c r="G31" s="6" t="n">
        <v>-5228164</v>
      </c>
      <c r="I31" s="6" t="n">
        <v>-511782</v>
      </c>
    </row>
    <row r="32">
      <c r="A32" s="4" t="inlineStr">
        <is>
          <t>Shareholders' Equity</t>
        </is>
      </c>
      <c r="D32" s="5" t="n">
        <v>5000005</v>
      </c>
      <c r="E32" s="6" t="n">
        <v>5000004</v>
      </c>
      <c r="G32" s="6" t="n">
        <v>5000005</v>
      </c>
      <c r="I32" s="5" t="n">
        <v>5000003</v>
      </c>
    </row>
    <row r="33">
      <c r="A33" s="3" t="inlineStr">
        <is>
          <t>CONDENSED STATEMENT OF OPERATIONS [Abstract]</t>
        </is>
      </c>
    </row>
    <row r="34">
      <c r="A34" s="4" t="inlineStr">
        <is>
          <t>Basic and diluted net loss per share, Ordinary share</t>
        </is>
      </c>
      <c r="D34" s="8" t="n">
        <v>-0.14</v>
      </c>
    </row>
    <row r="35">
      <c r="A35" s="3" t="inlineStr">
        <is>
          <t>CONDENSED STATEMENTS OF CASH FLOWS [Abstract]</t>
        </is>
      </c>
    </row>
    <row r="36">
      <c r="A36" s="4" t="inlineStr">
        <is>
          <t>Change in value of Class A ordinary shares subject to possible redemption</t>
        </is>
      </c>
      <c r="E36" s="5" t="n">
        <v>-2858830</v>
      </c>
      <c r="G36" s="5" t="n">
        <v>-983800</v>
      </c>
    </row>
    <row r="37">
      <c r="A37" s="4" t="inlineStr">
        <is>
          <t>Previously Reported [Member] | Restatement Of Warrants As Derivative Liabilities [Member]</t>
        </is>
      </c>
    </row>
    <row r="38">
      <c r="A38" s="3" t="inlineStr">
        <is>
          <t>CONDENSED BALANCE SHEETS [Abstract]</t>
        </is>
      </c>
    </row>
    <row r="39">
      <c r="A39" s="4" t="inlineStr">
        <is>
          <t>Temporary Equity, Carrying Amount, Attributable to Parent</t>
        </is>
      </c>
      <c r="B39" s="5" t="n">
        <v>268722770</v>
      </c>
      <c r="F39" s="5" t="n">
        <v>268722770</v>
      </c>
    </row>
    <row r="40">
      <c r="A40" s="4" t="inlineStr">
        <is>
          <t>Temporary Equity, Shares Outstanding</t>
        </is>
      </c>
      <c r="B40" s="6" t="n">
        <v>26872277</v>
      </c>
      <c r="F40" s="6" t="n">
        <v>26872277</v>
      </c>
    </row>
    <row r="41">
      <c r="A41" s="4" t="inlineStr">
        <is>
          <t>Ordinary shares</t>
        </is>
      </c>
      <c r="B41" s="5" t="n">
        <v>313</v>
      </c>
      <c r="F41" s="5" t="n">
        <v>313</v>
      </c>
    </row>
    <row r="42">
      <c r="A42" s="4" t="inlineStr">
        <is>
          <t>Additional paid-in capital</t>
        </is>
      </c>
      <c r="B42" s="6" t="n">
        <v>9243265</v>
      </c>
      <c r="F42" s="6" t="n">
        <v>9243265</v>
      </c>
    </row>
    <row r="43">
      <c r="A43" s="4" t="inlineStr">
        <is>
          <t>Accumulated deficit</t>
        </is>
      </c>
      <c r="B43" s="6" t="n">
        <v>-4244366</v>
      </c>
      <c r="F43" s="6" t="n">
        <v>-4244366</v>
      </c>
    </row>
    <row r="44">
      <c r="A44" s="4" t="inlineStr">
        <is>
          <t>Shareholders' Equity</t>
        </is>
      </c>
      <c r="B44" s="6" t="n">
        <v>5000003</v>
      </c>
      <c r="F44" s="6" t="n">
        <v>5000003</v>
      </c>
    </row>
    <row r="45">
      <c r="A45" s="3" t="inlineStr">
        <is>
          <t>CONDENSED STATEMENTS OF CASH FLOWS [Abstract]</t>
        </is>
      </c>
    </row>
    <row r="46">
      <c r="A46" s="4" t="inlineStr">
        <is>
          <t>Initial classification of Class A ordinary shares subject to possible redemption</t>
        </is>
      </c>
      <c r="B46" s="6" t="n">
        <v>272455350</v>
      </c>
    </row>
    <row r="47">
      <c r="A47" s="4" t="inlineStr">
        <is>
          <t>Change in value of Class A ordinary shares subject to possible redemption</t>
        </is>
      </c>
      <c r="B47" s="6" t="n">
        <v>-3732580</v>
      </c>
    </row>
    <row r="48">
      <c r="A48" s="4" t="inlineStr">
        <is>
          <t>Revision of Prior Period, Error Correction, Adjustment [Member]</t>
        </is>
      </c>
    </row>
    <row r="49">
      <c r="A49" s="3" t="inlineStr">
        <is>
          <t>CONDENSED BALANCE SHEETS [Abstract]</t>
        </is>
      </c>
    </row>
    <row r="50">
      <c r="A50" s="4" t="inlineStr">
        <is>
          <t>Temporary Equity, Shares Outstanding</t>
        </is>
      </c>
      <c r="I50" s="6" t="n">
        <v>2754465</v>
      </c>
    </row>
    <row r="51">
      <c r="A51" s="4" t="inlineStr">
        <is>
          <t>Additional paid-in capital</t>
        </is>
      </c>
      <c r="I51" s="5" t="n">
        <v>-5510723</v>
      </c>
    </row>
    <row r="52">
      <c r="A52" s="4" t="inlineStr">
        <is>
          <t>Accumulated deficit</t>
        </is>
      </c>
      <c r="I52" s="6" t="n">
        <v>-22033652</v>
      </c>
    </row>
    <row r="53">
      <c r="A53" s="4" t="inlineStr">
        <is>
          <t>Shareholders' Equity</t>
        </is>
      </c>
      <c r="I53" s="6" t="n">
        <v>-27544650</v>
      </c>
    </row>
    <row r="54">
      <c r="A54" s="4" t="inlineStr">
        <is>
          <t>Revision of Prior Period, Error Correction, Adjustment [Member] | Restatement Of Warrants As Derivative Liabilities [Member]</t>
        </is>
      </c>
    </row>
    <row r="55">
      <c r="A55" s="3" t="inlineStr">
        <is>
          <t>CONDENSED BALANCE SHEETS [Abstract]</t>
        </is>
      </c>
    </row>
    <row r="56">
      <c r="A56" s="4" t="inlineStr">
        <is>
          <t>Temporary Equity, Carrying Amount, Attributable to Parent</t>
        </is>
      </c>
      <c r="B56" s="5" t="n">
        <v>31277230</v>
      </c>
      <c r="F56" s="5" t="n">
        <v>31277230</v>
      </c>
    </row>
    <row r="57">
      <c r="A57" s="4" t="inlineStr">
        <is>
          <t>Temporary Equity, Shares Outstanding</t>
        </is>
      </c>
      <c r="B57" s="6" t="n">
        <v>3127723</v>
      </c>
      <c r="F57" s="6" t="n">
        <v>3127723</v>
      </c>
    </row>
    <row r="58">
      <c r="A58" s="4" t="inlineStr">
        <is>
          <t>Ordinary shares</t>
        </is>
      </c>
      <c r="B58" s="5" t="n">
        <v>-313</v>
      </c>
      <c r="F58" s="5" t="n">
        <v>-313</v>
      </c>
    </row>
    <row r="59">
      <c r="A59" s="4" t="inlineStr">
        <is>
          <t>Additional paid-in capital</t>
        </is>
      </c>
      <c r="B59" s="6" t="n">
        <v>-9243265</v>
      </c>
      <c r="F59" s="6" t="n">
        <v>-9243265</v>
      </c>
    </row>
    <row r="60">
      <c r="A60" s="4" t="inlineStr">
        <is>
          <t>Accumulated deficit</t>
        </is>
      </c>
      <c r="B60" s="6" t="n">
        <v>-22033652</v>
      </c>
      <c r="F60" s="6" t="n">
        <v>-22033652</v>
      </c>
    </row>
    <row r="61">
      <c r="A61" s="4" t="inlineStr">
        <is>
          <t>Shareholders' Equity</t>
        </is>
      </c>
      <c r="B61" s="6" t="n">
        <v>-31277230</v>
      </c>
      <c r="F61" s="6" t="n">
        <v>-31277230</v>
      </c>
    </row>
    <row r="62">
      <c r="A62" s="3" t="inlineStr">
        <is>
          <t>CONDENSED STATEMENTS OF CASH FLOWS [Abstract]</t>
        </is>
      </c>
    </row>
    <row r="63">
      <c r="A63" s="4" t="inlineStr">
        <is>
          <t>Initial classification of Class A ordinary shares subject to possible redemption</t>
        </is>
      </c>
      <c r="B63" s="6" t="n">
        <v>-272455350</v>
      </c>
    </row>
    <row r="64">
      <c r="A64" s="4" t="inlineStr">
        <is>
          <t>Change in value of Class A ordinary shares subject to possible redemption</t>
        </is>
      </c>
      <c r="B64" s="6" t="n">
        <v>3732580</v>
      </c>
    </row>
    <row r="65">
      <c r="A65" s="4" t="inlineStr">
        <is>
          <t>Redeemable Class A Ordinary Shares [Member]</t>
        </is>
      </c>
    </row>
    <row r="66">
      <c r="A66" s="3" t="inlineStr">
        <is>
          <t>CONDENSED BALANCE SHEETS [Abstract]</t>
        </is>
      </c>
    </row>
    <row r="67">
      <c r="A67" s="4" t="inlineStr">
        <is>
          <t>Temporary Equity, Carrying Amount, Attributable to Parent</t>
        </is>
      </c>
      <c r="B67" s="5" t="n">
        <v>300000000</v>
      </c>
      <c r="F67" s="5" t="n">
        <v>300000000</v>
      </c>
      <c r="I67" s="6" t="n">
        <v>300000000</v>
      </c>
    </row>
    <row r="68">
      <c r="A68" s="4" t="inlineStr">
        <is>
          <t>Temporary Equity, Shares Outstanding</t>
        </is>
      </c>
      <c r="B68" s="6" t="n">
        <v>30000000</v>
      </c>
      <c r="C68" s="6" t="n">
        <v>30000000</v>
      </c>
      <c r="F68" s="6" t="n">
        <v>30000000</v>
      </c>
      <c r="H68" s="6" t="n">
        <v>30000000</v>
      </c>
    </row>
    <row r="69">
      <c r="A69" s="3" t="inlineStr">
        <is>
          <t>CONDENSED STATEMENT OF OPERATIONS [Abstract]</t>
        </is>
      </c>
    </row>
    <row r="70">
      <c r="A70" s="4" t="inlineStr">
        <is>
          <t>Weighted average shares outstanding, Ordinary share</t>
        </is>
      </c>
      <c r="B70" s="6" t="n">
        <v>30000000</v>
      </c>
      <c r="D70" s="6" t="n">
        <v>30000000</v>
      </c>
      <c r="E70" s="6" t="n">
        <v>30000000</v>
      </c>
    </row>
    <row r="71">
      <c r="A71" s="4" t="inlineStr">
        <is>
          <t>Basic and diluted net loss per share, Ordinary share</t>
        </is>
      </c>
      <c r="B71" s="8" t="n">
        <v>-0.11</v>
      </c>
      <c r="D71" s="8" t="n">
        <v>0.04</v>
      </c>
      <c r="E71" s="8" t="n">
        <v>0.02</v>
      </c>
    </row>
    <row r="72">
      <c r="A72" s="4" t="inlineStr">
        <is>
          <t>Redeemable Class A Ordinary Shares [Member] | Previously Reported [Member]</t>
        </is>
      </c>
    </row>
    <row r="73">
      <c r="A73" s="3" t="inlineStr">
        <is>
          <t>CONDENSED BALANCE SHEETS [Abstract]</t>
        </is>
      </c>
    </row>
    <row r="74">
      <c r="A74" s="4" t="inlineStr">
        <is>
          <t>Temporary Equity, Carrying Amount, Attributable to Parent</t>
        </is>
      </c>
      <c r="I74" s="6" t="n">
        <v>272455350</v>
      </c>
    </row>
    <row r="75">
      <c r="A75" s="4" t="inlineStr">
        <is>
          <t>Ordinary shares</t>
        </is>
      </c>
      <c r="I75" s="6" t="n">
        <v>275</v>
      </c>
    </row>
    <row r="76">
      <c r="A76" s="3" t="inlineStr">
        <is>
          <t>CONDENSED STATEMENT OF OPERATIONS [Abstract]</t>
        </is>
      </c>
    </row>
    <row r="77">
      <c r="A77" s="4" t="inlineStr">
        <is>
          <t>Weighted average shares outstanding, Ordinary share</t>
        </is>
      </c>
      <c r="D77" s="6" t="n">
        <v>30000000</v>
      </c>
      <c r="E77" s="6" t="n">
        <v>30000000</v>
      </c>
    </row>
    <row r="78">
      <c r="A78" s="4" t="inlineStr">
        <is>
          <t>Redeemable Class A Ordinary Shares [Member] | Revision of Prior Period, Error Correction, Adjustment [Member]</t>
        </is>
      </c>
    </row>
    <row r="79">
      <c r="A79" s="3" t="inlineStr">
        <is>
          <t>CONDENSED BALANCE SHEETS [Abstract]</t>
        </is>
      </c>
    </row>
    <row r="80">
      <c r="A80" s="4" t="inlineStr">
        <is>
          <t>Temporary Equity, Carrying Amount, Attributable to Parent</t>
        </is>
      </c>
      <c r="I80" s="6" t="n">
        <v>27544650</v>
      </c>
    </row>
    <row r="81">
      <c r="A81" s="4" t="inlineStr">
        <is>
          <t>Ordinary shares</t>
        </is>
      </c>
      <c r="I81" s="5" t="n">
        <v>-275</v>
      </c>
    </row>
  </sheetData>
  <mergeCells count="2">
    <mergeCell ref="A1:A2"/>
    <mergeCell ref="C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 Additional Information (Details) - USD ($)</t>
        </is>
      </c>
      <c r="B1" s="2" t="inlineStr">
        <is>
          <t>3 Months Ended</t>
        </is>
      </c>
      <c r="C1" s="2" t="inlineStr">
        <is>
          <t>9 Months Ended</t>
        </is>
      </c>
    </row>
    <row r="2">
      <c r="B2" s="2" t="inlineStr">
        <is>
          <t>Dec. 31, 2020</t>
        </is>
      </c>
      <c r="C2" s="2" t="inlineStr">
        <is>
          <t>Sep. 30, 2021</t>
        </is>
      </c>
    </row>
    <row r="3">
      <c r="A3" s="3" t="inlineStr">
        <is>
          <t>RESTATEMENT OF PREVIOUSLY ISSUED FINANCIAL STATEMENTS</t>
        </is>
      </c>
    </row>
    <row r="4">
      <c r="A4" s="4" t="inlineStr">
        <is>
          <t>Net Tangible Assets Threshold Value For Redeeming Public Shares</t>
        </is>
      </c>
      <c r="B4" s="5" t="n">
        <v>5000001</v>
      </c>
      <c r="C4" s="5" t="n">
        <v>5000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Sep. 30, 2021</t>
        </is>
      </c>
      <c r="C1" s="2" t="inlineStr">
        <is>
          <t>Dec. 31, 2020</t>
        </is>
      </c>
    </row>
    <row r="2">
      <c r="A2" s="3" t="inlineStr">
        <is>
          <t>Cash and Cash Equivalents [Abstract]</t>
        </is>
      </c>
    </row>
    <row r="3">
      <c r="A3" s="4" t="inlineStr">
        <is>
          <t>Cash equivalents</t>
        </is>
      </c>
      <c r="B3" s="5" t="n">
        <v>0</v>
      </c>
      <c r="C3"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SIGNIFICANT ACCOUNTING POLICIES, Offering Costs (Details) - USD ($)</t>
        </is>
      </c>
      <c r="B1" s="2" t="inlineStr">
        <is>
          <t>3 Months Ended</t>
        </is>
      </c>
    </row>
    <row r="2">
      <c r="B2" s="2" t="inlineStr">
        <is>
          <t>Dec. 31, 2020</t>
        </is>
      </c>
      <c r="C2" s="2" t="inlineStr">
        <is>
          <t>Dec. 07, 2020</t>
        </is>
      </c>
    </row>
    <row r="3">
      <c r="A3" s="3" t="inlineStr">
        <is>
          <t>Offering Costs [Abstract]</t>
        </is>
      </c>
    </row>
    <row r="4">
      <c r="A4" s="4" t="inlineStr">
        <is>
          <t>Deferred offering costs</t>
        </is>
      </c>
      <c r="B4" s="5" t="n">
        <v>17017977</v>
      </c>
      <c r="C4" s="5" t="n">
        <v>17017977</v>
      </c>
    </row>
    <row r="5">
      <c r="A5" s="4" t="inlineStr">
        <is>
          <t>Offering costs charged to shareholders' equity</t>
        </is>
      </c>
      <c r="B5" s="6" t="n">
        <v>16511195</v>
      </c>
    </row>
    <row r="6">
      <c r="A6" s="4" t="inlineStr">
        <is>
          <t>Offering costs expensed during period</t>
        </is>
      </c>
      <c r="B6" s="5" t="n">
        <v>50678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Sep. 30, 2021</t>
        </is>
      </c>
      <c r="C1" s="2" t="inlineStr">
        <is>
          <t>Dec. 31, 2020</t>
        </is>
      </c>
    </row>
    <row r="2">
      <c r="A2" s="3" t="inlineStr">
        <is>
          <t>Income Taxes [Abstract]</t>
        </is>
      </c>
    </row>
    <row r="3">
      <c r="A3" s="4" t="inlineStr">
        <is>
          <t>Unrecognized tax benefits</t>
        </is>
      </c>
      <c r="B3" s="5" t="n">
        <v>0</v>
      </c>
      <c r="C3" s="5" t="n">
        <v>0</v>
      </c>
    </row>
    <row r="4">
      <c r="A4" s="4" t="inlineStr">
        <is>
          <t>Accrued interest and penalties</t>
        </is>
      </c>
      <c r="B4" s="5" t="n">
        <v>0</v>
      </c>
      <c r="C4"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30" customWidth="1" min="2" max="2"/>
  </cols>
  <sheetData>
    <row r="1">
      <c r="A1" s="1" t="inlineStr">
        <is>
          <t>BALANCE SHEET (AS RESTATED) (Parenthetical)</t>
        </is>
      </c>
      <c r="B1" s="2" t="inlineStr">
        <is>
          <t>Dec. 31, 2020$ / sharesshares</t>
        </is>
      </c>
    </row>
    <row r="2">
      <c r="A2" s="3" t="inlineStr">
        <is>
          <t>Shareholders' Equity</t>
        </is>
      </c>
    </row>
    <row r="3">
      <c r="A3" s="4" t="inlineStr">
        <is>
          <t>Preference shares, par value (in dollars per share) | $ / shares</t>
        </is>
      </c>
      <c r="B3" s="7" t="n">
        <v>0.0001</v>
      </c>
    </row>
    <row r="4">
      <c r="A4" s="4" t="inlineStr">
        <is>
          <t>Preference shares, shares authorized (in shares)</t>
        </is>
      </c>
      <c r="B4" s="6" t="n">
        <v>1000000</v>
      </c>
    </row>
    <row r="5">
      <c r="A5" s="4" t="inlineStr">
        <is>
          <t>Preference shares, shares issued (in shares)</t>
        </is>
      </c>
      <c r="B5" s="6" t="n">
        <v>0</v>
      </c>
    </row>
    <row r="6">
      <c r="A6" s="4" t="inlineStr">
        <is>
          <t>Preference shares, shares outstanding (in shares)</t>
        </is>
      </c>
      <c r="B6" s="6" t="n">
        <v>0</v>
      </c>
    </row>
    <row r="7">
      <c r="A7" s="4" t="inlineStr">
        <is>
          <t>Redeemable Class A Ordinary Shares [Member]</t>
        </is>
      </c>
    </row>
    <row r="8">
      <c r="A8" s="3" t="inlineStr">
        <is>
          <t>LIABILITIES AND SHAREHOLDERS' DEFICIT</t>
        </is>
      </c>
    </row>
    <row r="9">
      <c r="A9" s="4" t="inlineStr">
        <is>
          <t>Class A ordinary shares, shares subject to possible redemption (in shares)</t>
        </is>
      </c>
      <c r="B9" s="6" t="n">
        <v>30000000</v>
      </c>
    </row>
    <row r="10">
      <c r="A10" s="4" t="inlineStr">
        <is>
          <t>Class A ordinary shares, redemption price (in dollars per share) | $ / shares</t>
        </is>
      </c>
      <c r="B10" s="5" t="n">
        <v>10</v>
      </c>
    </row>
    <row r="11">
      <c r="A11" s="4" t="inlineStr">
        <is>
          <t>Temporary Equity, Shares Issued</t>
        </is>
      </c>
      <c r="B11" s="6" t="n">
        <v>30000000</v>
      </c>
    </row>
    <row r="12">
      <c r="A12" s="4" t="inlineStr">
        <is>
          <t>Temporary Equity, Par or Stated Value Per Share | $ / shares</t>
        </is>
      </c>
      <c r="B12" s="7" t="n">
        <v>0.0001</v>
      </c>
    </row>
    <row r="13">
      <c r="A13" s="3" t="inlineStr">
        <is>
          <t>Shareholders' Equity</t>
        </is>
      </c>
    </row>
    <row r="14">
      <c r="A14" s="4" t="inlineStr">
        <is>
          <t>Ordinary shares, par value (in dollars per share) | $ / shares</t>
        </is>
      </c>
      <c r="B14" s="7" t="n">
        <v>0.0001</v>
      </c>
    </row>
    <row r="15">
      <c r="A15" s="4" t="inlineStr">
        <is>
          <t>Ordinary shares, shares authorized (in shares)</t>
        </is>
      </c>
      <c r="B15" s="6" t="n">
        <v>200000000</v>
      </c>
    </row>
    <row r="16">
      <c r="A16" s="4" t="inlineStr">
        <is>
          <t>Ordinary shares, shares issued (in shares)</t>
        </is>
      </c>
      <c r="B16" s="6" t="n">
        <v>0</v>
      </c>
    </row>
    <row r="17">
      <c r="A17" s="4" t="inlineStr">
        <is>
          <t>Ordinary shares, shares outstanding (in shares)</t>
        </is>
      </c>
      <c r="B17" s="6" t="n">
        <v>0</v>
      </c>
    </row>
    <row r="18">
      <c r="A18" s="4" t="inlineStr">
        <is>
          <t>Class B Non-redeemable Ordinary Shares [Member]</t>
        </is>
      </c>
    </row>
    <row r="19">
      <c r="A19" s="3" t="inlineStr">
        <is>
          <t>Shareholders' Equity</t>
        </is>
      </c>
    </row>
    <row r="20">
      <c r="A20" s="4" t="inlineStr">
        <is>
          <t>Ordinary shares, par value (in dollars per share) | $ / shares</t>
        </is>
      </c>
      <c r="B20" s="7" t="n">
        <v>0.0001</v>
      </c>
    </row>
    <row r="21">
      <c r="A21" s="4" t="inlineStr">
        <is>
          <t>Ordinary shares, shares authorized (in shares)</t>
        </is>
      </c>
      <c r="B21" s="6" t="n">
        <v>20000000</v>
      </c>
    </row>
    <row r="22">
      <c r="A22" s="4" t="inlineStr">
        <is>
          <t>Ordinary shares, shares issued (in shares)</t>
        </is>
      </c>
      <c r="B22" s="6" t="n">
        <v>7906250</v>
      </c>
    </row>
    <row r="23">
      <c r="A23" s="4" t="inlineStr">
        <is>
          <t>Ordinary shares, shares outstanding (in shares)</t>
        </is>
      </c>
      <c r="B23" s="6" t="n">
        <v>7906250</v>
      </c>
    </row>
    <row r="24">
      <c r="A24" s="4" t="inlineStr">
        <is>
          <t>Ordinary shares, subject to forfeiture (in shares)</t>
        </is>
      </c>
      <c r="B24" s="6" t="n">
        <v>40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Shares Subject to Possible Redemption (Details - USD ($)</t>
        </is>
      </c>
      <c r="B1" s="2" t="inlineStr">
        <is>
          <t>Dec. 07, 2020</t>
        </is>
      </c>
      <c r="C1" s="2" t="inlineStr">
        <is>
          <t>Dec. 31, 2020</t>
        </is>
      </c>
      <c r="D1" s="2" t="inlineStr">
        <is>
          <t>Dec. 31, 2020</t>
        </is>
      </c>
      <c r="E1" s="2" t="inlineStr">
        <is>
          <t>Sep. 30, 2021</t>
        </is>
      </c>
      <c r="F1" s="2" t="inlineStr">
        <is>
          <t>Jun. 30, 2021</t>
        </is>
      </c>
      <c r="G1" s="2" t="inlineStr">
        <is>
          <t>Mar. 31, 2021</t>
        </is>
      </c>
    </row>
    <row r="2">
      <c r="A2" s="3" t="inlineStr">
        <is>
          <t>Subsidiary, Sale of Stock [Line Items]</t>
        </is>
      </c>
    </row>
    <row r="3">
      <c r="A3" s="4" t="inlineStr">
        <is>
          <t>Gross proceeds</t>
        </is>
      </c>
      <c r="B3" s="5" t="n">
        <v>300000000</v>
      </c>
    </row>
    <row r="4">
      <c r="A4" s="4" t="inlineStr">
        <is>
          <t>Proceeds allocated to Public Warrants</t>
        </is>
      </c>
      <c r="D4" s="5" t="n">
        <v>-8000000</v>
      </c>
    </row>
    <row r="5">
      <c r="A5" s="4" t="inlineStr">
        <is>
          <t>Class A ordinary shares issuance costs</t>
        </is>
      </c>
      <c r="D5" s="6" t="n">
        <v>-416975</v>
      </c>
    </row>
    <row r="6">
      <c r="A6" s="4" t="inlineStr">
        <is>
          <t>Class A ordinary share subject to possible redemption</t>
        </is>
      </c>
      <c r="C6" s="5" t="n">
        <v>300000000</v>
      </c>
      <c r="D6" s="6" t="n">
        <v>300000000</v>
      </c>
      <c r="E6" s="5" t="n">
        <v>300000000</v>
      </c>
      <c r="F6" s="5" t="n">
        <v>300000000</v>
      </c>
      <c r="G6" s="5" t="n">
        <v>300000000</v>
      </c>
    </row>
    <row r="7">
      <c r="A7" s="4" t="inlineStr">
        <is>
          <t>Redeemable Class A Ordinary Shares [Member]</t>
        </is>
      </c>
    </row>
    <row r="8">
      <c r="A8" s="3" t="inlineStr">
        <is>
          <t>Subsidiary, Sale of Stock [Line Items]</t>
        </is>
      </c>
    </row>
    <row r="9">
      <c r="A9" s="4" t="inlineStr">
        <is>
          <t>Gross proceeds</t>
        </is>
      </c>
      <c r="C9" s="6" t="n">
        <v>300000000</v>
      </c>
    </row>
    <row r="10">
      <c r="A10" s="4" t="inlineStr">
        <is>
          <t>Proceeds allocated to Public Warrants</t>
        </is>
      </c>
      <c r="C10" s="6" t="n">
        <v>-8800000</v>
      </c>
    </row>
    <row r="11">
      <c r="A11" s="4" t="inlineStr">
        <is>
          <t>Class A ordinary shares issuance costs</t>
        </is>
      </c>
      <c r="C11" s="6" t="n">
        <v>-16511195</v>
      </c>
    </row>
    <row r="12">
      <c r="A12" s="4" t="inlineStr">
        <is>
          <t>Accretion of carrying value to redemption value</t>
        </is>
      </c>
      <c r="C12" s="6" t="n">
        <v>25311195</v>
      </c>
    </row>
    <row r="13">
      <c r="A13" s="4" t="inlineStr">
        <is>
          <t>Class A ordinary share subject to possible redemption</t>
        </is>
      </c>
      <c r="B13" s="5" t="n">
        <v>300000000</v>
      </c>
      <c r="C13" s="5" t="n">
        <v>300000000</v>
      </c>
      <c r="D13" s="5" t="n">
        <v>300000000</v>
      </c>
    </row>
    <row r="14">
      <c r="A14" s="4" t="inlineStr">
        <is>
          <t>Initial Public Offering [Member]</t>
        </is>
      </c>
    </row>
    <row r="15">
      <c r="A15" s="3" t="inlineStr">
        <is>
          <t>Subsidiary, Sale of Stock [Line Items]</t>
        </is>
      </c>
    </row>
    <row r="16">
      <c r="A16" s="4" t="inlineStr">
        <is>
          <t>Gross proceeds</t>
        </is>
      </c>
      <c r="E16" s="6" t="n">
        <v>300000000</v>
      </c>
    </row>
    <row r="17">
      <c r="A17" s="4" t="inlineStr">
        <is>
          <t>Accretion of carrying value to redemption value</t>
        </is>
      </c>
      <c r="E17" s="6" t="n">
        <v>25311195</v>
      </c>
    </row>
    <row r="18">
      <c r="A18" s="4" t="inlineStr">
        <is>
          <t>Class A ordinary share subject to possible redemption</t>
        </is>
      </c>
      <c r="E18" s="6" t="n">
        <v>300000000</v>
      </c>
    </row>
    <row r="19">
      <c r="A19" s="4" t="inlineStr">
        <is>
          <t>Initial Public Offering [Member] | Redeemable Class A Ordinary Shares [Member]</t>
        </is>
      </c>
    </row>
    <row r="20">
      <c r="A20" s="3" t="inlineStr">
        <is>
          <t>Subsidiary, Sale of Stock [Line Items]</t>
        </is>
      </c>
    </row>
    <row r="21">
      <c r="A21" s="4" t="inlineStr">
        <is>
          <t>Class A ordinary shares issuance costs</t>
        </is>
      </c>
      <c r="E21" s="6" t="n">
        <v>-16511195</v>
      </c>
    </row>
    <row r="22">
      <c r="A22" s="4" t="inlineStr">
        <is>
          <t>Initial Public Offering [Member] | Public Warrants [Member]</t>
        </is>
      </c>
    </row>
    <row r="23">
      <c r="A23" s="3" t="inlineStr">
        <is>
          <t>Subsidiary, Sale of Stock [Line Items]</t>
        </is>
      </c>
    </row>
    <row r="24">
      <c r="A24" s="4" t="inlineStr">
        <is>
          <t>Proceeds allocated to Public Warrants</t>
        </is>
      </c>
      <c r="E24" s="5" t="n">
        <v>-88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s>
  <sheetData>
    <row r="1">
      <c r="A1" s="1" t="inlineStr">
        <is>
          <t>SUMMARY OF SIGNIFICANT ACCOUNTING POLICIES, Net Income (Loss) per Ordinary Share (Details) - USD ($)</t>
        </is>
      </c>
      <c r="B1" s="2" t="inlineStr">
        <is>
          <t>1 Months Ended</t>
        </is>
      </c>
      <c r="C1" s="2" t="inlineStr">
        <is>
          <t>3 Months Ended</t>
        </is>
      </c>
      <c r="G1" s="2" t="inlineStr">
        <is>
          <t>9 Months Ended</t>
        </is>
      </c>
    </row>
    <row r="2">
      <c r="B2" s="2" t="inlineStr">
        <is>
          <t>Dec. 31, 2020</t>
        </is>
      </c>
      <c r="C2" s="2" t="inlineStr">
        <is>
          <t>Sep. 30, 2021</t>
        </is>
      </c>
      <c r="D2" s="2" t="inlineStr">
        <is>
          <t>Jun. 30, 2021</t>
        </is>
      </c>
      <c r="E2" s="2" t="inlineStr">
        <is>
          <t>Mar. 31, 2021</t>
        </is>
      </c>
      <c r="F2" s="2" t="inlineStr">
        <is>
          <t>Dec. 31, 2020</t>
        </is>
      </c>
      <c r="G2" s="2" t="inlineStr">
        <is>
          <t>Sep. 30, 2021</t>
        </is>
      </c>
    </row>
    <row r="3">
      <c r="A3" s="3" t="inlineStr">
        <is>
          <t>Numerator: Net Income (Loss) minus Redeemable Net Earnings [Abstract]</t>
        </is>
      </c>
    </row>
    <row r="4">
      <c r="A4" s="4" t="inlineStr">
        <is>
          <t>Interest Income</t>
        </is>
      </c>
      <c r="C4" s="5" t="n">
        <v>7401</v>
      </c>
      <c r="F4" s="5" t="n">
        <v>11579</v>
      </c>
      <c r="G4" s="5" t="n">
        <v>98523</v>
      </c>
    </row>
    <row r="5">
      <c r="A5" s="4" t="inlineStr">
        <is>
          <t>Net Income (Loss)</t>
        </is>
      </c>
      <c r="C5" s="6" t="n">
        <v>-8070867</v>
      </c>
      <c r="D5" s="5" t="n">
        <v>1875031</v>
      </c>
      <c r="E5" s="5" t="n">
        <v>-2858829</v>
      </c>
      <c r="F5" s="5" t="n">
        <v>-4244366</v>
      </c>
      <c r="G5" s="5" t="n">
        <v>-9054665</v>
      </c>
    </row>
    <row r="6">
      <c r="A6" s="3" t="inlineStr">
        <is>
          <t>Denominator: Weighted Average Non-Redeemable Class A and Class B Ordinary Share [Abstract]</t>
        </is>
      </c>
    </row>
    <row r="7">
      <c r="A7" s="4" t="inlineStr">
        <is>
          <t>Earnings Per Share, Basic and Diluted</t>
        </is>
      </c>
      <c r="D7" s="8" t="n">
        <v>0.04</v>
      </c>
    </row>
    <row r="8">
      <c r="A8" s="4" t="inlineStr">
        <is>
          <t>Redeemable Class A Ordinary Shares [Member]</t>
        </is>
      </c>
    </row>
    <row r="9">
      <c r="A9" s="3" t="inlineStr">
        <is>
          <t>Numerator: Net Income (Loss) minus Redeemable Net Earnings [Abstract]</t>
        </is>
      </c>
    </row>
    <row r="10">
      <c r="A10" s="4" t="inlineStr">
        <is>
          <t>Non-Redeemable Net Income (Loss)</t>
        </is>
      </c>
      <c r="B10" s="5" t="n">
        <v>-3395493</v>
      </c>
    </row>
    <row r="11">
      <c r="A11" s="3" t="inlineStr">
        <is>
          <t>Denominator: Weighted Average Non-Redeemable Class A and Class B Ordinary Share [Abstract]</t>
        </is>
      </c>
    </row>
    <row r="12">
      <c r="A12" s="4" t="inlineStr">
        <is>
          <t>Weighted Average Number of Shares Outstanding, Basic and Diluted</t>
        </is>
      </c>
      <c r="B12" s="6" t="n">
        <v>30000000</v>
      </c>
      <c r="D12" s="6" t="n">
        <v>30000000</v>
      </c>
      <c r="E12" s="6" t="n">
        <v>30000000</v>
      </c>
    </row>
    <row r="13">
      <c r="A13" s="4" t="inlineStr">
        <is>
          <t>Earnings Per Share, Basic and Diluted</t>
        </is>
      </c>
      <c r="B13" s="8" t="n">
        <v>-0.11</v>
      </c>
      <c r="D13" s="8" t="n">
        <v>0.04</v>
      </c>
      <c r="E13" s="8" t="n">
        <v>0.02</v>
      </c>
    </row>
    <row r="14">
      <c r="A14" s="4" t="inlineStr">
        <is>
          <t>Class B Non-redeemable Ordinary Shares [Member]</t>
        </is>
      </c>
    </row>
    <row r="15">
      <c r="A15" s="3" t="inlineStr">
        <is>
          <t>Numerator: Net Income (Loss) minus Redeemable Net Earnings [Abstract]</t>
        </is>
      </c>
    </row>
    <row r="16">
      <c r="A16" s="4" t="inlineStr">
        <is>
          <t>Non-Redeemable Net Income (Loss)</t>
        </is>
      </c>
      <c r="B16" s="5" t="n">
        <v>-848873</v>
      </c>
    </row>
    <row r="17">
      <c r="A17" s="3" t="inlineStr">
        <is>
          <t>Denominator: Weighted Average Non-Redeemable Class A and Class B Ordinary Share [Abstract]</t>
        </is>
      </c>
    </row>
    <row r="18">
      <c r="A18" s="4" t="inlineStr">
        <is>
          <t>Weighted Average Number of Shares Outstanding, Basic and Diluted</t>
        </is>
      </c>
      <c r="B18" s="6" t="n">
        <v>7500000</v>
      </c>
      <c r="D18" s="6" t="n">
        <v>4812139</v>
      </c>
      <c r="E18" s="6" t="n">
        <v>7500000</v>
      </c>
    </row>
    <row r="19">
      <c r="A19" s="4" t="inlineStr">
        <is>
          <t>Class B Non-redeemable Ordinary Shares [Member] | Ordinary Shares [Member]</t>
        </is>
      </c>
    </row>
    <row r="20">
      <c r="A20" s="3" t="inlineStr">
        <is>
          <t>Numerator: Net Income (Loss) minus Redeemable Net Earnings [Abstract]</t>
        </is>
      </c>
    </row>
    <row r="21">
      <c r="A21" s="4" t="inlineStr">
        <is>
          <t>Net Income (Loss)</t>
        </is>
      </c>
      <c r="C21" s="5" t="n">
        <v>0</v>
      </c>
      <c r="D21" s="5" t="n">
        <v>0</v>
      </c>
      <c r="E21" s="5" t="n">
        <v>0</v>
      </c>
    </row>
    <row r="22">
      <c r="A22" s="4" t="inlineStr">
        <is>
          <t>Private Placement Warrants [Member]</t>
        </is>
      </c>
    </row>
    <row r="23">
      <c r="A23" s="3" t="inlineStr">
        <is>
          <t>Net income (Loss) per Ordinary Share [Abstract]</t>
        </is>
      </c>
    </row>
    <row r="24">
      <c r="A24" s="4" t="inlineStr">
        <is>
          <t>Antidultive shares excluded from computation (in shares)</t>
        </is>
      </c>
      <c r="C24" s="6" t="n">
        <v>0</v>
      </c>
      <c r="G24" s="6" t="n">
        <v>0</v>
      </c>
    </row>
    <row r="25">
      <c r="A25" s="4" t="inlineStr">
        <is>
          <t>Private Placement Warrants [Member] | Redeemable Class A Ordinary Shares [Member]</t>
        </is>
      </c>
    </row>
    <row r="26">
      <c r="A26" s="3" t="inlineStr">
        <is>
          <t>Net income (Loss) per Ordinary Share [Abstract]</t>
        </is>
      </c>
    </row>
    <row r="27">
      <c r="A27" s="4" t="inlineStr">
        <is>
          <t>Antidultive shares excluded from computation (in shares)</t>
        </is>
      </c>
      <c r="F27" s="6" t="n">
        <v>26283053</v>
      </c>
    </row>
  </sheetData>
  <mergeCells count="2">
    <mergeCell ref="A1:A2"/>
    <mergeCell ref="C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oncentration of Credit Risk (Details) - USD ($)</t>
        </is>
      </c>
      <c r="B1" s="2" t="inlineStr">
        <is>
          <t>Sep. 30, 2021</t>
        </is>
      </c>
      <c r="C1" s="2" t="inlineStr">
        <is>
          <t>Dec. 31, 2020</t>
        </is>
      </c>
    </row>
    <row r="2">
      <c r="A2" s="3" t="inlineStr">
        <is>
          <t>SUMMARY OF SIGNIFICANT ACCOUNTING POLICIES [Abstract]</t>
        </is>
      </c>
    </row>
    <row r="3">
      <c r="A3" s="4" t="inlineStr">
        <is>
          <t>Amount of federal depository insurance coverage</t>
        </is>
      </c>
      <c r="B3" s="5" t="n">
        <v>250000</v>
      </c>
      <c r="C3" s="5" t="n">
        <v>2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ITIAL PUBLIC OFFERING (Details) - $ / shares</t>
        </is>
      </c>
      <c r="B1" s="2" t="inlineStr">
        <is>
          <t>Dec. 07, 2020</t>
        </is>
      </c>
      <c r="C1" s="2" t="inlineStr">
        <is>
          <t>Sep. 30, 2021</t>
        </is>
      </c>
      <c r="D1" s="2" t="inlineStr">
        <is>
          <t>Dec. 31, 2020</t>
        </is>
      </c>
    </row>
    <row r="2">
      <c r="A2" s="4" t="inlineStr">
        <is>
          <t>Public Warrants [Member]</t>
        </is>
      </c>
    </row>
    <row r="3">
      <c r="A3" s="3" t="inlineStr">
        <is>
          <t>Initial Public Offering [Abstract]</t>
        </is>
      </c>
    </row>
    <row r="4">
      <c r="A4" s="4" t="inlineStr">
        <is>
          <t>Number of securities called by each Unit (in shares)</t>
        </is>
      </c>
      <c r="C4" s="9" t="n">
        <v>0.33</v>
      </c>
      <c r="D4" s="9" t="n">
        <v>0.33</v>
      </c>
    </row>
    <row r="5">
      <c r="A5" s="4" t="inlineStr">
        <is>
          <t>Exercise price of warrant (in dollars per share)</t>
        </is>
      </c>
      <c r="C5" s="8" t="n">
        <v>11.5</v>
      </c>
      <c r="D5" s="8" t="n">
        <v>11.5</v>
      </c>
    </row>
    <row r="6">
      <c r="A6" s="4" t="inlineStr">
        <is>
          <t>Redeemable Class A Ordinary Shares [Member]</t>
        </is>
      </c>
    </row>
    <row r="7">
      <c r="A7" s="3" t="inlineStr">
        <is>
          <t>Initial Public Offering [Abstract]</t>
        </is>
      </c>
    </row>
    <row r="8">
      <c r="A8" s="4" t="inlineStr">
        <is>
          <t>Number of securities called by each Unit (in shares)</t>
        </is>
      </c>
      <c r="C8" s="6" t="n">
        <v>1</v>
      </c>
      <c r="D8" s="6" t="n">
        <v>1</v>
      </c>
    </row>
    <row r="9">
      <c r="A9" s="4" t="inlineStr">
        <is>
          <t>Number of shares called by each warrant (in shares)</t>
        </is>
      </c>
      <c r="D9" s="6" t="n">
        <v>1</v>
      </c>
    </row>
    <row r="10">
      <c r="A10" s="4" t="inlineStr">
        <is>
          <t>Redeemable Class A Ordinary Shares [Member] | Public Warrants [Member]</t>
        </is>
      </c>
    </row>
    <row r="11">
      <c r="A11" s="3" t="inlineStr">
        <is>
          <t>Initial Public Offering [Abstract]</t>
        </is>
      </c>
    </row>
    <row r="12">
      <c r="A12" s="4" t="inlineStr">
        <is>
          <t>Number of securities called by each Unit (in shares)</t>
        </is>
      </c>
      <c r="C12" s="6" t="n">
        <v>1</v>
      </c>
    </row>
    <row r="13">
      <c r="A13" s="4" t="inlineStr">
        <is>
          <t>Initial Public Offering [Member]</t>
        </is>
      </c>
    </row>
    <row r="14">
      <c r="A14" s="3" t="inlineStr">
        <is>
          <t>Initial Public Offering [Abstract]</t>
        </is>
      </c>
    </row>
    <row r="15">
      <c r="A15" s="4" t="inlineStr">
        <is>
          <t>Units issued (in shares)</t>
        </is>
      </c>
      <c r="B15" s="6" t="n">
        <v>30000000</v>
      </c>
    </row>
    <row r="16">
      <c r="A16" s="4" t="inlineStr">
        <is>
          <t>Share price (in dollars per share)</t>
        </is>
      </c>
      <c r="B16" s="5" t="n">
        <v>10</v>
      </c>
    </row>
    <row r="17">
      <c r="A17" s="4" t="inlineStr">
        <is>
          <t>Over-Allotment Option [Member]</t>
        </is>
      </c>
    </row>
    <row r="18">
      <c r="A18" s="3" t="inlineStr">
        <is>
          <t>Initial Public Offering [Abstract]</t>
        </is>
      </c>
    </row>
    <row r="19">
      <c r="A19" s="4" t="inlineStr">
        <is>
          <t>Units issued (in shares)</t>
        </is>
      </c>
      <c r="B19" s="6" t="n">
        <v>2500000</v>
      </c>
    </row>
    <row r="20">
      <c r="A20" s="4" t="inlineStr">
        <is>
          <t>Share price (in dollars per share)</t>
        </is>
      </c>
      <c r="B20" s="5" t="n">
        <v>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VATE PLACEMENT (Details) - USD ($)</t>
        </is>
      </c>
      <c r="B1" s="2" t="inlineStr">
        <is>
          <t>Dec. 07, 2020</t>
        </is>
      </c>
      <c r="C1" s="2" t="inlineStr">
        <is>
          <t>Dec. 31, 2020</t>
        </is>
      </c>
      <c r="D1" s="2" t="inlineStr">
        <is>
          <t>Dec. 31, 2020</t>
        </is>
      </c>
      <c r="E1" s="2" t="inlineStr">
        <is>
          <t>Sep. 30, 2021</t>
        </is>
      </c>
    </row>
    <row r="2">
      <c r="A2" s="3" t="inlineStr">
        <is>
          <t>Private Placement [Abstract]</t>
        </is>
      </c>
    </row>
    <row r="3">
      <c r="A3" s="4" t="inlineStr">
        <is>
          <t>Proceeds from private placement of warrants</t>
        </is>
      </c>
      <c r="D3" s="5" t="n">
        <v>8000000</v>
      </c>
    </row>
    <row r="4">
      <c r="A4" s="4" t="inlineStr">
        <is>
          <t>Redeemable Class A Ordinary Shares [Member]</t>
        </is>
      </c>
    </row>
    <row r="5">
      <c r="A5" s="3" t="inlineStr">
        <is>
          <t>Private Placement [Abstract]</t>
        </is>
      </c>
    </row>
    <row r="6">
      <c r="A6" s="4" t="inlineStr">
        <is>
          <t>Proceeds from private placement of warrants</t>
        </is>
      </c>
      <c r="C6" s="5" t="n">
        <v>8800000</v>
      </c>
    </row>
    <row r="7">
      <c r="A7" s="4" t="inlineStr">
        <is>
          <t>Number of shares called by each warrant (in shares)</t>
        </is>
      </c>
      <c r="C7" s="6" t="n">
        <v>1</v>
      </c>
      <c r="D7" s="6" t="n">
        <v>1</v>
      </c>
    </row>
    <row r="8">
      <c r="A8" s="4" t="inlineStr">
        <is>
          <t>Private Placement Warrants [Member]</t>
        </is>
      </c>
    </row>
    <row r="9">
      <c r="A9" s="3" t="inlineStr">
        <is>
          <t>Private Placement [Abstract]</t>
        </is>
      </c>
    </row>
    <row r="10">
      <c r="A10" s="4" t="inlineStr">
        <is>
          <t>Warrants Issued (in shares)</t>
        </is>
      </c>
      <c r="B10" s="6" t="n">
        <v>5333333</v>
      </c>
    </row>
    <row r="11">
      <c r="A11" s="4" t="inlineStr">
        <is>
          <t>Share price (in dollars per share)</t>
        </is>
      </c>
      <c r="B11" s="8" t="n">
        <v>1.5</v>
      </c>
    </row>
    <row r="12">
      <c r="A12" s="4" t="inlineStr">
        <is>
          <t>Proceeds from private placement of warrants</t>
        </is>
      </c>
      <c r="B12" s="5" t="n">
        <v>8000000</v>
      </c>
    </row>
    <row r="13">
      <c r="A13" s="4" t="inlineStr">
        <is>
          <t>Exercise price of warrant (in dollars per share)</t>
        </is>
      </c>
      <c r="C13" s="8" t="n">
        <v>11.5</v>
      </c>
      <c r="D13" s="8" t="n">
        <v>11.5</v>
      </c>
      <c r="E13" s="8" t="n">
        <v>11.5</v>
      </c>
    </row>
    <row r="14">
      <c r="A14" s="4" t="inlineStr">
        <is>
          <t>Private Placement Warrants [Member] | Redeemable Class A Ordinary Shares [Member]</t>
        </is>
      </c>
    </row>
    <row r="15">
      <c r="A15" s="3" t="inlineStr">
        <is>
          <t>Private Placement [Abstract]</t>
        </is>
      </c>
    </row>
    <row r="16">
      <c r="A16" s="4" t="inlineStr">
        <is>
          <t>Number of shares called by each warrant (in shares)</t>
        </is>
      </c>
      <c r="C16" s="6" t="n">
        <v>1</v>
      </c>
      <c r="D16" s="6" t="n">
        <v>1</v>
      </c>
      <c r="E16" s="6"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Founder Shares (Details) - USD ($)</t>
        </is>
      </c>
      <c r="B1" s="2" t="inlineStr">
        <is>
          <t>Jan. 21, 2021</t>
        </is>
      </c>
      <c r="C1" s="2" t="inlineStr">
        <is>
          <t>Dec. 02, 2020</t>
        </is>
      </c>
      <c r="D1" s="2" t="inlineStr">
        <is>
          <t>Nov. 30, 2020</t>
        </is>
      </c>
      <c r="E1" s="2" t="inlineStr">
        <is>
          <t>Oct. 21, 2020</t>
        </is>
      </c>
      <c r="F1" s="2" t="inlineStr">
        <is>
          <t>Oct. 31, 2020</t>
        </is>
      </c>
      <c r="G1" s="2" t="inlineStr">
        <is>
          <t>Oct. 20, 2020</t>
        </is>
      </c>
      <c r="H1" s="2" t="inlineStr">
        <is>
          <t>Dec. 31, 2020</t>
        </is>
      </c>
      <c r="I1" s="2" t="inlineStr">
        <is>
          <t>Sep. 30, 2021</t>
        </is>
      </c>
      <c r="J1" s="2" t="inlineStr">
        <is>
          <t>Jan. 21, 2020</t>
        </is>
      </c>
    </row>
    <row r="2">
      <c r="A2" s="4" t="inlineStr">
        <is>
          <t>Redeemable Class A Ordinary Shares [Member]</t>
        </is>
      </c>
    </row>
    <row r="3">
      <c r="A3" s="3" t="inlineStr">
        <is>
          <t>Founder Shares [Abstract]</t>
        </is>
      </c>
    </row>
    <row r="4">
      <c r="A4" s="4" t="inlineStr">
        <is>
          <t>Ordinary shares outstanding (in shares)</t>
        </is>
      </c>
      <c r="H4" s="6" t="n">
        <v>0</v>
      </c>
      <c r="I4" s="6" t="n">
        <v>3000000</v>
      </c>
    </row>
    <row r="5">
      <c r="A5" s="4" t="inlineStr">
        <is>
          <t>Threshold trading days</t>
        </is>
      </c>
      <c r="H5" s="4" t="inlineStr">
        <is>
          <t>20 days</t>
        </is>
      </c>
      <c r="I5" s="4" t="inlineStr">
        <is>
          <t>20 days</t>
        </is>
      </c>
    </row>
    <row r="6">
      <c r="A6" s="4" t="inlineStr">
        <is>
          <t>Threshold consecutive trading days</t>
        </is>
      </c>
      <c r="H6" s="4" t="inlineStr">
        <is>
          <t>30 days</t>
        </is>
      </c>
      <c r="I6" s="4" t="inlineStr">
        <is>
          <t>30 days</t>
        </is>
      </c>
    </row>
    <row r="7">
      <c r="A7" s="4" t="inlineStr">
        <is>
          <t>Redeemable Class A Ordinary Shares [Member] | Minimum [Member]</t>
        </is>
      </c>
    </row>
    <row r="8">
      <c r="A8" s="3" t="inlineStr">
        <is>
          <t>Founder Shares [Abstract]</t>
        </is>
      </c>
    </row>
    <row r="9">
      <c r="A9" s="4" t="inlineStr">
        <is>
          <t>Share price (in dollars per share)</t>
        </is>
      </c>
      <c r="H9" s="5" t="n">
        <v>12</v>
      </c>
      <c r="I9" s="5" t="n">
        <v>12</v>
      </c>
    </row>
    <row r="10">
      <c r="A10" s="4" t="inlineStr">
        <is>
          <t>Period after initial Business Combination</t>
        </is>
      </c>
      <c r="H10" s="4" t="inlineStr">
        <is>
          <t>150 days</t>
        </is>
      </c>
      <c r="I10" s="4" t="inlineStr">
        <is>
          <t>150 days</t>
        </is>
      </c>
    </row>
    <row r="11">
      <c r="A11" s="4" t="inlineStr">
        <is>
          <t>Class B Non-redeemable Ordinary Shares [Member]</t>
        </is>
      </c>
    </row>
    <row r="12">
      <c r="A12" s="3" t="inlineStr">
        <is>
          <t>Founder Shares [Abstract]</t>
        </is>
      </c>
    </row>
    <row r="13">
      <c r="A13" s="4" t="inlineStr">
        <is>
          <t>Ordinary shares outstanding (in shares)</t>
        </is>
      </c>
      <c r="B13" s="6" t="n">
        <v>7500000</v>
      </c>
      <c r="H13" s="6" t="n">
        <v>7906250</v>
      </c>
      <c r="I13" s="6" t="n">
        <v>7500000</v>
      </c>
    </row>
    <row r="14">
      <c r="A14" s="4" t="inlineStr">
        <is>
          <t>Sponsor [Member] | Class B Non-redeemable Ordinary Shares [Member]</t>
        </is>
      </c>
    </row>
    <row r="15">
      <c r="A15" s="3" t="inlineStr">
        <is>
          <t>Founder Shares [Abstract]</t>
        </is>
      </c>
    </row>
    <row r="16">
      <c r="A16" s="4" t="inlineStr">
        <is>
          <t>Proceeds from issuance of ordinary stock</t>
        </is>
      </c>
      <c r="F16" s="5" t="n">
        <v>25000</v>
      </c>
      <c r="G16" s="5" t="n">
        <v>25000</v>
      </c>
    </row>
    <row r="17">
      <c r="A17" s="4" t="inlineStr">
        <is>
          <t>Issuance of Class B ordinary shares to Sponsor (in shares)</t>
        </is>
      </c>
      <c r="F17" s="6" t="n">
        <v>8625000</v>
      </c>
      <c r="G17" s="6" t="n">
        <v>8625000</v>
      </c>
    </row>
    <row r="18">
      <c r="A18" s="4" t="inlineStr">
        <is>
          <t>Number of ordinary shares surrendered by sponsor (in shares)</t>
        </is>
      </c>
      <c r="E18" s="6" t="n">
        <v>1437500</v>
      </c>
    </row>
    <row r="19">
      <c r="A19" s="4" t="inlineStr">
        <is>
          <t>Ordinary shares outstanding (in shares)</t>
        </is>
      </c>
      <c r="C19" s="6" t="n">
        <v>7906250</v>
      </c>
    </row>
    <row r="20">
      <c r="A20" s="4" t="inlineStr">
        <is>
          <t>Stock dividend (in shares)</t>
        </is>
      </c>
      <c r="C20" s="6" t="n">
        <v>718750</v>
      </c>
    </row>
    <row r="21">
      <c r="A21" s="4" t="inlineStr">
        <is>
          <t>Founder shares as a percentage of issued and outstanding shares after Initial Public Offering</t>
        </is>
      </c>
      <c r="C21" s="4" t="inlineStr">
        <is>
          <t>20.00%</t>
        </is>
      </c>
    </row>
    <row r="22">
      <c r="A22" s="4" t="inlineStr">
        <is>
          <t>Forfeiture of Founder Shares (in shares)</t>
        </is>
      </c>
      <c r="B22" s="6" t="n">
        <v>406250</v>
      </c>
    </row>
    <row r="23">
      <c r="A23" s="4" t="inlineStr">
        <is>
          <t>Holding period for transfer, assignment or sale of Founder Shares</t>
        </is>
      </c>
      <c r="H23" s="4" t="inlineStr">
        <is>
          <t>1 year</t>
        </is>
      </c>
      <c r="I23" s="4" t="inlineStr">
        <is>
          <t>1 year</t>
        </is>
      </c>
    </row>
    <row r="24">
      <c r="A24" s="4" t="inlineStr">
        <is>
          <t>Sponsor [Member] | Class B Non-redeemable Ordinary Shares [Member] | Maximum [Member]</t>
        </is>
      </c>
    </row>
    <row r="25">
      <c r="A25" s="3" t="inlineStr">
        <is>
          <t>Founder Shares [Abstract]</t>
        </is>
      </c>
    </row>
    <row r="26">
      <c r="A26" s="4" t="inlineStr">
        <is>
          <t>Shares subject to forfeiture (in shares)</t>
        </is>
      </c>
      <c r="C26" s="6" t="n">
        <v>406250</v>
      </c>
      <c r="J26" s="6" t="n">
        <v>406250</v>
      </c>
    </row>
    <row r="27">
      <c r="A27" s="4" t="inlineStr">
        <is>
          <t>Directors [Member] | Class B Non-redeemable Ordinary Shares [Member]</t>
        </is>
      </c>
    </row>
    <row r="28">
      <c r="A28" s="3" t="inlineStr">
        <is>
          <t>Founder Shares [Abstract]</t>
        </is>
      </c>
    </row>
    <row r="29">
      <c r="A29" s="4" t="inlineStr">
        <is>
          <t>Issuance of Class B ordinary shares to Sponsor (in shares)</t>
        </is>
      </c>
      <c r="D29" s="6" t="n">
        <v>120000</v>
      </c>
    </row>
    <row r="30">
      <c r="A30" s="4" t="inlineStr">
        <is>
          <t>Third-party Advisors [Member] | Class B Non-redeemable Ordinary Shares [Member]</t>
        </is>
      </c>
    </row>
    <row r="31">
      <c r="A31" s="3" t="inlineStr">
        <is>
          <t>Founder Shares [Abstract]</t>
        </is>
      </c>
    </row>
    <row r="32">
      <c r="A32" s="4" t="inlineStr">
        <is>
          <t>Issuance of Class B ordinary shares to Sponsor (in shares)</t>
        </is>
      </c>
      <c r="D32" s="6" t="n">
        <v>3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Administrative Services Agreement (Details) - Sponsor [Member] - Administrative Services Agreement [Member] - USD ($)</t>
        </is>
      </c>
      <c r="B1" s="2" t="inlineStr">
        <is>
          <t>Dec. 07, 2020</t>
        </is>
      </c>
      <c r="C1" s="2" t="inlineStr">
        <is>
          <t>Sep. 30, 2021</t>
        </is>
      </c>
      <c r="D1" s="2" t="inlineStr">
        <is>
          <t>Dec. 31, 2020</t>
        </is>
      </c>
      <c r="E1" s="2" t="inlineStr">
        <is>
          <t>Sep. 30, 2021</t>
        </is>
      </c>
    </row>
    <row r="2">
      <c r="A2" s="3" t="inlineStr">
        <is>
          <t>Related Party Loans [Abstract]</t>
        </is>
      </c>
    </row>
    <row r="3">
      <c r="A3" s="4" t="inlineStr">
        <is>
          <t>Monthly administrative service fee</t>
        </is>
      </c>
      <c r="B3" s="5" t="n">
        <v>15000</v>
      </c>
    </row>
    <row r="4">
      <c r="A4" s="4" t="inlineStr">
        <is>
          <t>Fees incurred</t>
        </is>
      </c>
      <c r="C4" s="5" t="n">
        <v>45000</v>
      </c>
      <c r="D4" s="5" t="n">
        <v>15000</v>
      </c>
      <c r="E4" s="5" t="n">
        <v>135000</v>
      </c>
    </row>
    <row r="5">
      <c r="A5" s="4" t="inlineStr">
        <is>
          <t>Fees paid</t>
        </is>
      </c>
      <c r="C5" s="5" t="n">
        <v>45000</v>
      </c>
      <c r="E5" s="5" t="n">
        <v>13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Promissory Note - Related Party (Details) - USD ($)</t>
        </is>
      </c>
      <c r="B1" s="2" t="inlineStr">
        <is>
          <t>Dec. 07, 2020</t>
        </is>
      </c>
      <c r="C1" s="2" t="inlineStr">
        <is>
          <t>Dec. 31, 2020</t>
        </is>
      </c>
      <c r="D1" s="2" t="inlineStr">
        <is>
          <t>Sep. 30, 2021</t>
        </is>
      </c>
      <c r="E1" s="2" t="inlineStr">
        <is>
          <t>Oct. 13, 2020</t>
        </is>
      </c>
    </row>
    <row r="2">
      <c r="A2" s="3" t="inlineStr">
        <is>
          <t>Related Party Transaction [Line Items]</t>
        </is>
      </c>
    </row>
    <row r="3">
      <c r="A3" s="4" t="inlineStr">
        <is>
          <t>Repayment of loan</t>
        </is>
      </c>
      <c r="C3" s="5" t="n">
        <v>81002</v>
      </c>
    </row>
    <row r="4">
      <c r="A4" s="4" t="inlineStr">
        <is>
          <t>Sponsor [Member] | Promissory Note [Member]</t>
        </is>
      </c>
    </row>
    <row r="5">
      <c r="A5" s="3" t="inlineStr">
        <is>
          <t>Related Party Transaction [Line Items]</t>
        </is>
      </c>
    </row>
    <row r="6">
      <c r="A6" s="4" t="inlineStr">
        <is>
          <t>Related party transaction, maximum borrowing capacity</t>
        </is>
      </c>
      <c r="D6" s="5" t="n">
        <v>700000</v>
      </c>
      <c r="E6" s="5" t="n">
        <v>300000</v>
      </c>
    </row>
    <row r="7">
      <c r="A7" s="4" t="inlineStr">
        <is>
          <t>Repayment of loan</t>
        </is>
      </c>
      <c r="B7" s="5" t="n">
        <v>810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Related Party Loans (Details) - Sponsor, Affiliate of Sponsor, or Certain Company Officers and Directors [Member] - Working Capital Loans [Member] - USD ($)</t>
        </is>
      </c>
      <c r="B1" s="2" t="inlineStr">
        <is>
          <t>3 Months Ended</t>
        </is>
      </c>
      <c r="C1" s="2" t="inlineStr">
        <is>
          <t>9 Months Ended</t>
        </is>
      </c>
    </row>
    <row r="2">
      <c r="B2" s="2" t="inlineStr">
        <is>
          <t>Dec. 31, 2020</t>
        </is>
      </c>
      <c r="C2" s="2" t="inlineStr">
        <is>
          <t>Sep. 30, 2021</t>
        </is>
      </c>
    </row>
    <row r="3">
      <c r="A3" s="3" t="inlineStr">
        <is>
          <t>Related Party Loans [Abstract]</t>
        </is>
      </c>
    </row>
    <row r="4">
      <c r="A4" s="4" t="inlineStr">
        <is>
          <t>Loans that can be converted into Warrants at lenders' discretion</t>
        </is>
      </c>
      <c r="B4" s="5" t="n">
        <v>1500000</v>
      </c>
      <c r="C4" s="5" t="n">
        <v>1500000</v>
      </c>
    </row>
    <row r="5">
      <c r="A5" s="4" t="inlineStr">
        <is>
          <t>Conversion price (in dollars per share)</t>
        </is>
      </c>
      <c r="B5" s="8" t="n">
        <v>1.5</v>
      </c>
      <c r="C5" s="8" t="n">
        <v>1.5</v>
      </c>
    </row>
    <row r="6">
      <c r="A6" s="4" t="inlineStr">
        <is>
          <t>Borrowings outstanding</t>
        </is>
      </c>
      <c r="B6" s="5" t="n">
        <v>0</v>
      </c>
      <c r="C6"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Jan. 21, 2021</t>
        </is>
      </c>
      <c r="C1" s="2" t="inlineStr">
        <is>
          <t>Dec. 07, 2020</t>
        </is>
      </c>
      <c r="D1" s="2" t="inlineStr">
        <is>
          <t>Dec. 31, 2020</t>
        </is>
      </c>
      <c r="E1" s="2" t="inlineStr">
        <is>
          <t>Sep. 30, 2021</t>
        </is>
      </c>
    </row>
    <row r="2">
      <c r="A2" s="3" t="inlineStr">
        <is>
          <t>Underwriting Agreement [Abstract]</t>
        </is>
      </c>
    </row>
    <row r="3">
      <c r="A3" s="4" t="inlineStr">
        <is>
          <t>Term of option for underwriters to purchase additional Units to cover over-allotments</t>
        </is>
      </c>
      <c r="C3" s="4" t="inlineStr">
        <is>
          <t>45 days</t>
        </is>
      </c>
    </row>
    <row r="4">
      <c r="A4" s="4" t="inlineStr">
        <is>
          <t>Additional units granted to cover over-allotments (in shares)</t>
        </is>
      </c>
      <c r="C4" s="6" t="n">
        <v>4125000</v>
      </c>
    </row>
    <row r="5">
      <c r="A5" s="4" t="inlineStr">
        <is>
          <t>Underwriter deferred fee (in dollars per share)</t>
        </is>
      </c>
      <c r="D5" s="8" t="n">
        <v>0.35</v>
      </c>
      <c r="E5" s="8" t="n">
        <v>0.35</v>
      </c>
    </row>
    <row r="6">
      <c r="A6" s="4" t="inlineStr">
        <is>
          <t>Deferred underwriting fees</t>
        </is>
      </c>
      <c r="C6" s="5" t="n">
        <v>10500000</v>
      </c>
      <c r="D6" s="5" t="n">
        <v>10500000</v>
      </c>
      <c r="E6" s="5" t="n">
        <v>10500000</v>
      </c>
    </row>
    <row r="7">
      <c r="A7" s="4" t="inlineStr">
        <is>
          <t>Over-Allotment Option [Member]</t>
        </is>
      </c>
    </row>
    <row r="8">
      <c r="A8" s="3" t="inlineStr">
        <is>
          <t>Underwriting Agreement [Abstract]</t>
        </is>
      </c>
    </row>
    <row r="9">
      <c r="A9" s="4" t="inlineStr">
        <is>
          <t>Units issued (in shares)</t>
        </is>
      </c>
      <c r="C9" s="6" t="n">
        <v>2500000</v>
      </c>
    </row>
    <row r="10">
      <c r="A10" s="4" t="inlineStr">
        <is>
          <t>Unit price (in dollars per share)</t>
        </is>
      </c>
      <c r="C10" s="5" t="n">
        <v>10</v>
      </c>
    </row>
    <row r="11">
      <c r="A11" s="4" t="inlineStr">
        <is>
          <t>Number of remaining units expired unexercised (in shares)</t>
        </is>
      </c>
      <c r="B11" s="6" t="n">
        <v>1625000</v>
      </c>
      <c r="D11" s="6" t="n">
        <v>1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37" customWidth="1" min="2" max="2"/>
  </cols>
  <sheetData>
    <row r="1">
      <c r="A1" s="1" t="inlineStr">
        <is>
          <t>STATEMENT OF OPERATIONS (AS RESTATED)</t>
        </is>
      </c>
      <c r="B1" s="2" t="inlineStr">
        <is>
          <t>3 Months Ended</t>
        </is>
      </c>
    </row>
    <row r="2">
      <c r="B2" s="2" t="inlineStr">
        <is>
          <t>Dec. 31, 2020USD ($)$ / sharesshares</t>
        </is>
      </c>
    </row>
    <row r="3">
      <c r="A3" s="3" t="inlineStr">
        <is>
          <t>Loss from Operations</t>
        </is>
      </c>
    </row>
    <row r="4">
      <c r="A4" s="4" t="inlineStr">
        <is>
          <t>Formation and operating costs</t>
        </is>
      </c>
      <c r="B4" s="5" t="n">
        <v>169163</v>
      </c>
    </row>
    <row r="5">
      <c r="A5" s="4" t="inlineStr">
        <is>
          <t>Loss from operations</t>
        </is>
      </c>
      <c r="B5" s="6" t="n">
        <v>-169163</v>
      </c>
    </row>
    <row r="6">
      <c r="A6" s="3" t="inlineStr">
        <is>
          <t>Other income (expense):</t>
        </is>
      </c>
    </row>
    <row r="7">
      <c r="A7" s="4" t="inlineStr">
        <is>
          <t>Change in fair value of warrant liability</t>
        </is>
      </c>
      <c r="B7" s="6" t="n">
        <v>-3580000</v>
      </c>
    </row>
    <row r="8">
      <c r="A8" s="4" t="inlineStr">
        <is>
          <t>Transaction costs allocable to warrants</t>
        </is>
      </c>
      <c r="B8" s="6" t="n">
        <v>-506782</v>
      </c>
    </row>
    <row r="9">
      <c r="A9" s="4" t="inlineStr">
        <is>
          <t>Interest Income</t>
        </is>
      </c>
      <c r="B9" s="6" t="n">
        <v>11579</v>
      </c>
    </row>
    <row r="10">
      <c r="A10" s="4" t="inlineStr">
        <is>
          <t>Total other income</t>
        </is>
      </c>
      <c r="B10" s="6" t="n">
        <v>-4075203</v>
      </c>
    </row>
    <row r="11">
      <c r="A11" s="4" t="inlineStr">
        <is>
          <t>Net income (loss)</t>
        </is>
      </c>
      <c r="B11" s="5" t="n">
        <v>-4244366</v>
      </c>
    </row>
    <row r="12">
      <c r="A12" s="4" t="inlineStr">
        <is>
          <t>Redeemable Class A Ordinary Shares [Member]</t>
        </is>
      </c>
    </row>
    <row r="13">
      <c r="A13" s="3" t="inlineStr">
        <is>
          <t>Other income (expense):</t>
        </is>
      </c>
    </row>
    <row r="14">
      <c r="A14" s="4" t="inlineStr">
        <is>
          <t>Basic weighted average shares outstanding (in shares) | shares</t>
        </is>
      </c>
      <c r="B14" s="6" t="n">
        <v>9375000</v>
      </c>
    </row>
    <row r="15">
      <c r="A15" s="4" t="inlineStr">
        <is>
          <t>Basic net income (loss) per share (in dollars per share) | $ / shares</t>
        </is>
      </c>
      <c r="B15" s="8" t="n">
        <v>-0.26</v>
      </c>
    </row>
    <row r="16">
      <c r="A16" s="4" t="inlineStr">
        <is>
          <t>Class B Non-redeemable Ordinary Shares [Member]</t>
        </is>
      </c>
    </row>
    <row r="17">
      <c r="A17" s="3" t="inlineStr">
        <is>
          <t>Other income (expense):</t>
        </is>
      </c>
    </row>
    <row r="18">
      <c r="A18" s="4" t="inlineStr">
        <is>
          <t>Diluted weighted average shares outstanding (in shares) | shares</t>
        </is>
      </c>
      <c r="B18" s="6" t="n">
        <v>7070313</v>
      </c>
    </row>
    <row r="19">
      <c r="A19" s="4" t="inlineStr">
        <is>
          <t>Diluted net income (loss) per share (in dollars per share) | $ / shares</t>
        </is>
      </c>
      <c r="B19" s="8" t="n">
        <v>-0.2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4" customWidth="1" min="2" max="2"/>
    <col width="34" customWidth="1" min="3" max="3"/>
    <col width="20" customWidth="1" min="4" max="4"/>
    <col width="20" customWidth="1" min="5" max="5"/>
    <col width="20" customWidth="1" min="6" max="6"/>
  </cols>
  <sheetData>
    <row r="1">
      <c r="A1" s="1" t="inlineStr">
        <is>
          <t>SHAREHOLDERS' EQUITY (Details)</t>
        </is>
      </c>
      <c r="B1" s="2" t="inlineStr">
        <is>
          <t>3 Months Ended</t>
        </is>
      </c>
      <c r="C1" s="2" t="inlineStr">
        <is>
          <t>9 Months Ended</t>
        </is>
      </c>
    </row>
    <row r="2">
      <c r="B2" s="2" t="inlineStr">
        <is>
          <t>Dec. 31, 2020Vote$ / sharesshares</t>
        </is>
      </c>
      <c r="C2" s="2" t="inlineStr">
        <is>
          <t>Sep. 30, 2021Vote$ / sharesshares</t>
        </is>
      </c>
      <c r="D2" s="2" t="inlineStr">
        <is>
          <t>Jan. 21, 2021shares</t>
        </is>
      </c>
      <c r="E2" s="2" t="inlineStr">
        <is>
          <t>Dec. 07, 2020shares</t>
        </is>
      </c>
      <c r="F2" s="2" t="inlineStr">
        <is>
          <t>Dec. 02, 2020shares</t>
        </is>
      </c>
    </row>
    <row r="3">
      <c r="A3" s="3" t="inlineStr">
        <is>
          <t>Shareholders' Equity [Abstract]</t>
        </is>
      </c>
    </row>
    <row r="4">
      <c r="A4" s="4" t="inlineStr">
        <is>
          <t>Preference shares, shares authorized (in shares)</t>
        </is>
      </c>
      <c r="B4" s="6" t="n">
        <v>1000000</v>
      </c>
      <c r="C4" s="6" t="n">
        <v>1000000</v>
      </c>
    </row>
    <row r="5">
      <c r="A5" s="4" t="inlineStr">
        <is>
          <t>Preference shares, par value (in dollars per share) | $ / shares</t>
        </is>
      </c>
      <c r="B5" s="7" t="n">
        <v>0.0001</v>
      </c>
      <c r="C5" s="7" t="n">
        <v>0.0001</v>
      </c>
    </row>
    <row r="6">
      <c r="A6" s="4" t="inlineStr">
        <is>
          <t>Preference shares, shares issued (in shares)</t>
        </is>
      </c>
      <c r="B6" s="6" t="n">
        <v>0</v>
      </c>
      <c r="C6" s="6" t="n">
        <v>0</v>
      </c>
    </row>
    <row r="7">
      <c r="A7" s="4" t="inlineStr">
        <is>
          <t>Preference shares, shares outstanding (in shares)</t>
        </is>
      </c>
      <c r="B7" s="6" t="n">
        <v>0</v>
      </c>
      <c r="C7" s="6" t="n">
        <v>0</v>
      </c>
    </row>
    <row r="8">
      <c r="A8" s="4" t="inlineStr">
        <is>
          <t>Class A ordinary shares, shares subject to possible redemption (in shares)</t>
        </is>
      </c>
      <c r="E8" s="6" t="n">
        <v>30000000</v>
      </c>
    </row>
    <row r="9">
      <c r="A9" s="4" t="inlineStr">
        <is>
          <t>Stock conversion basis of Class B to Class A common stock at time of initial Business Combination</t>
        </is>
      </c>
      <c r="C9" s="6" t="n">
        <v>1</v>
      </c>
    </row>
    <row r="10">
      <c r="A10" s="4" t="inlineStr">
        <is>
          <t>As-converted percentage for Class A common stock after conversion of Class B shares</t>
        </is>
      </c>
      <c r="C10" s="4" t="inlineStr">
        <is>
          <t>20.00%</t>
        </is>
      </c>
    </row>
    <row r="11">
      <c r="A11" s="4" t="inlineStr">
        <is>
          <t>Redeemable Class A Ordinary Shares [Member]</t>
        </is>
      </c>
    </row>
    <row r="12">
      <c r="A12" s="3" t="inlineStr">
        <is>
          <t>Shareholders' Equity [Abstract]</t>
        </is>
      </c>
    </row>
    <row r="13">
      <c r="A13" s="4" t="inlineStr">
        <is>
          <t>Ordinary shares, shares authorized (in shares)</t>
        </is>
      </c>
      <c r="B13" s="6" t="n">
        <v>200000000</v>
      </c>
      <c r="C13" s="6" t="n">
        <v>200000000</v>
      </c>
    </row>
    <row r="14">
      <c r="A14" s="4" t="inlineStr">
        <is>
          <t>Ordinary shares, par value (in dollars per share) | $ / shares</t>
        </is>
      </c>
      <c r="B14" s="7" t="n">
        <v>0.0001</v>
      </c>
      <c r="C14" s="7" t="n">
        <v>0.0001</v>
      </c>
    </row>
    <row r="15">
      <c r="A15" s="4" t="inlineStr">
        <is>
          <t>Number of votes per share | Vote</t>
        </is>
      </c>
      <c r="B15" s="6" t="n">
        <v>1</v>
      </c>
      <c r="C15" s="6" t="n">
        <v>1</v>
      </c>
    </row>
    <row r="16">
      <c r="A16" s="4" t="inlineStr">
        <is>
          <t>Ordinary shares, shares issued (in shares)</t>
        </is>
      </c>
      <c r="B16" s="6" t="n">
        <v>0</v>
      </c>
    </row>
    <row r="17">
      <c r="A17" s="4" t="inlineStr">
        <is>
          <t>Ordinary shares, shares outstanding (in shares)</t>
        </is>
      </c>
      <c r="B17" s="6" t="n">
        <v>0</v>
      </c>
      <c r="C17" s="6" t="n">
        <v>3000000</v>
      </c>
    </row>
    <row r="18">
      <c r="A18" s="4" t="inlineStr">
        <is>
          <t>Class A ordinary shares, shares subject to possible redemption (in shares)</t>
        </is>
      </c>
      <c r="B18" s="6" t="n">
        <v>30000000</v>
      </c>
      <c r="C18" s="6" t="n">
        <v>30000000</v>
      </c>
    </row>
    <row r="19">
      <c r="A19" s="4" t="inlineStr">
        <is>
          <t>Class B Non-redeemable Ordinary Shares [Member]</t>
        </is>
      </c>
    </row>
    <row r="20">
      <c r="A20" s="3" t="inlineStr">
        <is>
          <t>Shareholders' Equity [Abstract]</t>
        </is>
      </c>
    </row>
    <row r="21">
      <c r="A21" s="4" t="inlineStr">
        <is>
          <t>Ordinary shares, shares authorized (in shares)</t>
        </is>
      </c>
      <c r="B21" s="6" t="n">
        <v>20000000</v>
      </c>
      <c r="C21" s="6" t="n">
        <v>20000000</v>
      </c>
    </row>
    <row r="22">
      <c r="A22" s="4" t="inlineStr">
        <is>
          <t>Ordinary shares, par value (in dollars per share) | $ / shares</t>
        </is>
      </c>
      <c r="B22" s="7" t="n">
        <v>0.0001</v>
      </c>
      <c r="C22" s="7" t="n">
        <v>0.0001</v>
      </c>
    </row>
    <row r="23">
      <c r="A23" s="4" t="inlineStr">
        <is>
          <t>Number of votes per share | Vote</t>
        </is>
      </c>
      <c r="B23" s="6" t="n">
        <v>1</v>
      </c>
      <c r="C23" s="6" t="n">
        <v>1</v>
      </c>
    </row>
    <row r="24">
      <c r="A24" s="4" t="inlineStr">
        <is>
          <t>Ordinary shares, shares issued (in shares)</t>
        </is>
      </c>
      <c r="B24" s="6" t="n">
        <v>7906250</v>
      </c>
      <c r="C24" s="6" t="n">
        <v>7500000</v>
      </c>
      <c r="D24" s="6" t="n">
        <v>7500000</v>
      </c>
    </row>
    <row r="25">
      <c r="A25" s="4" t="inlineStr">
        <is>
          <t>Ordinary shares, shares outstanding (in shares)</t>
        </is>
      </c>
      <c r="B25" s="6" t="n">
        <v>7906250</v>
      </c>
      <c r="C25" s="6" t="n">
        <v>7500000</v>
      </c>
      <c r="D25" s="6" t="n">
        <v>7500000</v>
      </c>
    </row>
    <row r="26">
      <c r="A26" s="4" t="inlineStr">
        <is>
          <t>Ordinary shares, subject to forfeiture (in shares)</t>
        </is>
      </c>
      <c r="B26" s="6" t="n">
        <v>406250</v>
      </c>
    </row>
    <row r="27">
      <c r="A27" s="4" t="inlineStr">
        <is>
          <t>Common stock, subject to forfeiture, as a percentage of issued and outstanding shares</t>
        </is>
      </c>
      <c r="B27" s="4" t="inlineStr">
        <is>
          <t>20.00%</t>
        </is>
      </c>
    </row>
    <row r="28">
      <c r="A28" s="4" t="inlineStr">
        <is>
          <t>Sponsor [Member] | Class B Non-redeemable Ordinary Shares [Member]</t>
        </is>
      </c>
    </row>
    <row r="29">
      <c r="A29" s="3" t="inlineStr">
        <is>
          <t>Shareholders' Equity [Abstract]</t>
        </is>
      </c>
    </row>
    <row r="30">
      <c r="A30" s="4" t="inlineStr">
        <is>
          <t>Ordinary shares, shares outstanding (in shares)</t>
        </is>
      </c>
      <c r="F30" s="6" t="n">
        <v>79062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S (Details) - $ / shares</t>
        </is>
      </c>
      <c r="B1" s="2" t="inlineStr">
        <is>
          <t>3 Months Ended</t>
        </is>
      </c>
      <c r="C1" s="2" t="inlineStr">
        <is>
          <t>9 Months Ended</t>
        </is>
      </c>
    </row>
    <row r="2">
      <c r="B2" s="2" t="inlineStr">
        <is>
          <t>Dec. 31, 2020</t>
        </is>
      </c>
      <c r="C2" s="2" t="inlineStr">
        <is>
          <t>Sep. 30, 2021</t>
        </is>
      </c>
    </row>
    <row r="3">
      <c r="A3" s="3" t="inlineStr">
        <is>
          <t>Warrants [Abstract]</t>
        </is>
      </c>
    </row>
    <row r="4">
      <c r="A4" s="4" t="inlineStr">
        <is>
          <t>Period to exercise warrants after Business Combination</t>
        </is>
      </c>
      <c r="B4" s="4" t="inlineStr">
        <is>
          <t>30 days</t>
        </is>
      </c>
      <c r="C4" s="4" t="inlineStr">
        <is>
          <t>30 days</t>
        </is>
      </c>
    </row>
    <row r="5">
      <c r="A5" s="4" t="inlineStr">
        <is>
          <t>Period to exercise warrants after closing of Initial Public Offering</t>
        </is>
      </c>
      <c r="B5" s="4" t="inlineStr">
        <is>
          <t>1 year</t>
        </is>
      </c>
      <c r="C5" s="4" t="inlineStr">
        <is>
          <t>1 year</t>
        </is>
      </c>
    </row>
    <row r="6">
      <c r="A6" s="4" t="inlineStr">
        <is>
          <t>Period to file registration statement after initial Business Combination</t>
        </is>
      </c>
      <c r="B6" s="4" t="inlineStr">
        <is>
          <t>15 days</t>
        </is>
      </c>
      <c r="C6" s="4" t="inlineStr">
        <is>
          <t>15 days</t>
        </is>
      </c>
    </row>
    <row r="7">
      <c r="A7" s="4" t="inlineStr">
        <is>
          <t>Period for registration statement to become effective</t>
        </is>
      </c>
      <c r="B7" s="4" t="inlineStr">
        <is>
          <t>60 days</t>
        </is>
      </c>
      <c r="C7" s="4" t="inlineStr">
        <is>
          <t>60 days</t>
        </is>
      </c>
    </row>
    <row r="8">
      <c r="A8" s="4" t="inlineStr">
        <is>
          <t>Expiration period of warrants</t>
        </is>
      </c>
      <c r="B8" s="4" t="inlineStr">
        <is>
          <t>5 years</t>
        </is>
      </c>
      <c r="C8" s="4" t="inlineStr">
        <is>
          <t>5 years</t>
        </is>
      </c>
    </row>
    <row r="9">
      <c r="A9" s="4" t="inlineStr">
        <is>
          <t>Threshold trigger price for redemption of warrants (in dollars per share)</t>
        </is>
      </c>
      <c r="B9" s="5" t="n">
        <v>10</v>
      </c>
      <c r="C9" s="5" t="n">
        <v>10</v>
      </c>
    </row>
    <row r="10">
      <c r="A10" s="4" t="inlineStr">
        <is>
          <t>Redeemable Class A Ordinary Shares [Member]</t>
        </is>
      </c>
    </row>
    <row r="11">
      <c r="A11" s="3" t="inlineStr">
        <is>
          <t>Warrants [Abstract]</t>
        </is>
      </c>
    </row>
    <row r="12">
      <c r="A12" s="4" t="inlineStr">
        <is>
          <t>Threshold trading days</t>
        </is>
      </c>
      <c r="B12" s="4" t="inlineStr">
        <is>
          <t>20 days</t>
        </is>
      </c>
      <c r="C12" s="4" t="inlineStr">
        <is>
          <t>20 days</t>
        </is>
      </c>
    </row>
    <row r="13">
      <c r="A13" s="4" t="inlineStr">
        <is>
          <t>Threshold consecutive trading days</t>
        </is>
      </c>
      <c r="B13" s="4" t="inlineStr">
        <is>
          <t>30 days</t>
        </is>
      </c>
      <c r="C13" s="4" t="inlineStr">
        <is>
          <t>30 days</t>
        </is>
      </c>
    </row>
    <row r="14">
      <c r="A14" s="4" t="inlineStr">
        <is>
          <t>Redeemable Class A Ordinary Shares [Member] | Minimum [Member]</t>
        </is>
      </c>
    </row>
    <row r="15">
      <c r="A15" s="3" t="inlineStr">
        <is>
          <t>Warrants [Abstract]</t>
        </is>
      </c>
    </row>
    <row r="16">
      <c r="A16" s="4" t="inlineStr">
        <is>
          <t>Share price (in dollars per share)</t>
        </is>
      </c>
      <c r="B16" s="5" t="n">
        <v>12</v>
      </c>
      <c r="C16" s="5" t="n">
        <v>12</v>
      </c>
    </row>
    <row r="17">
      <c r="A17" s="4" t="inlineStr">
        <is>
          <t>Redemption of Warrants When Price Equals or Exceeds $18.00 [Member]</t>
        </is>
      </c>
    </row>
    <row r="18">
      <c r="A18" s="3" t="inlineStr">
        <is>
          <t>Warrants [Abstract]</t>
        </is>
      </c>
    </row>
    <row r="19">
      <c r="A19" s="4" t="inlineStr">
        <is>
          <t>Percentage multiplier</t>
        </is>
      </c>
      <c r="B19" s="4" t="inlineStr">
        <is>
          <t>180.00%</t>
        </is>
      </c>
      <c r="C19" s="4" t="inlineStr">
        <is>
          <t>180.00%</t>
        </is>
      </c>
    </row>
    <row r="20">
      <c r="A20" s="4" t="inlineStr">
        <is>
          <t>Warrant redemption price (in dollars per share)</t>
        </is>
      </c>
      <c r="B20" s="8" t="n">
        <v>0.01</v>
      </c>
      <c r="C20" s="8" t="n">
        <v>0.01</v>
      </c>
    </row>
    <row r="21">
      <c r="A21" s="4" t="inlineStr">
        <is>
          <t>Notice period to redeem warrants</t>
        </is>
      </c>
      <c r="B21" s="4" t="inlineStr">
        <is>
          <t>30 days</t>
        </is>
      </c>
      <c r="C21" s="4" t="inlineStr">
        <is>
          <t>30 days</t>
        </is>
      </c>
    </row>
    <row r="22">
      <c r="A22" s="4" t="inlineStr">
        <is>
          <t>Threshold trading days</t>
        </is>
      </c>
      <c r="B22" s="4" t="inlineStr">
        <is>
          <t>20 days</t>
        </is>
      </c>
      <c r="C22" s="4" t="inlineStr">
        <is>
          <t>20 days</t>
        </is>
      </c>
    </row>
    <row r="23">
      <c r="A23" s="4" t="inlineStr">
        <is>
          <t>Threshold consecutive trading days</t>
        </is>
      </c>
      <c r="B23" s="4" t="inlineStr">
        <is>
          <t>30 days</t>
        </is>
      </c>
      <c r="C23" s="4" t="inlineStr">
        <is>
          <t>30 days</t>
        </is>
      </c>
    </row>
    <row r="24">
      <c r="A24" s="4" t="inlineStr">
        <is>
          <t>Redemption period</t>
        </is>
      </c>
      <c r="B24" s="4" t="inlineStr">
        <is>
          <t>30 days</t>
        </is>
      </c>
      <c r="C24" s="4" t="inlineStr">
        <is>
          <t>30 days</t>
        </is>
      </c>
    </row>
    <row r="25">
      <c r="A25" s="4" t="inlineStr">
        <is>
          <t>Redemption of Warrants When Price Equals or Exceeds $18.00 [Member] | Redeemable Class A Ordinary Shares [Member] | Minimum [Member]</t>
        </is>
      </c>
    </row>
    <row r="26">
      <c r="A26" s="3" t="inlineStr">
        <is>
          <t>Warrants [Abstract]</t>
        </is>
      </c>
    </row>
    <row r="27">
      <c r="A27" s="4" t="inlineStr">
        <is>
          <t>Share price (in dollars per share)</t>
        </is>
      </c>
      <c r="B27" s="5" t="n">
        <v>18</v>
      </c>
      <c r="C27" s="5" t="n">
        <v>18</v>
      </c>
    </row>
    <row r="28">
      <c r="A28" s="4" t="inlineStr">
        <is>
          <t>Redemption of Warrants When Price Equals or Exceeds $10.00 [Member]</t>
        </is>
      </c>
    </row>
    <row r="29">
      <c r="A29" s="3" t="inlineStr">
        <is>
          <t>Warrants [Abstract]</t>
        </is>
      </c>
    </row>
    <row r="30">
      <c r="A30" s="4" t="inlineStr">
        <is>
          <t>Percentage multiplier</t>
        </is>
      </c>
      <c r="B30" s="4" t="inlineStr">
        <is>
          <t>100.00%</t>
        </is>
      </c>
      <c r="C30" s="4" t="inlineStr">
        <is>
          <t>100.00%</t>
        </is>
      </c>
    </row>
    <row r="31">
      <c r="A31" s="4" t="inlineStr">
        <is>
          <t>Warrant redemption price (in dollars per share)</t>
        </is>
      </c>
      <c r="B31" s="8" t="n">
        <v>0.1</v>
      </c>
      <c r="C31" s="8" t="n">
        <v>0.1</v>
      </c>
    </row>
    <row r="32">
      <c r="A32" s="4" t="inlineStr">
        <is>
          <t>Notice period to redeem warrants</t>
        </is>
      </c>
      <c r="B32" s="4" t="inlineStr">
        <is>
          <t>30 days</t>
        </is>
      </c>
      <c r="C32" s="4" t="inlineStr">
        <is>
          <t>30 days</t>
        </is>
      </c>
    </row>
    <row r="33">
      <c r="A33" s="4" t="inlineStr">
        <is>
          <t>Redemption of Warrants When Price Equals or Exceeds $10.00 [Member] | Redeemable Class A Ordinary Shares [Member] | Minimum [Member]</t>
        </is>
      </c>
    </row>
    <row r="34">
      <c r="A34" s="3" t="inlineStr">
        <is>
          <t>Warrants [Abstract]</t>
        </is>
      </c>
    </row>
    <row r="35">
      <c r="A35" s="4" t="inlineStr">
        <is>
          <t>Share price (in dollars per share)</t>
        </is>
      </c>
      <c r="B35" s="5" t="n">
        <v>10</v>
      </c>
      <c r="C35" s="5" t="n">
        <v>10</v>
      </c>
    </row>
    <row r="36">
      <c r="A36" s="4" t="inlineStr">
        <is>
          <t>Additional Issue of Common Stock or Equity-Linked Securities [Member]</t>
        </is>
      </c>
    </row>
    <row r="37">
      <c r="A37" s="3" t="inlineStr">
        <is>
          <t>Warrants [Abstract]</t>
        </is>
      </c>
    </row>
    <row r="38">
      <c r="A38" s="4" t="inlineStr">
        <is>
          <t>Percentage multiplier</t>
        </is>
      </c>
      <c r="B38" s="4" t="inlineStr">
        <is>
          <t>115.00%</t>
        </is>
      </c>
      <c r="C38" s="4" t="inlineStr">
        <is>
          <t>115.00%</t>
        </is>
      </c>
    </row>
    <row r="39">
      <c r="A39" s="4" t="inlineStr">
        <is>
          <t>Warrant redemption price (in dollars per share)</t>
        </is>
      </c>
      <c r="B39" s="5" t="n">
        <v>18</v>
      </c>
      <c r="C39" s="5" t="n">
        <v>18</v>
      </c>
    </row>
    <row r="40">
      <c r="A40" s="4" t="inlineStr">
        <is>
          <t>Additional Issue of Common Stock or Equity-Linked Securities [Member] | Minimum [Member]</t>
        </is>
      </c>
    </row>
    <row r="41">
      <c r="A41" s="3" t="inlineStr">
        <is>
          <t>Warrants [Abstract]</t>
        </is>
      </c>
    </row>
    <row r="42">
      <c r="A42" s="4" t="inlineStr">
        <is>
          <t>Aggregate gross proceeds from issuance as a percentage of total equity proceeds</t>
        </is>
      </c>
      <c r="B42" s="4" t="inlineStr">
        <is>
          <t>60.00%</t>
        </is>
      </c>
      <c r="C42" s="4" t="inlineStr">
        <is>
          <t>60.00%</t>
        </is>
      </c>
    </row>
    <row r="43">
      <c r="A43" s="4" t="inlineStr">
        <is>
          <t>Additional Issue of Common Stock or Equity-Linked Securities [Member] | Redeemable Class A Ordinary Shares [Member]</t>
        </is>
      </c>
    </row>
    <row r="44">
      <c r="A44" s="3" t="inlineStr">
        <is>
          <t>Warrants [Abstract]</t>
        </is>
      </c>
    </row>
    <row r="45">
      <c r="A45" s="4" t="inlineStr">
        <is>
          <t>Trading day period to calculate volume weighted average trading price</t>
        </is>
      </c>
      <c r="B45" s="4" t="inlineStr">
        <is>
          <t>20 days</t>
        </is>
      </c>
      <c r="C45" s="4" t="inlineStr">
        <is>
          <t>20 days</t>
        </is>
      </c>
    </row>
    <row r="46">
      <c r="A46" s="4" t="inlineStr">
        <is>
          <t>Additional Issue of Common Stock or Equity-Linked Securities [Member] | Redeemable Class A Ordinary Shares [Member] | Maximum [Member]</t>
        </is>
      </c>
    </row>
    <row r="47">
      <c r="A47" s="3" t="inlineStr">
        <is>
          <t>Warrants [Abstract]</t>
        </is>
      </c>
    </row>
    <row r="48">
      <c r="A48" s="4" t="inlineStr">
        <is>
          <t>Share price (in dollars per share)</t>
        </is>
      </c>
      <c r="B48" s="8" t="n">
        <v>9.199999999999999</v>
      </c>
      <c r="C48" s="8" t="n">
        <v>9.19999999999999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MEASUREMENTS, Assets Held in Trust Account (Details) - USD ($)</t>
        </is>
      </c>
      <c r="B1" s="2" t="inlineStr">
        <is>
          <t>Sep. 30, 2021</t>
        </is>
      </c>
      <c r="C1" s="2" t="inlineStr">
        <is>
          <t>Dec. 31, 2020</t>
        </is>
      </c>
    </row>
    <row r="2">
      <c r="A2" s="3" t="inlineStr">
        <is>
          <t>Assets held in Trust Account [Abstract]</t>
        </is>
      </c>
    </row>
    <row r="3">
      <c r="A3" s="4" t="inlineStr">
        <is>
          <t>Assets held in Trust Account</t>
        </is>
      </c>
      <c r="B3" s="5" t="n">
        <v>300110102</v>
      </c>
      <c r="C3" s="5" t="n">
        <v>300011579</v>
      </c>
    </row>
    <row r="4">
      <c r="A4" s="4" t="inlineStr">
        <is>
          <t>US Treasury Securities [Member]</t>
        </is>
      </c>
    </row>
    <row r="5">
      <c r="A5" s="3" t="inlineStr">
        <is>
          <t>Assets held in Trust Account [Abstract]</t>
        </is>
      </c>
    </row>
    <row r="6">
      <c r="A6" s="4" t="inlineStr">
        <is>
          <t>Assets held in Trust Account</t>
        </is>
      </c>
      <c r="B6" s="5" t="n">
        <v>300110102</v>
      </c>
      <c r="C6" s="6" t="n">
        <v>300010878</v>
      </c>
    </row>
    <row r="7">
      <c r="A7" s="4" t="inlineStr">
        <is>
          <t>Cash [Member]</t>
        </is>
      </c>
    </row>
    <row r="8">
      <c r="A8" s="3" t="inlineStr">
        <is>
          <t>Assets held in Trust Account [Abstract]</t>
        </is>
      </c>
    </row>
    <row r="9">
      <c r="A9" s="4" t="inlineStr">
        <is>
          <t>Assets held in Trust Account</t>
        </is>
      </c>
      <c r="C9" s="5" t="n">
        <v>7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Held-to-maturity Securities (Details) - US Treasury Securities [Member] - USD ($)</t>
        </is>
      </c>
      <c r="B1" s="2" t="inlineStr">
        <is>
          <t>3 Months Ended</t>
        </is>
      </c>
      <c r="C1" s="2" t="inlineStr">
        <is>
          <t>12 Months Ended</t>
        </is>
      </c>
    </row>
    <row r="2">
      <c r="B2" s="2" t="inlineStr">
        <is>
          <t>Dec. 31, 2020</t>
        </is>
      </c>
      <c r="C2" s="2" t="inlineStr">
        <is>
          <t>Dec. 31, 2020</t>
        </is>
      </c>
      <c r="D2" s="2" t="inlineStr">
        <is>
          <t>Jun. 30, 2021</t>
        </is>
      </c>
    </row>
    <row r="3">
      <c r="A3" s="3" t="inlineStr">
        <is>
          <t>Held to Maturity Securities [Abstract]</t>
        </is>
      </c>
    </row>
    <row r="4">
      <c r="A4" s="4" t="inlineStr">
        <is>
          <t>Amortized cost</t>
        </is>
      </c>
      <c r="B4" s="5" t="n">
        <v>300010878</v>
      </c>
      <c r="C4" s="5" t="n">
        <v>300010878</v>
      </c>
      <c r="D4" s="5" t="n">
        <v>300010878</v>
      </c>
    </row>
    <row r="5">
      <c r="A5" s="4" t="inlineStr">
        <is>
          <t>Gross holding loss</t>
        </is>
      </c>
      <c r="B5" s="6" t="n">
        <v>-21416</v>
      </c>
      <c r="C5" s="6" t="n">
        <v>-21416</v>
      </c>
      <c r="D5" s="6" t="n">
        <v>-21416</v>
      </c>
    </row>
    <row r="6">
      <c r="A6" s="4" t="inlineStr">
        <is>
          <t>Fair value</t>
        </is>
      </c>
      <c r="B6" s="5" t="n">
        <v>299989462</v>
      </c>
      <c r="C6" s="5" t="n">
        <v>299989462</v>
      </c>
      <c r="D6" s="5" t="n">
        <v>299989462</v>
      </c>
    </row>
    <row r="7">
      <c r="A7" s="4" t="inlineStr">
        <is>
          <t>Maturity date</t>
        </is>
      </c>
      <c r="B7" s="4" t="inlineStr">
        <is>
          <t>Jun. 3,
		2021</t>
        </is>
      </c>
      <c r="C7" s="4" t="inlineStr">
        <is>
          <t>Jun. 30,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Recurring [Member] - USD ($)</t>
        </is>
      </c>
      <c r="B1" s="2" t="inlineStr">
        <is>
          <t>Sep. 30, 2021</t>
        </is>
      </c>
      <c r="C1" s="2" t="inlineStr">
        <is>
          <t>Dec. 31, 2020</t>
        </is>
      </c>
    </row>
    <row r="2">
      <c r="A2" s="4" t="inlineStr">
        <is>
          <t>Level 1 [Member]</t>
        </is>
      </c>
    </row>
    <row r="3">
      <c r="A3" s="3" t="inlineStr">
        <is>
          <t>Assets [Abstract]</t>
        </is>
      </c>
    </row>
    <row r="4">
      <c r="A4" s="4" t="inlineStr">
        <is>
          <t>Investments held in Trust Account</t>
        </is>
      </c>
      <c r="C4" s="5" t="n">
        <v>299989462</v>
      </c>
    </row>
    <row r="5">
      <c r="A5" s="4" t="inlineStr">
        <is>
          <t>Level 1 [Member] | Public Warrants [Member]</t>
        </is>
      </c>
    </row>
    <row r="6">
      <c r="A6" s="3" t="inlineStr">
        <is>
          <t>Liabilities [Abstract]</t>
        </is>
      </c>
    </row>
    <row r="7">
      <c r="A7" s="4" t="inlineStr">
        <is>
          <t>Warrant liability</t>
        </is>
      </c>
      <c r="B7" s="5" t="n">
        <v>15000000</v>
      </c>
      <c r="C7" s="6" t="n">
        <v>11100000</v>
      </c>
    </row>
    <row r="8">
      <c r="A8" s="4" t="inlineStr">
        <is>
          <t>Level 1 [Member] | Money Market Fund [Member]</t>
        </is>
      </c>
    </row>
    <row r="9">
      <c r="A9" s="3" t="inlineStr">
        <is>
          <t>Assets [Abstract]</t>
        </is>
      </c>
    </row>
    <row r="10">
      <c r="A10" s="4" t="inlineStr">
        <is>
          <t>Investments held in Trust Account</t>
        </is>
      </c>
      <c r="B10" s="6" t="n">
        <v>300110102</v>
      </c>
      <c r="C10" s="6" t="n">
        <v>299989462</v>
      </c>
    </row>
    <row r="11">
      <c r="A11" s="4" t="inlineStr">
        <is>
          <t>Level 3 [Member] | Public Warrants [Member]</t>
        </is>
      </c>
    </row>
    <row r="12">
      <c r="A12" s="3" t="inlineStr">
        <is>
          <t>Liabilities [Abstract]</t>
        </is>
      </c>
    </row>
    <row r="13">
      <c r="A13" s="4" t="inlineStr">
        <is>
          <t>Warrant liability</t>
        </is>
      </c>
      <c r="B13" s="6" t="n">
        <v>0</v>
      </c>
      <c r="C13" s="6" t="n">
        <v>11100000</v>
      </c>
    </row>
    <row r="14">
      <c r="A14" s="4" t="inlineStr">
        <is>
          <t>Level 3 [Member] | Private Placement Warrants [Member]</t>
        </is>
      </c>
    </row>
    <row r="15">
      <c r="A15" s="3" t="inlineStr">
        <is>
          <t>Liabilities [Abstract]</t>
        </is>
      </c>
    </row>
    <row r="16">
      <c r="A16" s="4" t="inlineStr">
        <is>
          <t>Warrant liability</t>
        </is>
      </c>
      <c r="B16" s="5" t="n">
        <v>8000000</v>
      </c>
      <c r="C16" s="5" t="n">
        <v>60266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FAIR VALUE MEASUREMENTS, Level 3 Fair Value Measurement Inputs (Details) - Warrants [Member]</t>
        </is>
      </c>
      <c r="B1" s="2" t="inlineStr">
        <is>
          <t>Sep. 30, 2021$ / shares</t>
        </is>
      </c>
      <c r="C1" s="2" t="inlineStr">
        <is>
          <t>Dec. 31, 2020$ / shares</t>
        </is>
      </c>
      <c r="D1" s="2" t="inlineStr">
        <is>
          <t>Dec. 07, 2020$ / shares</t>
        </is>
      </c>
    </row>
    <row r="2">
      <c r="A2" s="4" t="inlineStr">
        <is>
          <t>Stock Price [Member]</t>
        </is>
      </c>
    </row>
    <row r="3">
      <c r="A3" s="3" t="inlineStr">
        <is>
          <t>Fair Value Measurements [Abstract]</t>
        </is>
      </c>
    </row>
    <row r="4">
      <c r="A4" s="4" t="inlineStr">
        <is>
          <t>Measurement input</t>
        </is>
      </c>
      <c r="B4" s="9" t="n">
        <v>9.92</v>
      </c>
      <c r="C4" s="6" t="n">
        <v>10</v>
      </c>
      <c r="D4" s="6" t="n">
        <v>10</v>
      </c>
    </row>
    <row r="5">
      <c r="A5" s="4" t="inlineStr">
        <is>
          <t>Exercise Price [Member]</t>
        </is>
      </c>
    </row>
    <row r="6">
      <c r="A6" s="3" t="inlineStr">
        <is>
          <t>Fair Value Measurements [Abstract]</t>
        </is>
      </c>
    </row>
    <row r="7">
      <c r="A7" s="4" t="inlineStr">
        <is>
          <t>Measurement input</t>
        </is>
      </c>
      <c r="B7" s="9" t="n">
        <v>11.5</v>
      </c>
      <c r="C7" s="9" t="n">
        <v>11.5</v>
      </c>
      <c r="D7" s="9" t="n">
        <v>11.5</v>
      </c>
    </row>
    <row r="8">
      <c r="A8" s="4" t="inlineStr">
        <is>
          <t>Risk-free Interest Rate [Member]</t>
        </is>
      </c>
    </row>
    <row r="9">
      <c r="A9" s="3" t="inlineStr">
        <is>
          <t>Fair Value Measurements [Abstract]</t>
        </is>
      </c>
    </row>
    <row r="10">
      <c r="A10" s="4" t="inlineStr">
        <is>
          <t>Measurement input</t>
        </is>
      </c>
      <c r="B10" s="9" t="n">
        <v>0.98</v>
      </c>
      <c r="C10" s="9" t="n">
        <v>0.36</v>
      </c>
      <c r="D10" s="9" t="n">
        <v>0.4</v>
      </c>
    </row>
    <row r="11">
      <c r="A11" s="4" t="inlineStr">
        <is>
          <t>Expected Volatility [Member]</t>
        </is>
      </c>
    </row>
    <row r="12">
      <c r="A12" s="3" t="inlineStr">
        <is>
          <t>Fair Value Measurements [Abstract]</t>
        </is>
      </c>
    </row>
    <row r="13">
      <c r="A13" s="4" t="inlineStr">
        <is>
          <t>Measurement input</t>
        </is>
      </c>
      <c r="B13" s="10" t="n">
        <v>22.8</v>
      </c>
      <c r="C13" s="9" t="n">
        <v>21.21</v>
      </c>
      <c r="D13" s="9" t="n">
        <v>17.76</v>
      </c>
    </row>
    <row r="14">
      <c r="A14" s="4" t="inlineStr">
        <is>
          <t>Probability of Business Combination [Member]</t>
        </is>
      </c>
    </row>
    <row r="15">
      <c r="A15" s="3" t="inlineStr">
        <is>
          <t>Fair Value Measurements [Abstract]</t>
        </is>
      </c>
    </row>
    <row r="16">
      <c r="A16" s="4" t="inlineStr">
        <is>
          <t>Measurement input</t>
        </is>
      </c>
      <c r="B16" s="6" t="n">
        <v>8</v>
      </c>
      <c r="C16" s="6" t="n">
        <v>80</v>
      </c>
      <c r="D16" s="6" t="n">
        <v>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AIR VALUE MEASUREMENTS, Change in Fair Value of Level 3 Derivative Warrant Liabilities (Details) - USD ($)</t>
        </is>
      </c>
      <c r="B1" s="2" t="inlineStr">
        <is>
          <t>1 Months Ended</t>
        </is>
      </c>
      <c r="C1" s="2" t="inlineStr">
        <is>
          <t>3 Months Ended</t>
        </is>
      </c>
    </row>
    <row r="2">
      <c r="B2" s="2" t="inlineStr">
        <is>
          <t>Dec. 31, 2020</t>
        </is>
      </c>
      <c r="C2" s="2" t="inlineStr">
        <is>
          <t>Sep. 30, 2021</t>
        </is>
      </c>
      <c r="D2" s="2" t="inlineStr">
        <is>
          <t>Jun. 30, 2021</t>
        </is>
      </c>
      <c r="E2" s="2" t="inlineStr">
        <is>
          <t>Mar. 31, 2021</t>
        </is>
      </c>
      <c r="F2" s="2" t="inlineStr">
        <is>
          <t>Oct. 11, 2020</t>
        </is>
      </c>
    </row>
    <row r="3">
      <c r="A3" s="3" t="inlineStr">
        <is>
          <t>Changes in Fair Value of Level 3 Warrant Liabilities [Roll Forward]</t>
        </is>
      </c>
    </row>
    <row r="4">
      <c r="A4" s="4" t="inlineStr">
        <is>
          <t>Transfers to Level 1</t>
        </is>
      </c>
      <c r="C4" s="5" t="n">
        <v>0</v>
      </c>
    </row>
    <row r="5">
      <c r="A5" s="4" t="inlineStr">
        <is>
          <t>Transfers Level 1 to Level 2</t>
        </is>
      </c>
      <c r="C5" s="6" t="n">
        <v>0</v>
      </c>
    </row>
    <row r="6">
      <c r="A6" s="4" t="inlineStr">
        <is>
          <t>Transfers Level 2 to Level 1</t>
        </is>
      </c>
      <c r="C6" s="6" t="n">
        <v>0</v>
      </c>
    </row>
    <row r="7">
      <c r="A7" s="4" t="inlineStr">
        <is>
          <t>Transfers to Level 3</t>
        </is>
      </c>
      <c r="C7" s="6" t="n">
        <v>0</v>
      </c>
    </row>
    <row r="8">
      <c r="A8" s="4" t="inlineStr">
        <is>
          <t>Private Placement Warrants [Member]</t>
        </is>
      </c>
    </row>
    <row r="9">
      <c r="A9" s="3" t="inlineStr">
        <is>
          <t>Changes in Fair Value of Level 3 Warrant Liabilities [Roll Forward]</t>
        </is>
      </c>
    </row>
    <row r="10">
      <c r="A10" s="4" t="inlineStr">
        <is>
          <t>Fair value, beginning of period</t>
        </is>
      </c>
      <c r="B10" s="5" t="n">
        <v>4746666</v>
      </c>
      <c r="C10" s="6" t="n">
        <v>5920000</v>
      </c>
      <c r="D10" s="5" t="n">
        <v>6986666</v>
      </c>
      <c r="E10" s="5" t="n">
        <v>6026666</v>
      </c>
    </row>
    <row r="11">
      <c r="A11" s="4" t="inlineStr">
        <is>
          <t>Initial measurement on December 7, 2020</t>
        </is>
      </c>
      <c r="B11" s="6" t="n">
        <v>6026666</v>
      </c>
      <c r="C11" s="6" t="n">
        <v>8000000</v>
      </c>
      <c r="D11" s="6" t="n">
        <v>5920000</v>
      </c>
      <c r="E11" s="6" t="n">
        <v>6986666</v>
      </c>
      <c r="F11" s="5" t="n">
        <v>0</v>
      </c>
    </row>
    <row r="12">
      <c r="A12" s="4" t="inlineStr">
        <is>
          <t>Change in fair value</t>
        </is>
      </c>
      <c r="B12" s="6" t="n">
        <v>1280000</v>
      </c>
      <c r="C12" s="6" t="n">
        <v>2080000</v>
      </c>
      <c r="D12" s="6" t="n">
        <v>-1066666</v>
      </c>
      <c r="E12" s="6" t="n">
        <v>960000</v>
      </c>
    </row>
    <row r="13">
      <c r="A13" s="4" t="inlineStr">
        <is>
          <t>Fair value, end of period</t>
        </is>
      </c>
      <c r="B13" s="6" t="n">
        <v>6026666</v>
      </c>
      <c r="C13" s="6" t="n">
        <v>8000000</v>
      </c>
      <c r="D13" s="6" t="n">
        <v>5920000</v>
      </c>
      <c r="E13" s="6" t="n">
        <v>6986666</v>
      </c>
    </row>
    <row r="14">
      <c r="A14" s="4" t="inlineStr">
        <is>
          <t>Transfers to Level 1</t>
        </is>
      </c>
      <c r="E14" s="6" t="n">
        <v>0</v>
      </c>
    </row>
    <row r="15">
      <c r="A15" s="4" t="inlineStr">
        <is>
          <t>Public Warrants [Member]</t>
        </is>
      </c>
    </row>
    <row r="16">
      <c r="A16" s="3" t="inlineStr">
        <is>
          <t>Changes in Fair Value of Level 3 Warrant Liabilities [Roll Forward]</t>
        </is>
      </c>
    </row>
    <row r="17">
      <c r="A17" s="4" t="inlineStr">
        <is>
          <t>Fair value, beginning of period</t>
        </is>
      </c>
      <c r="B17" s="6" t="n">
        <v>8800000</v>
      </c>
      <c r="C17" s="6" t="n">
        <v>0</v>
      </c>
      <c r="D17" s="6" t="n">
        <v>0</v>
      </c>
      <c r="E17" s="6" t="n">
        <v>11100000</v>
      </c>
    </row>
    <row r="18">
      <c r="A18" s="4" t="inlineStr">
        <is>
          <t>Initial measurement on December 7, 2020</t>
        </is>
      </c>
      <c r="B18" s="6" t="n">
        <v>11100000</v>
      </c>
      <c r="C18" s="6" t="n">
        <v>0</v>
      </c>
      <c r="D18" s="6" t="n">
        <v>0</v>
      </c>
      <c r="E18" s="6" t="n">
        <v>0</v>
      </c>
      <c r="F18" s="6" t="n">
        <v>0</v>
      </c>
    </row>
    <row r="19">
      <c r="A19" s="4" t="inlineStr">
        <is>
          <t>Change in fair value</t>
        </is>
      </c>
      <c r="B19" s="6" t="n">
        <v>2300000</v>
      </c>
      <c r="C19" s="6" t="n">
        <v>0</v>
      </c>
      <c r="D19" s="6" t="n">
        <v>0</v>
      </c>
      <c r="E19" s="6" t="n">
        <v>1400000</v>
      </c>
    </row>
    <row r="20">
      <c r="A20" s="4" t="inlineStr">
        <is>
          <t>Fair value, end of period</t>
        </is>
      </c>
      <c r="B20" s="6" t="n">
        <v>11100000</v>
      </c>
      <c r="C20" s="6" t="n">
        <v>0</v>
      </c>
      <c r="D20" s="6" t="n">
        <v>0</v>
      </c>
      <c r="E20" s="6" t="n">
        <v>0</v>
      </c>
    </row>
    <row r="21">
      <c r="A21" s="4" t="inlineStr">
        <is>
          <t>Transfers to Level 1</t>
        </is>
      </c>
      <c r="E21" s="6" t="n">
        <v>-12500000</v>
      </c>
    </row>
    <row r="22">
      <c r="A22" s="4" t="inlineStr">
        <is>
          <t>Warrant Liabilities [Member]</t>
        </is>
      </c>
    </row>
    <row r="23">
      <c r="A23" s="3" t="inlineStr">
        <is>
          <t>Changes in Fair Value of Level 3 Warrant Liabilities [Roll Forward]</t>
        </is>
      </c>
    </row>
    <row r="24">
      <c r="A24" s="4" t="inlineStr">
        <is>
          <t>Fair value, beginning of period</t>
        </is>
      </c>
      <c r="B24" s="6" t="n">
        <v>13546666</v>
      </c>
      <c r="C24" s="6" t="n">
        <v>5920000</v>
      </c>
      <c r="D24" s="6" t="n">
        <v>6986666</v>
      </c>
      <c r="E24" s="6" t="n">
        <v>17126666</v>
      </c>
    </row>
    <row r="25">
      <c r="A25" s="4" t="inlineStr">
        <is>
          <t>Initial measurement on December 7, 2020</t>
        </is>
      </c>
      <c r="B25" s="6" t="n">
        <v>17126666</v>
      </c>
      <c r="C25" s="6" t="n">
        <v>8000000</v>
      </c>
      <c r="D25" s="6" t="n">
        <v>5920000</v>
      </c>
      <c r="E25" s="6" t="n">
        <v>6986666</v>
      </c>
      <c r="F25" s="5" t="n">
        <v>0</v>
      </c>
    </row>
    <row r="26">
      <c r="A26" s="4" t="inlineStr">
        <is>
          <t>Change in fair value</t>
        </is>
      </c>
      <c r="B26" s="6" t="n">
        <v>3580000</v>
      </c>
      <c r="C26" s="6" t="n">
        <v>2080000</v>
      </c>
      <c r="D26" s="6" t="n">
        <v>-1066666</v>
      </c>
      <c r="E26" s="6" t="n">
        <v>2360000</v>
      </c>
    </row>
    <row r="27">
      <c r="A27" s="4" t="inlineStr">
        <is>
          <t>Fair value, end of period</t>
        </is>
      </c>
      <c r="B27" s="5" t="n">
        <v>17126666</v>
      </c>
      <c r="C27" s="5" t="n">
        <v>8000000</v>
      </c>
      <c r="D27" s="5" t="n">
        <v>5920000</v>
      </c>
      <c r="E27" s="6" t="n">
        <v>6986666</v>
      </c>
    </row>
    <row r="28">
      <c r="A28" s="4" t="inlineStr">
        <is>
          <t>Transfers to Level 1</t>
        </is>
      </c>
      <c r="E28" s="5" t="n">
        <v>-1250000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CONDENSED BALANCE SHEETS - USD ($)</t>
        </is>
      </c>
      <c r="B1" s="2" t="inlineStr">
        <is>
          <t>Sep. 30, 2021</t>
        </is>
      </c>
      <c r="C1" s="2" t="inlineStr">
        <is>
          <t>Jun. 30, 2021</t>
        </is>
      </c>
      <c r="D1" s="2" t="inlineStr">
        <is>
          <t>Mar. 31, 2021</t>
        </is>
      </c>
      <c r="E1" s="2" t="inlineStr">
        <is>
          <t>Dec. 31, 2020</t>
        </is>
      </c>
      <c r="G1" s="2" t="inlineStr">
        <is>
          <t>Dec. 07, 2020</t>
        </is>
      </c>
      <c r="H1" s="2" t="inlineStr">
        <is>
          <t>Oct. 11, 2020</t>
        </is>
      </c>
    </row>
    <row r="2">
      <c r="A2" s="3" t="inlineStr">
        <is>
          <t>Current assets</t>
        </is>
      </c>
    </row>
    <row r="3">
      <c r="A3" s="4" t="inlineStr">
        <is>
          <t>Cash</t>
        </is>
      </c>
      <c r="B3" s="5" t="n">
        <v>654082</v>
      </c>
      <c r="E3" s="5" t="n">
        <v>459749</v>
      </c>
    </row>
    <row r="4">
      <c r="A4" s="4" t="inlineStr">
        <is>
          <t>Prepaid expenses</t>
        </is>
      </c>
      <c r="B4" s="6" t="n">
        <v>610811</v>
      </c>
      <c r="E4" s="6" t="n">
        <v>998675</v>
      </c>
    </row>
    <row r="5">
      <c r="A5" s="4" t="inlineStr">
        <is>
          <t>Total Current Assets</t>
        </is>
      </c>
      <c r="B5" s="6" t="n">
        <v>1264893</v>
      </c>
      <c r="E5" s="6" t="n">
        <v>1458424</v>
      </c>
    </row>
    <row r="6">
      <c r="A6" s="4" t="inlineStr">
        <is>
          <t>Investment securities held in Trust Account</t>
        </is>
      </c>
      <c r="B6" s="6" t="n">
        <v>300110102</v>
      </c>
      <c r="E6" s="6" t="n">
        <v>300011579</v>
      </c>
    </row>
    <row r="7">
      <c r="A7" s="4" t="inlineStr">
        <is>
          <t>TOTAL ASSETS</t>
        </is>
      </c>
      <c r="B7" s="6" t="n">
        <v>301374995</v>
      </c>
      <c r="E7" s="6" t="n">
        <v>301470003</v>
      </c>
    </row>
    <row r="8">
      <c r="A8" s="3" t="inlineStr">
        <is>
          <t>Current liabilities</t>
        </is>
      </c>
    </row>
    <row r="9">
      <c r="A9" s="4" t="inlineStr">
        <is>
          <t>Accounts payable and accrued expenses</t>
        </is>
      </c>
      <c r="B9" s="6" t="n">
        <v>2506887</v>
      </c>
      <c r="E9" s="6" t="n">
        <v>120564</v>
      </c>
    </row>
    <row r="10">
      <c r="A10" s="4" t="inlineStr">
        <is>
          <t>Promissory note - related party</t>
        </is>
      </c>
      <c r="B10" s="6" t="n">
        <v>700000</v>
      </c>
    </row>
    <row r="11">
      <c r="A11" s="4" t="inlineStr">
        <is>
          <t>Total Current Liabilities</t>
        </is>
      </c>
      <c r="B11" s="6" t="n">
        <v>3206887</v>
      </c>
      <c r="E11" s="6" t="n">
        <v>120564</v>
      </c>
    </row>
    <row r="12">
      <c r="A12" s="4" t="inlineStr">
        <is>
          <t>Warrant liabilities</t>
        </is>
      </c>
      <c r="B12" s="6" t="n">
        <v>23000000</v>
      </c>
      <c r="E12" s="6" t="n">
        <v>17126666</v>
      </c>
    </row>
    <row r="13">
      <c r="A13" s="4" t="inlineStr">
        <is>
          <t>Deferred underwriting fee payable</t>
        </is>
      </c>
      <c r="B13" s="6" t="n">
        <v>10500000</v>
      </c>
      <c r="E13" s="6" t="n">
        <v>10500000</v>
      </c>
      <c r="G13" s="5" t="n">
        <v>10500000</v>
      </c>
    </row>
    <row r="14">
      <c r="A14" s="4" t="inlineStr">
        <is>
          <t>Total Liabilities</t>
        </is>
      </c>
      <c r="B14" s="6" t="n">
        <v>36706887</v>
      </c>
      <c r="E14" s="6" t="n">
        <v>27747230</v>
      </c>
    </row>
    <row r="15">
      <c r="A15" s="4" t="inlineStr">
        <is>
          <t>Commitments and Contingencies</t>
        </is>
      </c>
      <c r="B15" s="4" t="inlineStr">
        <is>
          <t xml:space="preserve"> </t>
        </is>
      </c>
      <c r="E15" s="4" t="inlineStr">
        <is>
          <t xml:space="preserve"> </t>
        </is>
      </c>
    </row>
    <row r="16">
      <c r="A16" s="4" t="inlineStr">
        <is>
          <t>Class A ordinary share subject to possible redemption</t>
        </is>
      </c>
      <c r="B16" s="6" t="n">
        <v>300000000</v>
      </c>
      <c r="C16" s="5" t="n">
        <v>300000000</v>
      </c>
      <c r="D16" s="5" t="n">
        <v>300000000</v>
      </c>
      <c r="E16" s="6" t="n">
        <v>300000000</v>
      </c>
    </row>
    <row r="17">
      <c r="A17" s="3" t="inlineStr">
        <is>
          <t>Shareholders' Equity</t>
        </is>
      </c>
    </row>
    <row r="18">
      <c r="A18" s="4" t="inlineStr">
        <is>
          <t>Preference shares, $0.0001 par value; 1,000,000 shares authorized; none issued or outstanding</t>
        </is>
      </c>
      <c r="E18" s="6" t="n">
        <v>0</v>
      </c>
    </row>
    <row r="19">
      <c r="A19" s="4" t="inlineStr">
        <is>
          <t>Accumulated deficit</t>
        </is>
      </c>
      <c r="C19" s="6" t="n">
        <v>-27261775</v>
      </c>
      <c r="D19" s="6" t="n">
        <v>-29136806</v>
      </c>
      <c r="E19" s="6" t="n">
        <v>-26278018</v>
      </c>
      <c r="G19" s="6" t="n">
        <v>-22545434</v>
      </c>
    </row>
    <row r="20">
      <c r="A20" s="4" t="inlineStr">
        <is>
          <t>Total Shareholders' Deficit</t>
        </is>
      </c>
      <c r="B20" s="6" t="n">
        <v>-35331892</v>
      </c>
      <c r="C20" s="5" t="n">
        <v>-27261025</v>
      </c>
      <c r="D20" s="5" t="n">
        <v>-29136056</v>
      </c>
      <c r="E20" s="6" t="n">
        <v>-26277227</v>
      </c>
      <c r="G20" s="6" t="n">
        <v>-22544647</v>
      </c>
      <c r="H20" s="5" t="n">
        <v>0</v>
      </c>
    </row>
    <row r="21">
      <c r="A21" s="4" t="inlineStr">
        <is>
          <t>TOTAL LIABILITIES AND SHAREHOLDERS' DEFICIT</t>
        </is>
      </c>
      <c r="B21" s="6" t="n">
        <v>301374995</v>
      </c>
      <c r="E21" s="6" t="n">
        <v>301470003</v>
      </c>
    </row>
    <row r="22">
      <c r="A22" s="4" t="inlineStr">
        <is>
          <t>Redeemable Class A Ordinary Shares [Member]</t>
        </is>
      </c>
    </row>
    <row r="23">
      <c r="A23" s="3" t="inlineStr">
        <is>
          <t>Current liabilities</t>
        </is>
      </c>
    </row>
    <row r="24">
      <c r="A24" s="4" t="inlineStr">
        <is>
          <t>Class A ordinary share subject to possible redemption</t>
        </is>
      </c>
      <c r="E24" s="6" t="n">
        <v>300000000</v>
      </c>
      <c r="G24" s="5" t="n">
        <v>300000000</v>
      </c>
    </row>
    <row r="25">
      <c r="A25" s="4" t="inlineStr">
        <is>
          <t>Class B Non-redeemable Ordinary Shares [Member]</t>
        </is>
      </c>
    </row>
    <row r="26">
      <c r="A26" s="3" t="inlineStr">
        <is>
          <t>Shareholders' Equity</t>
        </is>
      </c>
    </row>
    <row r="27">
      <c r="A27" s="4" t="inlineStr">
        <is>
          <t>Ordinary shares</t>
        </is>
      </c>
      <c r="B27" s="6" t="n">
        <v>750</v>
      </c>
      <c r="E27" s="6" t="n">
        <v>791</v>
      </c>
      <c r="F27" s="4" t="inlineStr">
        <is>
          <t>[1]</t>
        </is>
      </c>
    </row>
    <row r="28">
      <c r="A28" s="4" t="inlineStr">
        <is>
          <t>Accumulated deficit</t>
        </is>
      </c>
      <c r="B28" s="5" t="n">
        <v>-35332642</v>
      </c>
      <c r="E28" s="5" t="n">
        <v>-26278018</v>
      </c>
    </row>
    <row r="29"/>
    <row r="30">
      <c r="A30" s="4" t="inlineStr">
        <is>
          <t>[1]</t>
        </is>
      </c>
      <c r="B30" s="4" t="inlineStr">
        <is>
          <t>Includes up to 406,250 Class B ordinary shares subject to forfeiture as a result of the underwriters’ election to partially exercise its over-allotment option (see Note 5).</t>
        </is>
      </c>
    </row>
  </sheetData>
  <mergeCells count="3">
    <mergeCell ref="E1:F1"/>
    <mergeCell ref="A29:H29"/>
    <mergeCell ref="B30:H3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Shareholders' Equity</t>
        </is>
      </c>
    </row>
    <row r="3">
      <c r="A3" s="4" t="inlineStr">
        <is>
          <t>Preference shares, par value (in dollars per share)</t>
        </is>
      </c>
      <c r="B3" s="7" t="n">
        <v>0.0001</v>
      </c>
      <c r="C3" s="7" t="n">
        <v>0.0001</v>
      </c>
    </row>
    <row r="4">
      <c r="A4" s="4" t="inlineStr">
        <is>
          <t>Preference shares, shares authorized (in shares)</t>
        </is>
      </c>
      <c r="B4" s="6" t="n">
        <v>1000000</v>
      </c>
      <c r="C4" s="6" t="n">
        <v>1000000</v>
      </c>
    </row>
    <row r="5">
      <c r="A5" s="4" t="inlineStr">
        <is>
          <t>Preference shares, shares issued (in shares)</t>
        </is>
      </c>
      <c r="B5" s="6" t="n">
        <v>0</v>
      </c>
      <c r="C5" s="6" t="n">
        <v>0</v>
      </c>
    </row>
    <row r="6">
      <c r="A6" s="4" t="inlineStr">
        <is>
          <t>Preference shares, shares outstanding (in shares)</t>
        </is>
      </c>
      <c r="B6" s="6" t="n">
        <v>0</v>
      </c>
      <c r="C6" s="6" t="n">
        <v>0</v>
      </c>
    </row>
    <row r="7">
      <c r="A7" s="4" t="inlineStr">
        <is>
          <t>Redeemable Class A Ordinary Shares [Member]</t>
        </is>
      </c>
    </row>
    <row r="8">
      <c r="A8" s="3" t="inlineStr">
        <is>
          <t>LIABILITIES AND SHAREHOLDERS' DEFICIT</t>
        </is>
      </c>
    </row>
    <row r="9">
      <c r="A9" s="4" t="inlineStr">
        <is>
          <t>Class A ordinary shares, shares subject to possible redemption (in shares)</t>
        </is>
      </c>
      <c r="B9" s="6" t="n">
        <v>30000000</v>
      </c>
      <c r="C9" s="6" t="n">
        <v>30000000</v>
      </c>
    </row>
    <row r="10">
      <c r="A10" s="4" t="inlineStr">
        <is>
          <t>Class A ordinary shares, redemption price (in dollars per share)</t>
        </is>
      </c>
      <c r="B10" s="5" t="n">
        <v>10</v>
      </c>
      <c r="C10" s="5" t="n">
        <v>10</v>
      </c>
    </row>
    <row r="11">
      <c r="A11" s="3" t="inlineStr">
        <is>
          <t>Shareholders' Equity</t>
        </is>
      </c>
    </row>
    <row r="12">
      <c r="A12" s="4" t="inlineStr">
        <is>
          <t>Ordinary shares, par value (in dollars per share)</t>
        </is>
      </c>
      <c r="B12" s="7" t="n">
        <v>0.0001</v>
      </c>
      <c r="C12" s="7" t="n">
        <v>0.0001</v>
      </c>
    </row>
    <row r="13">
      <c r="A13" s="4" t="inlineStr">
        <is>
          <t>Ordinary shares, shares authorized (in shares)</t>
        </is>
      </c>
      <c r="B13" s="6" t="n">
        <v>200000000</v>
      </c>
      <c r="C13" s="6" t="n">
        <v>200000000</v>
      </c>
    </row>
    <row r="14">
      <c r="A14" s="4" t="inlineStr">
        <is>
          <t>Ordinary shares, shares issued (in shares)</t>
        </is>
      </c>
      <c r="C14" s="6" t="n">
        <v>0</v>
      </c>
    </row>
    <row r="15">
      <c r="A15" s="4" t="inlineStr">
        <is>
          <t>Ordinary shares, shares outstanding (in shares)</t>
        </is>
      </c>
      <c r="B15" s="6" t="n">
        <v>3000000</v>
      </c>
      <c r="C15" s="6" t="n">
        <v>0</v>
      </c>
    </row>
    <row r="16">
      <c r="A16" s="4" t="inlineStr">
        <is>
          <t>Class B Non-redeemable Ordinary Shares [Member]</t>
        </is>
      </c>
    </row>
    <row r="17">
      <c r="A17" s="3" t="inlineStr">
        <is>
          <t>Shareholders' Equity</t>
        </is>
      </c>
    </row>
    <row r="18">
      <c r="A18" s="4" t="inlineStr">
        <is>
          <t>Ordinary shares, par value (in dollars per share)</t>
        </is>
      </c>
      <c r="B18" s="7" t="n">
        <v>0.0001</v>
      </c>
      <c r="C18" s="7" t="n">
        <v>0.0001</v>
      </c>
    </row>
    <row r="19">
      <c r="A19" s="4" t="inlineStr">
        <is>
          <t>Ordinary shares, shares authorized (in shares)</t>
        </is>
      </c>
      <c r="B19" s="6" t="n">
        <v>20000000</v>
      </c>
      <c r="C19" s="6" t="n">
        <v>20000000</v>
      </c>
    </row>
    <row r="20">
      <c r="A20" s="4" t="inlineStr">
        <is>
          <t>Ordinary shares, shares issued (in shares)</t>
        </is>
      </c>
      <c r="B20" s="6" t="n">
        <v>7500000</v>
      </c>
      <c r="C20" s="6" t="n">
        <v>7906250</v>
      </c>
    </row>
    <row r="21">
      <c r="A21" s="4" t="inlineStr">
        <is>
          <t>Ordinary shares, shares outstanding (in shares)</t>
        </is>
      </c>
      <c r="B21" s="6" t="n">
        <v>7500000</v>
      </c>
      <c r="C21" s="6" t="n">
        <v>7906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CONDENSED STATEMENTS OF OPERATIONS - USD ($)</t>
        </is>
      </c>
      <c r="B1" s="2" t="inlineStr">
        <is>
          <t>3 Months Ended</t>
        </is>
      </c>
      <c r="C1" s="2" t="inlineStr">
        <is>
          <t>9 Months Ended</t>
        </is>
      </c>
    </row>
    <row r="2">
      <c r="B2" s="2" t="inlineStr">
        <is>
          <t>Sep. 30, 2021</t>
        </is>
      </c>
      <c r="C2" s="2" t="inlineStr">
        <is>
          <t>Sep. 30, 2021</t>
        </is>
      </c>
    </row>
    <row r="3">
      <c r="A3" s="3" t="inlineStr">
        <is>
          <t>Loss from Operations</t>
        </is>
      </c>
    </row>
    <row r="4">
      <c r="A4" s="4" t="inlineStr">
        <is>
          <t>General and administrative expenses</t>
        </is>
      </c>
      <c r="B4" s="5" t="n">
        <v>1998268</v>
      </c>
      <c r="C4" s="5" t="n">
        <v>3279854</v>
      </c>
    </row>
    <row r="5">
      <c r="A5" s="4" t="inlineStr">
        <is>
          <t>Loss from operations</t>
        </is>
      </c>
      <c r="B5" s="6" t="n">
        <v>-1998268</v>
      </c>
      <c r="C5" s="6" t="n">
        <v>-3279854</v>
      </c>
    </row>
    <row r="6">
      <c r="A6" s="3" t="inlineStr">
        <is>
          <t>Other income:</t>
        </is>
      </c>
    </row>
    <row r="7">
      <c r="A7" s="4" t="inlineStr">
        <is>
          <t>Change in fair value of warrant liabilities</t>
        </is>
      </c>
      <c r="B7" s="6" t="n">
        <v>-6080000</v>
      </c>
      <c r="C7" s="6" t="n">
        <v>-5873334</v>
      </c>
    </row>
    <row r="8">
      <c r="A8" s="4" t="inlineStr">
        <is>
          <t>Interest earned on investments held in Trust Account</t>
        </is>
      </c>
      <c r="B8" s="6" t="n">
        <v>7401</v>
      </c>
      <c r="C8" s="6" t="n">
        <v>98523</v>
      </c>
    </row>
    <row r="9">
      <c r="A9" s="4" t="inlineStr">
        <is>
          <t>Total other income</t>
        </is>
      </c>
      <c r="B9" s="6" t="n">
        <v>-6072599</v>
      </c>
      <c r="C9" s="6" t="n">
        <v>-5774811</v>
      </c>
    </row>
    <row r="10">
      <c r="A10" s="4" t="inlineStr">
        <is>
          <t>Net income (loss)</t>
        </is>
      </c>
      <c r="B10" s="5" t="n">
        <v>-8070867</v>
      </c>
      <c r="C10" s="5" t="n">
        <v>-9054665</v>
      </c>
    </row>
    <row r="11">
      <c r="A11" s="4" t="inlineStr">
        <is>
          <t>Class A Redeemable Ordinary Shares [Member]</t>
        </is>
      </c>
    </row>
    <row r="12">
      <c r="A12" s="3" t="inlineStr">
        <is>
          <t>Other income:</t>
        </is>
      </c>
    </row>
    <row r="13">
      <c r="A13" s="4" t="inlineStr">
        <is>
          <t>Basic weighted average shares outstanding (in shares)</t>
        </is>
      </c>
      <c r="B13" s="6" t="n">
        <v>30000000</v>
      </c>
      <c r="C13" s="6" t="n">
        <v>30000000</v>
      </c>
    </row>
    <row r="14">
      <c r="A14" s="4" t="inlineStr">
        <is>
          <t>Basic net income (loss) per share (in dollars per share)</t>
        </is>
      </c>
      <c r="B14" s="8" t="n">
        <v>-0.22</v>
      </c>
      <c r="C14" s="8" t="n">
        <v>-0.24</v>
      </c>
    </row>
    <row r="15">
      <c r="A15" s="4" t="inlineStr">
        <is>
          <t>Diluted weighted average shares outstanding (in shares)</t>
        </is>
      </c>
      <c r="B15" s="6" t="n">
        <v>30000000</v>
      </c>
      <c r="C15" s="6" t="n">
        <v>30000000</v>
      </c>
    </row>
    <row r="16">
      <c r="A16" s="4" t="inlineStr">
        <is>
          <t>Diluted net income (loss) per share (in dollars per share)</t>
        </is>
      </c>
      <c r="B16" s="8" t="n">
        <v>-0.22</v>
      </c>
      <c r="C16" s="8" t="n">
        <v>-0.24</v>
      </c>
    </row>
    <row r="17">
      <c r="A17" s="4" t="inlineStr">
        <is>
          <t>Class B Non-redeemable Ordinary Shares [Member]</t>
        </is>
      </c>
    </row>
    <row r="18">
      <c r="A18" s="3" t="inlineStr">
        <is>
          <t>Other income:</t>
        </is>
      </c>
    </row>
    <row r="19">
      <c r="A19" s="4" t="inlineStr">
        <is>
          <t>Basic weighted average shares outstanding (in shares)</t>
        </is>
      </c>
      <c r="B19" s="6" t="n">
        <v>7500000</v>
      </c>
      <c r="C19" s="6" t="n">
        <v>7500000</v>
      </c>
    </row>
    <row r="20">
      <c r="A20" s="4" t="inlineStr">
        <is>
          <t>Basic net income (loss) per share (in dollars per share)</t>
        </is>
      </c>
      <c r="B20" s="8" t="n">
        <v>-0.22</v>
      </c>
      <c r="C20" s="8" t="n">
        <v>-0.24</v>
      </c>
    </row>
    <row r="21">
      <c r="A21" s="4" t="inlineStr">
        <is>
          <t>Diluted weighted average shares outstanding (in shares)</t>
        </is>
      </c>
      <c r="B21" s="6" t="n">
        <v>7500000</v>
      </c>
      <c r="C21" s="6" t="n">
        <v>7500000</v>
      </c>
    </row>
    <row r="22">
      <c r="A22" s="4" t="inlineStr">
        <is>
          <t>Diluted net income (loss) per share (in dollars per share)</t>
        </is>
      </c>
      <c r="B22" s="8" t="n">
        <v>-0.22</v>
      </c>
      <c r="C22" s="8" t="n">
        <v>-0.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0" customWidth="1" min="2" max="2"/>
  </cols>
  <sheetData>
    <row r="1">
      <c r="A1" s="1" t="inlineStr">
        <is>
          <t>STATEMENT OF OPERATIONS (AS RESTATED) (Parenthetical)</t>
        </is>
      </c>
      <c r="B1" s="2" t="inlineStr">
        <is>
          <t>Dec. 31, 2020shares</t>
        </is>
      </c>
    </row>
    <row r="2">
      <c r="A2" s="4" t="inlineStr">
        <is>
          <t>Class B Non-redeemable Ordinary Shares [Member]</t>
        </is>
      </c>
    </row>
    <row r="3">
      <c r="A3" s="4" t="inlineStr">
        <is>
          <t>Ordinary shares, subject to forfeiture (in shares)</t>
        </is>
      </c>
      <c r="B3" s="6" t="n">
        <v>4062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6" customWidth="1" min="1" max="1"/>
    <col width="72" customWidth="1" min="2" max="2"/>
    <col width="36" customWidth="1" min="3" max="3"/>
    <col width="29" customWidth="1" min="4" max="4"/>
    <col width="13" customWidth="1" min="5" max="5"/>
  </cols>
  <sheetData>
    <row r="1">
      <c r="A1" s="1" t="inlineStr">
        <is>
          <t>CONDENSED STATEMENTS OF CHANGES IN SHAREHOLDERS' EQUITY - USD ($)</t>
        </is>
      </c>
      <c r="B1" s="2" t="inlineStr">
        <is>
          <t>Ordinary Shares [Member]Class B Non-redeemable Ordinary Shares [Member]</t>
        </is>
      </c>
      <c r="C1" s="2" t="inlineStr">
        <is>
          <t>Additional Paid-in Capital [Member]</t>
        </is>
      </c>
      <c r="D1" s="2" t="inlineStr">
        <is>
          <t>Accumulated Deficit [Member]</t>
        </is>
      </c>
      <c r="E1" s="2" t="inlineStr">
        <is>
          <t>Total</t>
        </is>
      </c>
    </row>
    <row r="2">
      <c r="A2" s="4" t="inlineStr">
        <is>
          <t>Beginning balance at Oct. 11, 2020</t>
        </is>
      </c>
      <c r="B2" s="5" t="n">
        <v>0</v>
      </c>
      <c r="C2" s="5" t="n">
        <v>0</v>
      </c>
      <c r="D2" s="5" t="n">
        <v>0</v>
      </c>
      <c r="E2" s="5" t="n">
        <v>0</v>
      </c>
    </row>
    <row r="3">
      <c r="A3" s="4" t="inlineStr">
        <is>
          <t>Beginning balance (in shares) at Oct. 11, 2020</t>
        </is>
      </c>
      <c r="B3" s="6" t="n">
        <v>0</v>
      </c>
    </row>
    <row r="4">
      <c r="A4" s="3" t="inlineStr">
        <is>
          <t>Increase (Decrease) in Stockholders' Equity [Roll Forward]</t>
        </is>
      </c>
    </row>
    <row r="5">
      <c r="A5" s="4" t="inlineStr">
        <is>
          <t>Net income (loss)</t>
        </is>
      </c>
      <c r="D5" s="6" t="n">
        <v>-4244366</v>
      </c>
      <c r="E5" s="6" t="n">
        <v>-4244366</v>
      </c>
    </row>
    <row r="6">
      <c r="A6" s="4" t="inlineStr">
        <is>
          <t>Ending balance at Dec. 31, 2020</t>
        </is>
      </c>
      <c r="B6" s="5" t="n">
        <v>791</v>
      </c>
      <c r="D6" s="6" t="n">
        <v>-26278018</v>
      </c>
      <c r="E6" s="6" t="n">
        <v>-26277227</v>
      </c>
    </row>
    <row r="7">
      <c r="A7" s="4" t="inlineStr">
        <is>
          <t>Ending balance (in shares) at Dec. 31, 2020</t>
        </is>
      </c>
      <c r="B7" s="6" t="n">
        <v>7906250</v>
      </c>
    </row>
    <row r="8">
      <c r="A8" s="3" t="inlineStr">
        <is>
          <t>Increase (Decrease) in Stockholders' Equity [Roll Forward]</t>
        </is>
      </c>
    </row>
    <row r="9">
      <c r="A9" s="4" t="inlineStr">
        <is>
          <t>Forfeiture of Founder Shares</t>
        </is>
      </c>
      <c r="B9" s="5" t="n">
        <v>-41</v>
      </c>
      <c r="D9" s="6" t="n">
        <v>41</v>
      </c>
    </row>
    <row r="10">
      <c r="A10" s="4" t="inlineStr">
        <is>
          <t>Forfeiture of Founder Shares (in shares)</t>
        </is>
      </c>
      <c r="B10" s="6" t="n">
        <v>-406250</v>
      </c>
    </row>
    <row r="11">
      <c r="A11" s="4" t="inlineStr">
        <is>
          <t>Net income (loss)</t>
        </is>
      </c>
      <c r="B11" s="5" t="n">
        <v>0</v>
      </c>
      <c r="D11" s="6" t="n">
        <v>-2858829</v>
      </c>
      <c r="E11" s="6" t="n">
        <v>-2858829</v>
      </c>
    </row>
    <row r="12">
      <c r="A12" s="4" t="inlineStr">
        <is>
          <t>Ending balance at Mar. 31, 2021</t>
        </is>
      </c>
      <c r="B12" s="5" t="n">
        <v>750</v>
      </c>
      <c r="D12" s="6" t="n">
        <v>-29136806</v>
      </c>
      <c r="E12" s="6" t="n">
        <v>-29136056</v>
      </c>
    </row>
    <row r="13">
      <c r="A13" s="4" t="inlineStr">
        <is>
          <t>Ending balance (in shares) at Mar. 31, 2021</t>
        </is>
      </c>
      <c r="B13" s="6" t="n">
        <v>7500000</v>
      </c>
    </row>
    <row r="14">
      <c r="A14" s="4" t="inlineStr">
        <is>
          <t>Beginning balance at Dec. 31, 2020</t>
        </is>
      </c>
      <c r="B14" s="5" t="n">
        <v>791</v>
      </c>
      <c r="D14" s="6" t="n">
        <v>-26278018</v>
      </c>
      <c r="E14" s="6" t="n">
        <v>-26277227</v>
      </c>
    </row>
    <row r="15">
      <c r="A15" s="4" t="inlineStr">
        <is>
          <t>Beginning balance (in shares) at Dec. 31, 2020</t>
        </is>
      </c>
      <c r="B15" s="6" t="n">
        <v>7906250</v>
      </c>
    </row>
    <row r="16">
      <c r="A16" s="3" t="inlineStr">
        <is>
          <t>Increase (Decrease) in Stockholders' Equity [Roll Forward]</t>
        </is>
      </c>
    </row>
    <row r="17">
      <c r="A17" s="4" t="inlineStr">
        <is>
          <t>Net income (loss)</t>
        </is>
      </c>
      <c r="E17" s="6" t="n">
        <v>-9054665</v>
      </c>
    </row>
    <row r="18">
      <c r="A18" s="4" t="inlineStr">
        <is>
          <t>Ending balance at Sep. 30, 2021</t>
        </is>
      </c>
      <c r="B18" s="5" t="n">
        <v>750</v>
      </c>
      <c r="D18" s="6" t="n">
        <v>-35332642</v>
      </c>
      <c r="E18" s="6" t="n">
        <v>-35331892</v>
      </c>
    </row>
    <row r="19">
      <c r="A19" s="4" t="inlineStr">
        <is>
          <t>Ending balance (in shares) at Sep. 30, 2021</t>
        </is>
      </c>
      <c r="B19" s="6" t="n">
        <v>7500000</v>
      </c>
    </row>
    <row r="20">
      <c r="A20" s="4" t="inlineStr">
        <is>
          <t>Beginning balance at Mar. 31, 2021</t>
        </is>
      </c>
      <c r="B20" s="5" t="n">
        <v>750</v>
      </c>
      <c r="D20" s="6" t="n">
        <v>-29136806</v>
      </c>
      <c r="E20" s="6" t="n">
        <v>-29136056</v>
      </c>
    </row>
    <row r="21">
      <c r="A21" s="4" t="inlineStr">
        <is>
          <t>Beginning balance (in shares) at Mar. 31, 2021</t>
        </is>
      </c>
      <c r="B21" s="6" t="n">
        <v>7500000</v>
      </c>
    </row>
    <row r="22">
      <c r="A22" s="3" t="inlineStr">
        <is>
          <t>Increase (Decrease) in Stockholders' Equity [Roll Forward]</t>
        </is>
      </c>
    </row>
    <row r="23">
      <c r="A23" s="4" t="inlineStr">
        <is>
          <t>Net income (loss)</t>
        </is>
      </c>
      <c r="B23" s="5" t="n">
        <v>0</v>
      </c>
      <c r="D23" s="6" t="n">
        <v>1875031</v>
      </c>
      <c r="E23" s="6" t="n">
        <v>1875031</v>
      </c>
    </row>
    <row r="24">
      <c r="A24" s="4" t="inlineStr">
        <is>
          <t>Ending balance at Jun. 30, 2021</t>
        </is>
      </c>
      <c r="B24" s="5" t="n">
        <v>750</v>
      </c>
      <c r="D24" s="6" t="n">
        <v>-27261775</v>
      </c>
      <c r="E24" s="6" t="n">
        <v>-27261025</v>
      </c>
    </row>
    <row r="25">
      <c r="A25" s="4" t="inlineStr">
        <is>
          <t>Ending balance (in shares) at Jun. 30, 2021</t>
        </is>
      </c>
      <c r="B25" s="6" t="n">
        <v>7500000</v>
      </c>
    </row>
    <row r="26">
      <c r="A26" s="3" t="inlineStr">
        <is>
          <t>Increase (Decrease) in Stockholders' Equity [Roll Forward]</t>
        </is>
      </c>
    </row>
    <row r="27">
      <c r="A27" s="4" t="inlineStr">
        <is>
          <t>Net income (loss)</t>
        </is>
      </c>
      <c r="B27" s="5" t="n">
        <v>0</v>
      </c>
      <c r="D27" s="6" t="n">
        <v>-8070867</v>
      </c>
      <c r="E27" s="6" t="n">
        <v>-8070867</v>
      </c>
    </row>
    <row r="28">
      <c r="A28" s="4" t="inlineStr">
        <is>
          <t>Ending balance at Sep. 30, 2021</t>
        </is>
      </c>
      <c r="B28" s="5" t="n">
        <v>750</v>
      </c>
      <c r="D28" s="5" t="n">
        <v>-35332642</v>
      </c>
      <c r="E28" s="5" t="n">
        <v>-35331892</v>
      </c>
    </row>
    <row r="29">
      <c r="A29" s="4" t="inlineStr">
        <is>
          <t>Ending balance (in shares) at Sep. 30, 2021</t>
        </is>
      </c>
      <c r="B29" s="6" t="n">
        <v>7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9 Months Ended</t>
        </is>
      </c>
    </row>
    <row r="2">
      <c r="B2" s="2" t="inlineStr">
        <is>
          <t>Sep. 30, 2021USD ($)</t>
        </is>
      </c>
    </row>
    <row r="3">
      <c r="A3" s="3" t="inlineStr">
        <is>
          <t>Cash Flows from Operating Activities:</t>
        </is>
      </c>
    </row>
    <row r="4">
      <c r="A4" s="4" t="inlineStr">
        <is>
          <t>Net loss</t>
        </is>
      </c>
      <c r="B4" s="5" t="n">
        <v>-9054665</v>
      </c>
    </row>
    <row r="5">
      <c r="A5" s="3" t="inlineStr">
        <is>
          <t>Adjustments to reconcile net loss to net cash used in operating activities:</t>
        </is>
      </c>
    </row>
    <row r="6">
      <c r="A6" s="4" t="inlineStr">
        <is>
          <t>Change in fair value of warrant liabilities</t>
        </is>
      </c>
      <c r="B6" s="6" t="n">
        <v>5873334</v>
      </c>
    </row>
    <row r="7">
      <c r="A7" s="4" t="inlineStr">
        <is>
          <t>Interest earned on investments held in Trust Account</t>
        </is>
      </c>
      <c r="B7" s="6" t="n">
        <v>-98523</v>
      </c>
    </row>
    <row r="8">
      <c r="A8" s="3" t="inlineStr">
        <is>
          <t>Changes in operating assets and liabilities:</t>
        </is>
      </c>
    </row>
    <row r="9">
      <c r="A9" s="4" t="inlineStr">
        <is>
          <t>Prepaid expenses</t>
        </is>
      </c>
      <c r="B9" s="6" t="n">
        <v>387864</v>
      </c>
    </row>
    <row r="10">
      <c r="A10" s="4" t="inlineStr">
        <is>
          <t>Accounts payable and accrued expenses</t>
        </is>
      </c>
      <c r="B10" s="6" t="n">
        <v>2386323</v>
      </c>
    </row>
    <row r="11">
      <c r="A11" s="4" t="inlineStr">
        <is>
          <t>Net cash used in operating activities</t>
        </is>
      </c>
      <c r="B11" s="6" t="n">
        <v>-505667</v>
      </c>
    </row>
    <row r="12">
      <c r="A12" s="3" t="inlineStr">
        <is>
          <t>Net Cash Provided by (Used in) Financing Activities [Abstract]</t>
        </is>
      </c>
    </row>
    <row r="13">
      <c r="A13" s="4" t="inlineStr">
        <is>
          <t>Proceeds from promissory note - related party</t>
        </is>
      </c>
      <c r="B13" s="6" t="n">
        <v>700000</v>
      </c>
    </row>
    <row r="14">
      <c r="A14" s="4" t="inlineStr">
        <is>
          <t>Net cash provided by financing activities</t>
        </is>
      </c>
      <c r="B14" s="6" t="n">
        <v>700000</v>
      </c>
    </row>
    <row r="15">
      <c r="A15" s="4" t="inlineStr">
        <is>
          <t>Net Change in Cash</t>
        </is>
      </c>
      <c r="B15" s="6" t="n">
        <v>194333</v>
      </c>
    </row>
    <row r="16">
      <c r="A16" s="4" t="inlineStr">
        <is>
          <t>Cash - Beginning of period</t>
        </is>
      </c>
      <c r="B16" s="6" t="n">
        <v>459749</v>
      </c>
    </row>
    <row r="17">
      <c r="A17" s="4" t="inlineStr">
        <is>
          <t>Cash - End of period</t>
        </is>
      </c>
      <c r="B17" s="6" t="n">
        <v>654082</v>
      </c>
    </row>
    <row r="18">
      <c r="A18" s="3" t="inlineStr">
        <is>
          <t>Non-Cash investing and financing activities:</t>
        </is>
      </c>
    </row>
    <row r="19">
      <c r="A19" s="4" t="inlineStr">
        <is>
          <t>Forfeiture of Founder Shares</t>
        </is>
      </c>
      <c r="B19" s="5" t="n">
        <v>-4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t>
        </is>
      </c>
      <c r="B1" s="2" t="inlineStr">
        <is>
          <t>3 Months Ended</t>
        </is>
      </c>
      <c r="C1" s="2" t="inlineStr">
        <is>
          <t>9 Months Ended</t>
        </is>
      </c>
    </row>
    <row r="2">
      <c r="B2" s="2" t="inlineStr">
        <is>
          <t>Dec. 31, 2020</t>
        </is>
      </c>
      <c r="C2" s="2" t="inlineStr">
        <is>
          <t>Sep. 30, 2021</t>
        </is>
      </c>
    </row>
    <row r="3">
      <c r="A3" s="3" t="inlineStr">
        <is>
          <t>DESCRIPTION OF ORGANIZATION AND BUSINESS OPERATIONS [Abstract]</t>
        </is>
      </c>
    </row>
    <row r="4">
      <c r="A4" s="4" t="inlineStr">
        <is>
          <t>DESCRIPTION OF ORGANIZATION AND BUSINESS OPERATIONS</t>
        </is>
      </c>
      <c r="B4" s="4" t="inlineStr">
        <is>
          <t>​ NOTE 1 — ORGANIZATION AND PLAN OF BUSINESS OPERATIONS ​ Highland Transcend Partners I Corp. (the “Company”) is a blank check company incorporated as a Cayman Islands exempted company on October 12,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October 12, 2020 (inception) through December 31, 2020 relates to the Company’s formation and the proposed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December 2, 2020. On December 7, 2020, the Company consummated the Initial Public Offering of 30,000,000 units (the “Units” and, with respect to the Class A ordinary shares included in the Units sold, the “Public Shares”), which includes the partial exercise by the underwriter of its over-allotment option in the amount of 2,500,000 Units, at $10.00 per Unit, generating gross proceeds of $300,000,000 which is described in Note 3. Simultaneously with the closing of the Initial Public Offering, the Company consummated the sale of 5,333,333 warrants (the “Private Placement Warrants”) at a price of $1.50 per Private Placement Warrant in a private placement to Highland Transcend Partners, LLC (the “Sponsor”), generating gross proceeds of $8,000,000 , which is described in Note 4. Transaction costs amounted to $17,017,977 , consisting of $6,000,000 of underwriting fees, $10,500,000 of deferred underwriting fees and $517,977 of other offering costs. Following the closing of the Initial Public Offering on December 7, 2020, an amount of $300,000,000 ( $10.00 per Unit) from the net proceeds of the sale of the Units in the Initial Public Offering and the sale of the Private Placement Warrant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held i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December 7,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the Company to pay the Company’s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t>
        </is>
      </c>
      <c r="C4" s="4" t="inlineStr">
        <is>
          <t>NOTE 1. DESCRIPTION OF ORGANIZATION AND BUSINESS OPERATIONS Highland Transcend Partners I Corp. (the “Company”) is a blank check company incorporated as a Cayman Islands exempted company on October 12,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October 12, 2020 (inception) through September 30,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December 2, 2020. On December 7, 2020, the Company consummated the Initial Public Offering of 30,000,000 units (the “Units” and, with respect to the Class A ordinary shares included in the Units sold, the “Public Shares”), which includes the partial exercise by the underwriter of its over-allotment option in the amount of 2,500,000 Units, at $10.00 per Unit, generating gross proceeds of $300,000,000 which is described in Note 4. Simultaneously with the closing of the Initial Public Offering, the Company consummated the sale of 5,333,333 warrants (the “Private Placement Warrants”) at a price of $1.50 per Private Placement Warrant in a private placement to Highland Transcend Partners, LLC (the “Sponsor”), generating gross proceeds of $8,000,000 , which is described in Note 5. Transaction costs amounted to $17,017,977 , consisting of $6,000,000 of underwriting fees, $10,500,000 of deferred underwriting fees and $517,977 of other offering costs. Following the closing of the Initial Public Offering on December 7, 2020, an amount of $300,000,000 ( $10.00 per Unit) from the net proceeds of the sale of the Units in the Initial Public Offering and the sale of the Private Placement Warrants was placed in a trust account (the “Trust Account”), and ar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held i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December 7,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the Company to pay the Company’s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VISION OF PREVIOUSLY ISSUED FINANCIAL STATEMENTS</t>
        </is>
      </c>
      <c r="B1" s="2" t="inlineStr">
        <is>
          <t>3 Months Ended</t>
        </is>
      </c>
      <c r="C1" s="2" t="inlineStr">
        <is>
          <t>9 Months Ended</t>
        </is>
      </c>
    </row>
    <row r="2">
      <c r="B2" s="2" t="inlineStr">
        <is>
          <t>Dec. 31, 2020</t>
        </is>
      </c>
      <c r="C2" s="2" t="inlineStr">
        <is>
          <t>Sep. 30, 2021</t>
        </is>
      </c>
    </row>
    <row r="3">
      <c r="A3" s="3" t="inlineStr">
        <is>
          <t>RESTATEMENT OF PREVIOUSLY ISSUED FINANCIAL STATEMENTS</t>
        </is>
      </c>
    </row>
    <row r="4">
      <c r="A4" s="4" t="inlineStr">
        <is>
          <t>REVISION OF PREVIOUSLY ISSUED FINANCIAL STATEMENTS</t>
        </is>
      </c>
      <c r="B4" s="4" t="inlineStr">
        <is>
          <t>NOTE 2 — RESTATEMENT OF PREVIOUSLY ISSUED FINANCIAL STATEMENTS The Company concluded it should restate its previously issued financial statements by amending Amendment No. 1 to its Annual Report on Form 10-K/A, filed with the SEC on June 15, 2021, to classify all Class A ordinary shares subject to possible redemption in temporary equity. In accordance with ASC 480, paragraph 10-S99, redemption provisions not solely within the control of the Company require ordinary shares subject to redemption to be classified outside of permanent equity. The Company had previously classified a portion of its Class A ordinary shares in permanent equity, or total shareholders’ equity. Although the Company did not specify a maximum redemption threshold, its charter currently provides that the Company will not redeem its Public Shares in an amount that would cause its net tangible assets to be less than $5,000,001 . Previously, the Company did not consider redeemable ordinary shares classified as temporary equity as part of net tangible assets. Effective with these financial statements, the Company revised this interpretation to include temporary equity in net tangible assets. Also, in connection with the change in presentation for the Class A ordinary shares subject to possible redemption, the Company also revised its earnings per share calculation to allocate income and losses shared pro rata between the two classes of ordinary shares. This presentation contemplates a Business Combination as the most likely outcome, in which case, both classes of ordinary shares share pro rata in the income and losses of the Company. As a result, the Company restated its previously filed financial statements to present all redeemable Class A ordinary shares as temporary equity and to recognize accretion from the initial book value to redemption value at the time of its Initial Public Offering and in accordance with ASC 480. The Company’s previously filed financial statements that contained the error were initially reported in the Company’s Form 8-K filed with the SEC on December 11, 2020 (the “Post-IPO Balance Sheet”) and the Company's Annual Report on 10-K for the annual period ended December 31, 2020, which were previously restated in the Company's Amendment No. 1 to its Form 10-K as filed with the SEC on June 15, 2021, as well as the Form 10-Qs for the quarterly periods ended March 31, 2021 and June 30, 2021 (the “Affected Periods”). These financial statements restate the Company’s previously issued audited financial statements covering the periods through December 31, 2020. The Company’s unaudited financial statements for the quarterly periods ended March 31, 2021 and June 30, 2021 will be restated in an amendment to the Company’s Form 10-Q for the quarterly period ended September 30, 2021 to be filed with the SEC. This restatement also resulted in changes to the disclosure provided in footnotes 3 and 8 of these financial statements. Impact of the Restatement The impact of the restatement on the Post IPO Balance Sheet as of December 7, 2020 is presented below. ​ ​ ​ ​ ​ ​ ​ ​ ​ ​ ​ Balance Sheet as of December 7, 2020 (audited) As Reported ​ ​ ​ ​ As Previously ​ ​ ​ ​ ​ ​ Restated in ​ ​ ​ ​ ​ ​ 10-K/A ​ ​ ​ ​ ​ ​ Amendment ​ ​ ​ As ​ No. 1 Adjustment Restated Class A ordinary shares subject to possible redemption ​ $ 272,455,350 ​ $ 27,544,650 ​ $ 300,000,000 Class A ordinary shares ​ $ 275 ​ $ (275) ​ $ — Additional paid-in capital ​ $ 5,510,723 ​ $ (5,510,723) ​ $ — Accumulated deficit ​ $ (511,782) ​ $ (22,033,652) ​ $ (22,545,434) Total Shareholders’ Equity (Deficit) ​ $ 5,000,003 ​ $ (27,544,650) ​ $ (22,544,647) Number of shares subject to redemption ​ ​ 27,245,535 ​ ​ 2,754,465 ​ 30,000,000 ​ The impact of the restatement on the audited balance sheet as of December 31, 2020 is presented below: ​ ​ ​ ​ ​ ​ ​ ​ ​ ​ ​ Balance Sheet as of December 31, 2020 (audited) ​ As Reported ​ ​ ​ ​ ​ ​ ​ As Previously ​ ​ ​ ​ ​ ​ ​ Restated in ​ ​ ​ ​ ​ ​ ​ 10-K/A ​ ​ ​ ​ ​ ​ ​ Amendment ​ ​ ​ As ​ No. 1 Adjustment Restated Class A ordinary shares subject to possible redemption ​ $ 268,722,770 ​ $ 31,277,230 ​ $ 300,000,000 Class A ordinary shares ​ $ 313 ​ $ (313) ​ $ — Additional paid-in capital ​ $ 9,243,265 ​ $ (9,243,265) ​ $ — Accumulated deficit ​ $ (4,244,366) ​ $ (22,033,652) ​ $ (26,278,018) Total Shareholders’ Equity (Deficit) ​ $ 5,000,003 ​ $ (31,277,230) ​ $ (26,277,227) Number of shares subject to redemption ​ ​ 26,872,277 ​ ​ 3,127,723 ​ ​ 30,000,000 ​ The impact to the reported amounts of weighted average shares outstanding and basic and diluted earnings per ordinary share is presented below for the period ended December 31, 2020: ​ Statement of Operations for the period December 7, 2020 (inception) through December 31, 2020 (audited) ​ As Reported ​ ​ ​ ​ ​ ​ ​ ​ As Previously ​ ​ ​ ​ ​ ​ ​ ​ Restated in ​ ​ ​ ​ ​ ​ ​ ​ 10-K/A ​ ​ ​ ​ ​ ​ ​ ​ Amendment ​ ​ ​ As ​ No. 1 Adjustment Restated Weighted average shares outstanding of Class A ordinary shares ​ ​ 30,000,000 ​ ​ (20,625,000) ​ ​ 9,375,000 Basic and diluted net loss per share, Class A ordinary shares ​ $ — ​ (0.26) ​ $ (0.26) Weighted average shares outstanding of Class B ordinary shares ​ 7,500,000 ​ (429,688) ​ 7,070,313 Basic and diluted loss income per share, Class B ordinary shares ​ $ (0.57) ​ 0.31 ​ $ (0.26) ​ The impact of the restatement to the previously reported as restated statement of cash flows for the period ended December 31, 2020, is presented below: ​ Statement of Cash Flows for the period from December 7, 2020 (inception) through December 31, 2020 (audited) ​ As Reported ​ ​ ​ ​ ​ ​ ​ ​ As Previously ​ ​ ​ ​ ​ ​ ​ ​ Restated in ​ ​ ​ ​ ​ ​ ​ ​ 10-K/A ​ ​ ​ ​ ​ ​ ​ Amendment ​ ​ ​ As ​ No. 1 Adjustment Restated Initial classification of Class A ordinary shares subject to possible redemption ​ $ 272,455,350 ​ $ (272,455,350) ​ $ — Change in value of Class A ordinary shares subject to possible redemption ​ $ (3,732,580) ​ $ 3,732,580 ​ $ — ​ Going Concern Subsequent to the Company’s previously issued Form 10-K/A on June 22, 2021,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complete a Business Combination by December 7, 2022, then the Company will cease all operations except for the purpose of liquidating. The date for mandatory liquidation and subsequent dissolution as well as the Company’s working capital deficit raise substantial doubt about the Company’s ability to continue as a going concern. No adjustments have been made to the carrying amounts of assets or liabilities should the Company be required to liquidate after December 7, 2022. The Company intends to complete a Business Combination before the mandatory liquidation date. However, there can be no assurance that the Company will be able to consummate any business combination by December 7, 2022. ​ ​</t>
        </is>
      </c>
      <c r="C4" s="4" t="inlineStr">
        <is>
          <t>NOTE 2. RESTATEMENT OF PREVIOUSLY ISSUED FINANCIAL STATEMENTS In connection with the preparation of the Company’s financial statements as of September 30, 2021, the Company concluded it should restate its financial statements to classify all Public Shares in temporary equity. In accordance with the SEC and its staff’s guidance on redeemable equity instruments, ASC 480, paragraph 10-S99, redemption provisions not solely within the control of the Company require Class A ordinary shares subject to redemption to be classified outside of permanent equity. The Company previously determined the Class A ordinary shares subject to possible redemption to be equal to the redemption value of $10.00 per Class A ordinary shares while also taking into consideration a redemption cannot result in net tangible assets being less than $5,000,001 . Previously, the Company did not consider redeemable shares classified as temporary equity as part of net tangible assets. Effective with these financial statements, the Company revised this interpretation to include temporary equity in net tangible assets. Accordingly, effective with this filing, the Company presents all redeemable Class A ordinary shares as temporary equity and recognizes accretion from the initial book value to redemption value at the time of its Initial Public Offering and in accordance with ASC 480. As a result, management has noted a reclassification adjustment related to temporary equity and permanent equity. This resulted in an adjustment to the initial carrying value of the Class A ordinary shares subject to possible redemption with the offset recorded to additional paid-in capital (to the extent available), accumulated deficit and Class A ordinary shares. The Company will present this revision in a prospective manner in all future filings. Under this approach, the previously issued Initial Public Offering Balance Sheet and Form 10-Q’s will not be amended, but historical amounts presented in the current and future filings will be recast to be consistent with the current presentation. In connection with the change in presentation for the Class A ordinary shares subject to redemption, the Company also revised its income (loss) per ordinary share calculation to allocate net income (loss) evenly to Class A and Class B ordinary shares. This presentation contemplates a Business Combination as the most likely outcome, in which case, both classes of ordinary shares pro rata in the income (loss) of the Company. There has been no change in the Company's total assets, liabilities, cash position, cash held in trust, or operating results. The impact of the restatement on the Company’s financial statements is reflected in the following table: ​ ​ ​ ​ ​ ​ ​ ​ ​ ​ ​ ​ As Previously ​ ​ ​ As ​ ​ Reported ​ Adjustment ​ Restated Balance Sheet as of March 31, 2021 (Unaudited) ​ ​ ​ Ordinary shares subject to possible redemption ​ $ 265,863,940 ​ $ 34,136,060 ​ $ 300,000,000 Ordinary shares ​ $ 341 ​ $ (341) ​ $ — Additional paid-in capital ​ $ 12,102,108 ​ $ (12,102,108) ​ $ — Accumulated deficit ​ $ (7,103,195) ​ $ (22,033,611) ​ $ (29,136,806) Total Shareholder’s Equity (Deficit) ​ $ 5,000,004 ​ $ (34,136,060) ​ $ (29,136,056) ​ ​ ​ ​ ​ ​ ​ ​ ​ ​ Balance Sheet as of June 30, 2021 (Unaudited) ​ ​ ​ Ordinary shares subject to possible redemption ​ $ 267,738,970 ​ $ 32,261,030 ​ $ 300,000,000 Ordinary shares ​ $ 323 ​ $ (323) ​ $ — Additional paid-in capital ​ $ 10,227,096 ​ $ (10,227,096) ​ $ — Accumulated deficit ​ $ (5,228,164) ​ $ (22,033,611) ​ $ (27,261,775) Total Shareholder’s Equity (Deficit) ​ $ 5,000,005 ​ $ (32,261,030) ​ $ (27,261,025) ​ ​ ​ ​ ​ ​ ​ ​ ​ ​ Statement of Cash Flows for the Three Months Ended March 31, 2021 (Unaudited) ​ ​ ​ Change in value of Class A ordinary shares subject to possible redemption ​ $ (2,858,830) ​ $ 2,858,830 ​ $ — ​ ​ ​ ​ ​ ​ ​ ​ ​ ​ Statement of Cash Flows for the Six Months Ended June 30, 2021 (Unaudited) ​ ​ ​ Change in value of Class A ordinary shares subject to possible redemption ​ $ (983,800) ​ $ 983,800 ​ $ — ​ ​ ​ ​ ​ ​ ​ ​ ​ ​ ​ ​ As Previously ​ ​ As ​ ​ Reported ​ Adjustment ​ Restated Statement of Operations for the Three Months Ended March 31, 2021 (Unaudited) ​ ​ ​ Weighted average shares outstanding of Class A ordinary shares ​ 30,000,000 ​ (14,117,647) ​ 15,882,353 Basic and diluted loss per share, Class A ordinary shares ​ $ — ​ $ 0.03 ​ $ 0.03 Weighted average shares outstanding of Class B ordinary shares ​ 7,500,000 ​ (3,529,412) ​ 3,970,588 Basic and diluted net loss per share, Class B ordinary shares ​ $ (0.39) ​ $ 0.42 ​ $ 0.03 ​ ​ ​ ​ ​ ​ ​ ​ ​ ​ Statement of Operations for the Three Months Ended June 30, 2021 (Unaudited) ​ ​ ​ Weighted average shares outstanding of Class A ordinary shares ​ 30,000,000 ​ — ​ 30,000,000 Basic and diluted loss per share, Class A ordinary shares ​ $ — ​ $ 0.02 ​ $ 0.02 Weighted average shares outstanding of Class B ordinary shares ​ 7,500,000 ​ — ​ 7,500,000 Basic and diluted net loss per share, Class B ordinary shares ​ $ 0.24 ​ $ (0.22) ​ $ 0.02 ​ ​ ​ ​ ​ ​ ​ ​ ​ ​ Statement of Operations for the Six Months Ended June 30, 2021 (Unaudited) ​ ​ ​ Weighted average shares outstanding of Class A ordinary shares ​ 30,000,000 ​ — ​ 30,000,000 Basic and diluted loss per share, Class A ordinary shares ​ $ — ​ $ 0.04 ​ $ 0.04 Weighted average shares outstanding of Class B ordinary shares ​ 7,500,000 ​ (2,687,861) ​ 4,812,139 Basic and diluted net loss per share, Class B ordinary shares ​ $ (0.14) ​ $ 0.18 ​ $ 0.04 ​ In connection with the Company's assessment of going concern considerations in accordance with Financial Accounting Standard Board's Accounting Standards Update (“ASU”) 2014-15, “Disclosures of Uncertainties about an Entity’s Ability to Continue as a Going Concern,” the Company has until December 7, 2022 to consummate the proposed Business Combination.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December 7, 2022. The Company intends to complete the proposed Business Combination before the mandatory liquidation date. However, there can be no assurance that the Company will be able to consummate any business combination by December 7, 2022. On September 8, 2021, the Company entered into an Agreement and Plan of Merger (as amended on October 21, 2021), by and among Picasso Merger Sub I, Inc., Picasso Merger Sub II, LLC, Picasso Merger Sub III, LLC, Carlyle Partners VII Pacer Holdings, L.P., CP VII Pacer Corp., CP VII Pacer EU L.P., Packable Holdings, LLC, and Shareholder Representative Services LLC.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3 Months Ended</t>
        </is>
      </c>
      <c r="C1" s="2" t="inlineStr">
        <is>
          <t>9 Months Ended</t>
        </is>
      </c>
    </row>
    <row r="2">
      <c r="B2" s="2" t="inlineStr">
        <is>
          <t>Dec. 31, 2020</t>
        </is>
      </c>
      <c r="C2" s="2" t="inlineStr">
        <is>
          <t>Sep. 30, 2021</t>
        </is>
      </c>
    </row>
    <row r="3">
      <c r="A3" s="3" t="inlineStr">
        <is>
          <t>SUMMARY OF SIGNIFICANT ACCOUNTING POLICIES [Abstract]</t>
        </is>
      </c>
    </row>
    <row r="4">
      <c r="A4" s="4" t="inlineStr">
        <is>
          <t>SUMMARY OF SIGNIFICANT ACCOUNTING POLICIES</t>
        </is>
      </c>
      <c r="B4" s="4" t="inlineStr">
        <is>
          <t>NOTE 3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revenues and expens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within these financial state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 t have any cash equivalents as of December 31, 2020. Investments Held in Trust Account At December 31, 2020, substantially all of the assets held in the Trust Account were held in U.S. Treasury securities. Warrant Liability The Company accounts for the Warrants in accordance with the guidance contained in ASC 815-40 under which the Warrants do not meet the criteria for equity treatment and must be recorded as liabilities. Accordingly, we classify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for periods where no observable traded price was available are valued using a Modified Black-Scholes Option Pricing Model.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see Note 10).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there are 30,000,000 Class A ordinary shares subject to possible redemption are presented as temporary equity, outside of the shareholders’ equity section of the Company’s balance sheet. Effective with the closing of the Initial Public Offering, the Company recognized the accretion from initial book value to redemption amount, which resulted in charges against additional paid-in capital (to the extent available) and accumulated deficit. At December 31, 2020, the Class A ordinary shares reflected in the balance sheet are reconciled in the following table: ​ Gross proceeds $ 300,000,000 Less: ​ ​ ​ ​ Proceeds allocated to Public Warrants ​ ​ (8,800,000) ​ Class A ordinary shares issuance costs ​ ​ (16,511,195) ​ Plus: ​ ​ ​ ​ Accretion of carrying value to redemption value ​ ​ 25,311,195 ​ Class A ordinary shares subject to possible redemption ​ $ 300,000,000 ​ ​ Offering Costs Offering costs consist of legal, accounting, underwriting fees and other costs incurred through the Initial Public Offering that are directly related to the Initial Public Offering. Offering costs amounted to $17,017,977 , of which $16,511,195 were charged against the carrying value of Class A ordinary shares upon the completion of the Initial Public Offering and $506,782 were expensed to the statement of operations.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subject to tax examination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Net income (loss) per ordinary shares is computed by dividing net income (loss) by the weighted average number of ordinary shares outstanding for the period. The calculation of diluted income (loss) per ordinary share does not consider the effect of the warrants issued in connection with the Initial Public Offering, since the exercise of the warrants is contingent upon the occurrence of future events. The warrants are exercisable to purchase 26,283,053 Class A ordinary shares in the aggregate. Accretion associated with the redeemable Class A ordinary shares is excluded from earnings per share as the redemption value approximates fair value. As of December 31, 2020, the Company did not have any other dilutive securities or other contracts that could, potentially, be exercised or converted into ordinary shares and then share in the earnings of the Company. As a result, diluted net loss per ordinary share is the same as basic net loss per ordinary share for the period presented. The following table reflects the calculation of basic and diluted net income (loss) per ordinary share (in dollars, except per share amounts): ​ ​ ​ ​ ​ ​ ​ ​ For The Period Ended ​ ​ December 7, 2020 ​ ​ (inception) through ​ ​ December 31, 2020 ​ ​ Class A Class B Basic and diluted net loss per ordinary share ​ ​ ​ ​ ​ Numerator: ​ ​ ​ ​ ​ Allocation of net loss ​ $ (3,395,493) ​ $ (848,873) Denominator: ​ ​ ​ ​ ​ ​ Basic and diluted weighted average shares outstanding ​ 30,000,000 ​ ​ 7,500,000 ​ ​ ​ ​ ​ ​ ​ Basic and diluted net loss per ordinary share $ (0.11) ​ $ (0.11) ​ Concentration of Credit Risk Financial instruments that potentially subject the Company to concentrations of credit risk consist of a cash account in a financial institution, which, at times may exceed the Federal Depository Insurance Coverage of $250,000 . The Company has not experienced losses on this account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except for the Warrants (see Note 10). Recent Accounting Standards In August 2020, the FASB issued Accounting Standards Update (“ASU”) No. 2020-06, Debt — debt with Conversion and Other Options (Subtopic 470-20) and Derivatives and Hedging —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any other recently issued, but not yet effective, accounting standards if currently adopted would have a material effect on the accompanying financial statements. ​</t>
        </is>
      </c>
      <c r="C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ended December 31, 2020, as filed with the SEC on June 15, 2021. The interim results for the three and nine months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s of operations. The Private Placement Warrants are valued using a Modified Black-Scholes Option Pricing Model.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see Note 10).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outside of the Company’s control and subject to occurrence of uncertain future events. Accordingly, at September 30, 2021 and December 31, 2020, Class A ordinary shares subject to possible redemption are presented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September 30, 2021, the Class A ordinary shares reflected in the condensed balance sheets are reconciled in the following table: ​ ​ ​ ​ ​ Gross proceeds $ 300,000,000 Less: ​ Proceeds allocated to Public Warrants ​ ​ (8,800,000) Class A ordinary shares issuance costs ​ ​ (16,511,195) Plus: ​ Accretion of carrying value to redemption value ​ ​ 25,311,195 Class A ordinary shares subject to possible redemption ​ $ 300,000,000 ​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upon the completion of the Initial Public Offering.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earnings per share.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5,333,333 Class A ordinary shares in the aggregate. For the three and nine month periods ending September 30, 2021, the Company did no 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 ​ ​ ​ ​ ​ ​ ​ ​ ​ ​ ​ ​ ​ ​ Three Months Ended ​ Nine Months Ended ​ ​ September 30, ​ September 30, ​ 2021 ​ 2021 ​ Class A Class B Class A Class B Basic and diluted net loss per ordinary share ​ ​ ​ ​ ​ ​ ​ ​ ​ ​ ​ ​ Numerator: ​ ​ ​ ​ ​ ​ ​ ​ Allocation of net loss, as adjusted ​ $ (6,456,694) ​ $ (1,614,173) ​ $ (7,243,732) ​ $ (1,810,933) Denominator: ​ ​ ​ ​ ​ ​ ​ ​ ​ ​ ​ ​ Basic and diluted weighted average shares outstanding ​ 30,000,000 ​ ​ 7,500,000 ​ ​ 30,000,000 ​ 7,500,000 Basic and diluted net loss per ordinary share ​ $ (0.22) ​ $ (0.22) ​ $ (0.24) ​ $ (0.24) ​ Concentration of Credit Risk Financial instruments that potentially subject the Company to concentrations of credit risk consist of cash accounts in a financial institution, which, at times may exceed the Federal Depository Insurance Corporation coverage limit of $250,000 . The Company has not experienced losses on these accounts and management believes the Company is not exposed to significant risks on such account. Fair Value of Financial Instruments The fair value of the Company’s assets and liabilities, excluding the warrant liability which qualify as financial instruments under ASC Topic 820, “Fair Value Measurement,” approximate the carrying amounts represented in the accompanying condensed balance sheets, primarily due to their short-term nature, except for the Warrants (see Note 10).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3 Months Ended</t>
        </is>
      </c>
      <c r="C1" s="2" t="inlineStr">
        <is>
          <t>9 Months Ended</t>
        </is>
      </c>
    </row>
    <row r="2">
      <c r="B2" s="2" t="inlineStr">
        <is>
          <t>Dec. 31, 2020</t>
        </is>
      </c>
      <c r="C2" s="2" t="inlineStr">
        <is>
          <t>Sep. 30, 2021</t>
        </is>
      </c>
    </row>
    <row r="3">
      <c r="A3" s="3" t="inlineStr">
        <is>
          <t>INITIAL PUBLIC OFFERING [Abstract]</t>
        </is>
      </c>
    </row>
    <row r="4">
      <c r="A4" s="4" t="inlineStr">
        <is>
          <t>INITIAL PUBLIC OFFERING</t>
        </is>
      </c>
      <c r="B4" s="4" t="inlineStr">
        <is>
          <t>NOTE 4 —INITIAL PUBLIC OFFERING Pursuant to the Initial Public Offering, the Company sold 30,000,000 Units, which includes a partial exercise by the underwriters of their over-allotment option in the amount of 2,500,000 Units, at a purchase price of $10.00 per Unit. Each Unit consists of one Class A ordinary share and one-third of one redeemable warrant (“Public Warrant”). Each whole Public Warrant entitles the holder to purchase one Class A ordinary share at an exercise price of $11.50 per whole share (see Note 7). ​</t>
        </is>
      </c>
      <c r="C4" s="4" t="inlineStr">
        <is>
          <t>NOTE 4. INITIAL PUBLIC OFFERING Pursuant to the Initial Public Offering, the Company sold 30,000,000 Units, which includes a partial exercise by the underwriters of their over-allotment option in the amount of 2,500,000 Units, at a purchase price of $10.00 per Unit. Each Unit consists of one Class A ordinary share and one-third of one redeemable warrant (“Public Warrant”). Each whole Public Warrant entitles the holder to purchase one Class A ordinary share at an exercise price of $11.50 per whole share (see Note 1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3 Months Ended</t>
        </is>
      </c>
      <c r="C1" s="2" t="inlineStr">
        <is>
          <t>9 Months Ended</t>
        </is>
      </c>
    </row>
    <row r="2">
      <c r="B2" s="2" t="inlineStr">
        <is>
          <t>Dec. 31, 2020</t>
        </is>
      </c>
      <c r="C2" s="2" t="inlineStr">
        <is>
          <t>Sep. 30, 2021</t>
        </is>
      </c>
    </row>
    <row r="3">
      <c r="A3" s="3" t="inlineStr">
        <is>
          <t>PRIVATE PLACEMENT [Abstract]</t>
        </is>
      </c>
    </row>
    <row r="4">
      <c r="A4" s="4" t="inlineStr">
        <is>
          <t>PRIVATE PLACEMENT</t>
        </is>
      </c>
      <c r="B4" s="4" t="inlineStr">
        <is>
          <t>NOTE 5 — PRIVATE PLACEMENT Simultaneously with the closing of the Initial Public Offering, the Sponsor purchased an aggregate of 5,333,333 Private Placement Warrants, at a price of $1.50 per Private Placement Warrant, for an aggregate purchase price of $8,000,000 , in a private placement.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c r="C4" s="4" t="inlineStr">
        <is>
          <t>NOTE 5. PRIVATE PLACEMENT Simultaneously with the closing of the Initial Public Offering, the Sponsor purchased an aggregate of 5,333,333 Private Placement Warrants, at a price of $1.50 per Private Placement Warrant, for an aggregate purchase price of $8,000,000 , in a private placement. Each Private Placement Warrant is exercisable to purchase one Class A ordinary share at a price of $11.50 per share, subject to adjustment (see Note 10).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9 Months Ended</t>
        </is>
      </c>
    </row>
    <row r="2">
      <c r="B2" s="2" t="inlineStr">
        <is>
          <t>Dec. 31, 2020</t>
        </is>
      </c>
      <c r="C2" s="2" t="inlineStr">
        <is>
          <t>Sep. 30, 2021</t>
        </is>
      </c>
    </row>
    <row r="3">
      <c r="A3" s="3" t="inlineStr">
        <is>
          <t>RELATED PARTY TRANSACTIONS [Abstract]</t>
        </is>
      </c>
    </row>
    <row r="4">
      <c r="A4" s="4" t="inlineStr">
        <is>
          <t>RELATED PARTY TRANSACTIONS</t>
        </is>
      </c>
      <c r="B4" s="4" t="inlineStr">
        <is>
          <t>NOTE 6 — RELATED PARTY TRANSACTIONS Founder Shares In October 2020, the Sponsor paid $25,000 to cover certain offering and formation costs of the Company in consideration for 8,625,000 Class B ordinary shares (the “Founder Shares”). On October 21, 2020, the Sponsor surrendered 1,437,500 Class B ordinary shares. On November 30, 2020, the Sponsor transferred an aggregate of 120,000 Class B ordinary shares to certain of its directors and an aggregate of 30,000 Class B ordinary shares to certain third-party advisors. On December 2, 2020, the Company effected a share dividend whereby the Company issued 718,750 Class B ordinary shares, resulting in an aggregate of 7,906,250 Class B ordinary shares outstanding. All share and per-share amounts have been retroactively restated to reflect the share cancellation and share dividend. The Founder Shares include an aggregate of up to 406,250 Class B ordinary shares that remain subject to forfeiture by the Sponsor following the underwriters’ election to partially exercise their over-allotment option so that the number of Founder Shares will collectively represent 20% of the Company’s issued and outstanding shares upon the completion of the Initial Public Offering.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 - 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upport Agreement The Company entered into an agreement, commencing on December 7, 2020 through the earlier of the consummation of a Business Combination or the Company’s liquidation, to pay the Sponsor or an affiliate a monthly fee of $15,000 for office space, utilities, secretarial and administrative services. For the period from October 12, 2020 (inception) through December 31, 2020, the Company incurred $15,000 in fees for these services, of which is included in accrued expenses in the accompanying balance sheet as of December 31, 2020. Promissory Note — Related Party On October 13, 2020, the Company issued an unsecured promissory note (the “Promissory Note”) to the Sponsor, pursuant to which the Company may borrow up to an aggregate principal amount of $300,000 . The Promissory Note is non-interest bearing and payable on the earlier of (i) December 31, 2021 or (ii) the completion of the Initial Public Offering. The outstanding balance under the Promissory Note of $81,002 was repaid in full upon the closing of the Initial Public Offering.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December 31, 2020, the Company had no outstanding borrowings under the Working Capital Loans. ​</t>
        </is>
      </c>
      <c r="C4" s="4" t="inlineStr">
        <is>
          <t>NOTE 6. RELATED PARTY TRANSACTIONS Founder Shares In October 2020, the Sponsor paid $25,000 to cover certain offering and formation costs of the Company in consideration for 8,625,000 Class B ordinary shares (the “Founder Shares”). On October 21, 2020, the Sponsor surrendered 1,437,500 Class B ordinary shares. On November 30, 2020, the Sponsor transferred an aggregate of 120,000 Class B ordinary shares to certain of its directors and an aggregate of 30,000 Class B ordinary shares to certain third-party advisors. On December 2, 2020, the Company effected a share dividend whereby the Company issued 718,750 Class B ordinary shares, resulting in an aggregate of 7,906,250 Class B ordinary shares outstanding. All share and per-share amounts have been retroactively restated to reflect the share cancellation and share dividend. The Founder Shares include an aggregate of up to 406,250 Class B ordinary shares that remain subject to forfeiture by the Sponsor following the underwriters’ election to partially exercise their over-allotment option so that the number of Founder Shares will collectively represent 20.0% of the Company’s issued and outstanding shares upon the completion of the Initial Public Offering. On January 21, 2021, the option to exercise the remaining over-allotment balance expired unexercised and 406,250 Founder Shares were forfeited, resulting in an aggregate of 7,500,000 Founder Shares issued and outstanding .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 - 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ervices Agreement The Company entered into an agreement, commencing on December 7, 2020 through the earlier of the consummation of a Business Combination or the Company’s liquidation, to pay the Sponsor or an affiliate a monthly fee of $15,000 for office space, utilities, secretarial and administrative services. For the three and nine months ended September 30, 2021, the Company incurred and paid $45,000 and $135,000 in fees for these services,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September 30, 2021 and December 31, 2020, there were no amounts outstanding under the Working Capital Loans. Promissory Note — Related Party On September 20, 2021, the Company issued an unsecured promissory note (the “Promissory Note”) to the Sponsor, pursuant to which the Company could borrow up to an aggregate principal amount of $700,000 . The Promissory Note is non-interest bearing and payable on the consummation of the merger, capital stock exchange, asset acquisition, stock purchase, reorganization or similar business combination with one or more businesses. The amount outstanding under the Promissory Note is $700,000 as of September 30, 202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9 Months Ended</t>
        </is>
      </c>
    </row>
    <row r="2">
      <c r="B2" s="2" t="inlineStr">
        <is>
          <t>Dec. 31, 2020</t>
        </is>
      </c>
      <c r="C2" s="2" t="inlineStr">
        <is>
          <t>Sep. 30, 2021</t>
        </is>
      </c>
    </row>
    <row r="3">
      <c r="A3" s="3" t="inlineStr">
        <is>
          <t>COMMITMENTS AND CONTINGENCIES [Abstract]</t>
        </is>
      </c>
    </row>
    <row r="4">
      <c r="A4" s="4" t="inlineStr">
        <is>
          <t>COMMITMENTS AND CONTINGENCIES</t>
        </is>
      </c>
      <c r="B4" s="4" t="inlineStr">
        <is>
          <t>NOTE 7 — COMMITMENTS AND CONTINGENCIES Risks and Uncertainties Management continues to evaluate the impact of the COVID-19 global pandemic and has concluded that while it is reasonably possible that the virus could have a negative effect on the Company’s results of operations, financial position and/or search for a target company, the specific impact is not readily determinable as of the date of the financial statements. The financial statements does not include any adjustments that might result from the outcome of this uncertainty. Registration and Shareholders Rights Pursuant to a registration and shareholders rights agreement entered into on December 2,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 - day option to purchase up to 4,125,000 additional Units to cover over-allotments at the Initial Public Offering price, less the underwriting discounts and commissions. As a result of the underwriter’s election to partially exercise the over-allotment option to purchase an additional 2,500,000 Units, a total of 1,625,000 Units remain available for purchase at a price of $10.00 per Unit. The underwriters are entitled to a deferred fee of $0.35 per Unit, or $10,500,000 in the aggregate. The deferred fee will become payable to the underwriters from the amounts held in the Trust Account solely in the event that the Company completes a Business Combination, subject to the terms of the underwriting agreement. ​</t>
        </is>
      </c>
      <c r="C4" s="4" t="inlineStr">
        <is>
          <t>NOTE 7.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and Shareholders Rights Pursuant to a registration and shareholders rights agreement entered into on December 2,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 - day option to purchase up to 4,125,000 additional Units to cover over-allotments at the Initial Public Offering price, less the underwriting discounts and commissions. The underwriters partially exercised their over-allotment to purchase an additional 2,500,000 Units at $10.00 per Unit. The remaining over-allotment option to purchase 1,625,000 Units expired unexercised on January 21, 2021. The underwriters are entitled to a deferred fee of $0.35 per Unit, or $10,50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HAREHOLDERS' EQUITY</t>
        </is>
      </c>
      <c r="B1" s="2" t="inlineStr">
        <is>
          <t>3 Months Ended</t>
        </is>
      </c>
      <c r="C1" s="2" t="inlineStr">
        <is>
          <t>9 Months Ended</t>
        </is>
      </c>
    </row>
    <row r="2">
      <c r="B2" s="2" t="inlineStr">
        <is>
          <t>Dec. 31, 2020</t>
        </is>
      </c>
      <c r="C2" s="2" t="inlineStr">
        <is>
          <t>Sep. 30, 2021</t>
        </is>
      </c>
    </row>
    <row r="3">
      <c r="A3" s="3" t="inlineStr">
        <is>
          <t>SHAREHOLDERS' EQUITY [Abstract]</t>
        </is>
      </c>
    </row>
    <row r="4">
      <c r="A4" s="4" t="inlineStr">
        <is>
          <t>STOCKHOLDERS' EQUITY</t>
        </is>
      </c>
      <c r="B4" s="4" t="inlineStr">
        <is>
          <t>NOTE 8 — SHAREHOLDERS’ EQUITY Preference Shares — The Company is authorized to issue 1,000,000 preference shares with a par value of $0.0001 per share, with such designations, voting and other rights and preferences as may be determined from time to time by the Company’s board of directors. At December 31, 2020, there were no preference shares issued or outstanding. Class A Ordinary Shares — The Company is authorized to issue 200,000,000 Class A ordinary shares, with a par value of $0.0001 per share. Holders of Class A ordinary shares are entitled to one vote for each share. At December 31, 2020, there were 30,000,000 Class A ordinary shares issued and outstanding, which are subject to possible redemption and therefor classified as temporary equity. Class B Ordinary Shares — The Company is authorized to issue 20,000,000 Class B ordinary shares, with a par value of $0.0001 per share. Holders of the Class B ordinary shares are entitled to one vote for each share. At December 31, 2020, there were 7,906,250 Class B ordinary shares issued and outstanding , of which an aggregate of up to 406,250 Class B ordinary shares remain subject to forfeiture as a result of the underwriters’ election to partially exercise their over-allotment option, so that the number of Class B ordinary shares will equal 20% of the Company’s issued and outstanding ordinary shares after the Initial Public Offering. Holders of Class A ordinary shares and Class B ordinary shares will vote together as a single class on all other matters submitted to a vote of shareholders, except as required by law. The Class B ordinary shares will automatically convert into Class A ordinary shares concurrently with or immediately following the consummation of our initial business combination on a one-for-one basis, subject to adjustment. In the case that additional Class A ordinary shares or equity-linked securities are issued or deemed issued in connection with the Company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 ​</t>
        </is>
      </c>
      <c r="C4" s="4" t="inlineStr">
        <is>
          <t>NOTE 8. SHAREHOLDERS’ EQUITY Preference Shares — The Company is authorized to issue 1,000,000 preference shares with a par value of $0.0001 per share, with such designations, voting and other rights and preferences as may be determined from time to time by the Company’s board of directors. As of September 30, 2021 and December 31, 2020, there were no preference shares issued or outstanding. Class A Ordinary Shares — The Company is authorized to issue 200,000,000 Class A ordinary shares, with a par value of $0.0001 per share. Holders of Class A ordinary shares are entitled to one vote for each share. At September 30, 2021 and December 31, 2020, there were 30,000,000 Class A ordinary shares issued and outstanding, including the Class A ordinary shares subject to possible redemption, which are presented as temporary equity respectively. Class B Ordinary Shares — The Company is authorized to issue 20,000,000 Class B ordinary shares, with a par value of $0.0001 per share. Holders of the Class B ordinary shares are entitled to one vote for each share. There were 7,500,000 and 7,906,250 of Class B ordinary shares issued and outstanding as of September 30, 2021 and December 31, 2020, respectively. Holders of Class A ordinary shares and Class B ordinary shares will vote together as a single class on all other matters submitted to a vote of shareholders, except as required by law. The Class B ordinary shares will automatically convert into Class A ordinary shares concurrently with or immediately following the consummation of our initial business combination on a one -for-one basis, subject to adjustment. In the case that additional Class A ordinary shares or equity-linked securities are issued or deemed issued in connection with the Company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36" customWidth="1" min="2" max="2"/>
    <col width="72" customWidth="1" min="3" max="3"/>
    <col width="29" customWidth="1" min="4" max="4"/>
    <col width="13" customWidth="1" min="5" max="5"/>
  </cols>
  <sheetData>
    <row r="1">
      <c r="A1" s="1" t="inlineStr">
        <is>
          <t>STATEMENT OF CHANGES IN SHAREHOLDERS' EQUITY (AS RESTATED) - USD ($)</t>
        </is>
      </c>
      <c r="B1" s="2" t="inlineStr">
        <is>
          <t>Additional Paid-in Capital [Member]</t>
        </is>
      </c>
      <c r="C1" s="2" t="inlineStr">
        <is>
          <t>Ordinary Shares [Member]Class B Non-redeemable Ordinary Shares [Member]</t>
        </is>
      </c>
      <c r="D1" s="2" t="inlineStr">
        <is>
          <t>Accumulated Deficit [Member]</t>
        </is>
      </c>
      <c r="E1" s="2" t="inlineStr">
        <is>
          <t>Total</t>
        </is>
      </c>
    </row>
    <row r="2">
      <c r="A2" s="4" t="inlineStr">
        <is>
          <t>Beginning balance at Oct. 11, 2020</t>
        </is>
      </c>
      <c r="B2" s="5" t="n">
        <v>0</v>
      </c>
      <c r="C2" s="5" t="n">
        <v>0</v>
      </c>
      <c r="D2" s="5" t="n">
        <v>0</v>
      </c>
      <c r="E2" s="5" t="n">
        <v>0</v>
      </c>
    </row>
    <row r="3">
      <c r="A3" s="4" t="inlineStr">
        <is>
          <t>Beginning balance (in shares) at Oct. 11, 2020</t>
        </is>
      </c>
      <c r="C3" s="6" t="n">
        <v>0</v>
      </c>
    </row>
    <row r="4">
      <c r="A4" s="3" t="inlineStr">
        <is>
          <t>Increase (Decrease) in Stockholders' Equity [Roll Forward]</t>
        </is>
      </c>
    </row>
    <row r="5">
      <c r="A5" s="4" t="inlineStr">
        <is>
          <t>Issuance of Class B ordinary shares to Sponsor</t>
        </is>
      </c>
      <c r="B5" s="6" t="n">
        <v>24209</v>
      </c>
      <c r="C5" s="5" t="n">
        <v>791</v>
      </c>
      <c r="E5" s="6" t="n">
        <v>25000</v>
      </c>
    </row>
    <row r="6">
      <c r="A6" s="4" t="inlineStr">
        <is>
          <t>Issuance of Class B ordinary shares to Sponsor (in shares)</t>
        </is>
      </c>
      <c r="C6" s="6" t="n">
        <v>7906250</v>
      </c>
    </row>
    <row r="7">
      <c r="A7" s="4" t="inlineStr">
        <is>
          <t>Proceeds received in excess of fair value of Private Placement Warrants</t>
        </is>
      </c>
      <c r="B7" s="6" t="n">
        <v>3253334</v>
      </c>
      <c r="E7" s="6" t="n">
        <v>3253334</v>
      </c>
    </row>
    <row r="8">
      <c r="A8" s="4" t="inlineStr">
        <is>
          <t>Accretion for Class A ordinary shares to redemption amount</t>
        </is>
      </c>
      <c r="B8" s="5" t="n">
        <v>-3277543</v>
      </c>
      <c r="D8" s="6" t="n">
        <v>-22033652</v>
      </c>
      <c r="E8" s="6" t="n">
        <v>-25311195</v>
      </c>
    </row>
    <row r="9">
      <c r="A9" s="4" t="inlineStr">
        <is>
          <t>Net loss</t>
        </is>
      </c>
      <c r="D9" s="6" t="n">
        <v>-4244366</v>
      </c>
      <c r="E9" s="6" t="n">
        <v>-4244366</v>
      </c>
    </row>
    <row r="10">
      <c r="A10" s="4" t="inlineStr">
        <is>
          <t>Ending balance at Dec. 31, 2020</t>
        </is>
      </c>
      <c r="C10" s="5" t="n">
        <v>791</v>
      </c>
      <c r="D10" s="6" t="n">
        <v>-26278018</v>
      </c>
      <c r="E10" s="6" t="n">
        <v>-26277227</v>
      </c>
    </row>
    <row r="11">
      <c r="A11" s="4" t="inlineStr">
        <is>
          <t>Ending balance (in shares) at Dec. 31, 2020</t>
        </is>
      </c>
      <c r="C11" s="6" t="n">
        <v>7906250</v>
      </c>
    </row>
    <row r="12">
      <c r="A12" s="3" t="inlineStr">
        <is>
          <t>Increase (Decrease) in Stockholders' Equity [Roll Forward]</t>
        </is>
      </c>
    </row>
    <row r="13">
      <c r="A13" s="4" t="inlineStr">
        <is>
          <t>Net loss</t>
        </is>
      </c>
      <c r="C13" s="5" t="n">
        <v>0</v>
      </c>
      <c r="D13" s="6" t="n">
        <v>-2858829</v>
      </c>
      <c r="E13" s="6" t="n">
        <v>-2858829</v>
      </c>
    </row>
    <row r="14">
      <c r="A14" s="4" t="inlineStr">
        <is>
          <t>Ending balance at Mar. 31, 2021</t>
        </is>
      </c>
      <c r="C14" s="5" t="n">
        <v>750</v>
      </c>
      <c r="D14" s="6" t="n">
        <v>-29136806</v>
      </c>
      <c r="E14" s="6" t="n">
        <v>-29136056</v>
      </c>
    </row>
    <row r="15">
      <c r="A15" s="4" t="inlineStr">
        <is>
          <t>Ending balance (in shares) at Mar. 31, 2021</t>
        </is>
      </c>
      <c r="C15" s="6" t="n">
        <v>7500000</v>
      </c>
    </row>
    <row r="16">
      <c r="A16" s="4" t="inlineStr">
        <is>
          <t>Beginning balance at Dec. 31, 2020</t>
        </is>
      </c>
      <c r="C16" s="5" t="n">
        <v>791</v>
      </c>
      <c r="D16" s="6" t="n">
        <v>-26278018</v>
      </c>
      <c r="E16" s="6" t="n">
        <v>-26277227</v>
      </c>
    </row>
    <row r="17">
      <c r="A17" s="4" t="inlineStr">
        <is>
          <t>Beginning balance (in shares) at Dec. 31, 2020</t>
        </is>
      </c>
      <c r="C17" s="6" t="n">
        <v>7906250</v>
      </c>
    </row>
    <row r="18">
      <c r="A18" s="3" t="inlineStr">
        <is>
          <t>Increase (Decrease) in Stockholders' Equity [Roll Forward]</t>
        </is>
      </c>
    </row>
    <row r="19">
      <c r="A19" s="4" t="inlineStr">
        <is>
          <t>Net loss</t>
        </is>
      </c>
      <c r="E19" s="6" t="n">
        <v>-9054665</v>
      </c>
    </row>
    <row r="20">
      <c r="A20" s="4" t="inlineStr">
        <is>
          <t>Ending balance at Sep. 30, 2021</t>
        </is>
      </c>
      <c r="C20" s="5" t="n">
        <v>750</v>
      </c>
      <c r="D20" s="6" t="n">
        <v>-35332642</v>
      </c>
      <c r="E20" s="6" t="n">
        <v>-35331892</v>
      </c>
    </row>
    <row r="21">
      <c r="A21" s="4" t="inlineStr">
        <is>
          <t>Ending balance (in shares) at Sep. 30, 2021</t>
        </is>
      </c>
      <c r="C21" s="6" t="n">
        <v>7500000</v>
      </c>
    </row>
    <row r="22">
      <c r="A22" s="4" t="inlineStr">
        <is>
          <t>Beginning balance at Mar. 31, 2021</t>
        </is>
      </c>
      <c r="C22" s="5" t="n">
        <v>750</v>
      </c>
      <c r="D22" s="6" t="n">
        <v>-29136806</v>
      </c>
      <c r="E22" s="6" t="n">
        <v>-29136056</v>
      </c>
    </row>
    <row r="23">
      <c r="A23" s="4" t="inlineStr">
        <is>
          <t>Beginning balance (in shares) at Mar. 31, 2021</t>
        </is>
      </c>
      <c r="C23" s="6" t="n">
        <v>7500000</v>
      </c>
    </row>
    <row r="24">
      <c r="A24" s="3" t="inlineStr">
        <is>
          <t>Increase (Decrease) in Stockholders' Equity [Roll Forward]</t>
        </is>
      </c>
    </row>
    <row r="25">
      <c r="A25" s="4" t="inlineStr">
        <is>
          <t>Net loss</t>
        </is>
      </c>
      <c r="C25" s="5" t="n">
        <v>0</v>
      </c>
      <c r="D25" s="6" t="n">
        <v>1875031</v>
      </c>
      <c r="E25" s="6" t="n">
        <v>1875031</v>
      </c>
    </row>
    <row r="26">
      <c r="A26" s="4" t="inlineStr">
        <is>
          <t>Ending balance at Jun. 30, 2021</t>
        </is>
      </c>
      <c r="C26" s="5" t="n">
        <v>750</v>
      </c>
      <c r="D26" s="6" t="n">
        <v>-27261775</v>
      </c>
      <c r="E26" s="6" t="n">
        <v>-27261025</v>
      </c>
    </row>
    <row r="27">
      <c r="A27" s="4" t="inlineStr">
        <is>
          <t>Ending balance (in shares) at Jun. 30, 2021</t>
        </is>
      </c>
      <c r="C27" s="6" t="n">
        <v>7500000</v>
      </c>
    </row>
    <row r="28">
      <c r="A28" s="3" t="inlineStr">
        <is>
          <t>Increase (Decrease) in Stockholders' Equity [Roll Forward]</t>
        </is>
      </c>
    </row>
    <row r="29">
      <c r="A29" s="4" t="inlineStr">
        <is>
          <t>Net loss</t>
        </is>
      </c>
      <c r="C29" s="5" t="n">
        <v>0</v>
      </c>
      <c r="D29" s="6" t="n">
        <v>-8070867</v>
      </c>
      <c r="E29" s="6" t="n">
        <v>-8070867</v>
      </c>
    </row>
    <row r="30">
      <c r="A30" s="4" t="inlineStr">
        <is>
          <t>Ending balance at Sep. 30, 2021</t>
        </is>
      </c>
      <c r="C30" s="5" t="n">
        <v>750</v>
      </c>
      <c r="D30" s="5" t="n">
        <v>-35332642</v>
      </c>
      <c r="E30" s="5" t="n">
        <v>-35331892</v>
      </c>
    </row>
    <row r="31">
      <c r="A31" s="4" t="inlineStr">
        <is>
          <t>Ending balance (in shares) at Sep. 30, 2021</t>
        </is>
      </c>
      <c r="C31" s="6" t="n">
        <v>75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WARRANT LIABILITIES</t>
        </is>
      </c>
      <c r="B1" s="2" t="inlineStr">
        <is>
          <t>3 Months Ended</t>
        </is>
      </c>
      <c r="C1" s="2" t="inlineStr">
        <is>
          <t>9 Months Ended</t>
        </is>
      </c>
    </row>
    <row r="2">
      <c r="B2" s="2" t="inlineStr">
        <is>
          <t>Dec. 31, 2020</t>
        </is>
      </c>
      <c r="C2" s="2" t="inlineStr">
        <is>
          <t>Sep. 30, 2021</t>
        </is>
      </c>
    </row>
    <row r="3">
      <c r="A3" s="3" t="inlineStr">
        <is>
          <t>WARRANTS LIABILITIES [Abstract]</t>
        </is>
      </c>
    </row>
    <row r="4">
      <c r="A4" s="4" t="inlineStr">
        <is>
          <t>WARRANTS</t>
        </is>
      </c>
      <c r="B4" s="4" t="inlineStr">
        <is>
          <t>NOTE 9 — WARRANT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sixtieth ( 60 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 Redemption of warrants when the price per Class A ordinary share equals or exceeds $18.00 . Once the warrants become exercisable, the Company may redeem the outstanding warrants (except as described with respect to the Private Placement Warrants): ● in whole and not in part; ● at a price of $0.01 per warrant; ● upon not less than 30 days’ prior written notice of redemption (the “ 30 - day redemption period”) to each warrant holder; and ● if, and only if, the last reported sale price of the Class A ordinary shares for any 20 trading days within a 30 - trading day period ending three business days before the Company sends the notice of redemption to the warrant holders (the “Reference Value”) equals or exceeds $18.00 per share (as adjuste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Reference Value equal or exceeds $10.00 per public share (as adjusted); and ● if the Reference Value is less than $18.00 per share (as adjusted for share sub-divisions, share capitalizations, reorganizations, recapitalizations and the like)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c r="C4" s="4" t="inlineStr">
        <is>
          <t>NOTE 9. WARRANT LIABILITIES As of September 30, 2021 and December 31, 2020, 10,000,000 Public Warrants and 5,333,333 Private Placement Warrants, were outstanding.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sixtieth ( 60 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 Redemption of warrants when the price per Class A ordinary share equals or exceeds $18.00 . Once the warrants become exercisable, the Company may redeem the outstanding warrants (except as described with respect to the Private Placement Warrants): ● in whole and not in part; ● at a price of $0.01 per warrant; ● upon not less than 30 days ’ prior written notice of redemption (the “ 30 - day redemption period”) to each warrant holder; and ● if, and only if, the last reported sale price of the Class A ordinary shares for any 20 trading days within a 30 - trading day period ending three business days before the Company sends the notice of redemption to the warrant holders (the “Reference Value”) equals or exceeds $18.00 per share (as adjuste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Reference Value equal or exceeds $10.00 per public share (as adjusted); and ● if the Reference Value is less than $18.00 per share (as adjusted for share sub-divisions, share capitalizations, reorganizations, recapitalizations and the like) the Private Placement Warrants must also be concurrently called for redemption on the same terms as the outstanding Public Warrants, as described above. ​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3 Months Ended</t>
        </is>
      </c>
      <c r="C1" s="2" t="inlineStr">
        <is>
          <t>9 Months Ended</t>
        </is>
      </c>
    </row>
    <row r="2">
      <c r="B2" s="2" t="inlineStr">
        <is>
          <t>Dec. 31, 2020</t>
        </is>
      </c>
      <c r="C2" s="2" t="inlineStr">
        <is>
          <t>Sep. 30, 2021</t>
        </is>
      </c>
    </row>
    <row r="3">
      <c r="A3" s="3" t="inlineStr">
        <is>
          <t>FAIR VALUE MEASUREMENTS</t>
        </is>
      </c>
    </row>
    <row r="4">
      <c r="A4" s="4" t="inlineStr">
        <is>
          <t>FAIR VALUE MEASUREMENTS [Abstract]</t>
        </is>
      </c>
      <c r="B4" s="4" t="inlineStr">
        <is>
          <t>NOTE 1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December 31, 2020, assets held in the Trust Account were comprised of $701 in cash and $300,010,878 in U.S. Treasury securities. During the year ended December 31, 2020, the Company did not withdraw any interest income from the Trust Account. The following table presents information about the gross holding gains and fair value of held-to-maturity securities at December 31, 2020: ​ ​ ​ ​ ​ ​ ​ ​ ​ ​ ​ ​ ​ ​ ​ ​ Held-To-Maturity Level Amortized Cost Gross Holding Loss Fair Value December 31, 2020 U.S. Treasury Securities (Mature on 06/03/2021 ) ​ ​ 1 ​ $ 300,010,878 ​ $ (21,416) ​ $ 299,989,462 ​ The following table presents information about the Company’s assets and liabilities that are measured at fair value on a recurring basis at December 31, 2020, and indicates the fair value hierarchy of the valuation inputs the Company utilized to determine such fair value: ​ ​ ​ ​ ​ ​ Description Level December 31, 2020 Assets: ​ ​ ​ ​ ​ Investments held in Trust Account 1 ​ $ 299,989,462 ​ ​ ​ ​ ​ ​ Liabilities: ​ Warrant Liability – Public Warrants 3 ​ 11,100,000 Warrant Liability – Private Placement Warrants 3 ​ 6,026,666 ​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The Private Placement Warrants were valued using a Modified Black Scholes Model, which is considered to be a Level 3 fair value measurement. The primary unobservable input utilized in determining the fair value of the Private Placement Warrants is the expected volatility of the ordinary shares. The expected volatility as of the Initial Public Offering date was derived from observable public warrant pricing on comparable ‘blank-check’ companies without an identified target. The Public Warrants were valued using a Monte Carlo simulation implementing the Black Scholes Option Pricing Model that is modified to capture the redemption features of the Public Warrants. The primary unobservable inputs utilized in determining the fair value of the Public Warrants are the expected volatility of the ordinary shares and the stock price. The subsequent measurements of the Public Warrants after the detachment of the Public Warrants from the Units will be classified as Level 1 due to the use of an observable market quote in an active market. For periods subsequent to the detachment of the Public Warrants from the Units, the close price of the Public Warrant price will be used as the fair value as of each relevant date. The key inputs for the Private Placement Warrants and Public Warrants were as follows: ​ ​ ​ ​ ​ ​ ​ ​ ​ December 7, 2020 ​ ​ ​ (Initial Measurement) December 31, 2020 Stock Price ​ $ 10.00 ​ $ 10.00 ​ Exercise price ​ $ 11.50 ​ $ 11.50 ​ Risk-free interest rate ​ 0.40 % 0.36 % Expected volatility ​ 17.76 % 21.21 % Probability of Business Combination ​ 80.0 % 80.0 % ​ The following table presents the changes in the fair value of Level 3 warrant liabilities: ​ ​ ​ ​ ​ ​ ​ ​ ​ ​ ​ Private Placement Public Warrant Liabilities Fair value as of October 12, 2020 ​ $ — ​ $ — ​ $ — Initial measurement on December 7, 2020 ​ 4,746,666 ​ 8,800,000 ​ 13,546,666 Change in valuation inputs or other assumptions ​ 1,280,000 ​ 2,300,000 ​ 3,580,000 Fair value as of December 31, 2020 ​ $ 6,026,666 ​ $ 11,100,000 ​ $ 17,126,666 ​</t>
        </is>
      </c>
      <c r="C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September 30, 2021, assets held in the Trust Account were comprised of $300,110,102 in a Money Market fund that invests primarily in U.S. Treasury securities. At December 31, 2020, assets held in the Trust Account were comprised of $701 in cash and $300,010,878 in U.S. Treasury securities. Through September 30, 2021, the Company did not withdraw any interest income from the Trust Account. The following table presents information about the gross holding gains (losses) at December 31, 2020: ​ ​ ​ ​ ​ ​ ​ ​ ​ ​ ​ ​ ​ ​ ​ ​ ​ Gross ​ ​ ​ ​ ​ ​ Amortized ​ Holding ​ ​ ​ ​ ​ Held-To-Maturity ​ Cost ​ Loss ​ Fair Value December 31, 2020 U.S. Treasury Securities (Matured on 06/03/2021 ) ​ $ 300,010,878 ​ $ (21,416) ​ $ 299,989,462 ​ The following table presents information about the Company’s assets and liabilities that are measured at fair value on a recurring basis at September 30, 2021 and December 31, 2020 and indicates the fair value hierarchy of the valuation inputs the Company utilized to determine such fair value: ​ ​ ​ ​ ​ ​ ​ ​ ​ ​ Description Level September 30, 2021 December 31, 2020 Assets: ​ ​ Investments held in Trust Account 1 ​ $ 300,110,102 ​ $ 299,989,462 ​ ​ ​ ​ ​ ​ ​ ​ ​ Liabilities: ​ ​ Warrant Liability – Public Warrants 1 ​ $ 15,000,000 ​ $ — Warrant Liability – Public Warrants 3 ​ $ — ​ $ 11,100,000 Warrant Liability – Private Placement Warrants 3 ​ $ 8,000,000 ​ $ 6,026,666 ​ The Warrants were accounted for as liabilities in accordance with ASC 815-40 and are presented within warrant liabilities on the balance sheets. The warrant liabilities are measured at fair value at inception and on a recurring basis, with changes in fair value presented within change in fair value of warrant liabilities in the consolidated statements of operations. The Private Placement Warrants were valued using a Modified Black Scholes Model, which is considered to be a Level 3 fair value measurement. The primary unobservable input utilized in determining the fair value of the Private Placement Warrants is the expected volatility of the ordinary shares. The Public Warrants were initially valued using a Monte Carlo simulation implementing the Black Scholes Option Pricing Model that is modified to capture the redemption features of the Public Warrants. The primary unobservable inputs utilized in determining the fair value of the Public Warrants was the expected volatility of the ordinary shares and the stock price. The subsequent measurements of the Public Warrants after the detachment of the Public Warrants from the Units is classified as Level 1 due to the use of an observable market quote in an active market. For periods subsequent to the detachment of the Public Warrants from the Units, the close price of the Public Warrant price is used as the fair value as of each relevant date. The key inputs for the Level 3 Warrants were as follows: ​ ​ ​ ​ ​ ​ ​ ​ ​ ​ September 30, 2021 December 31, 2020 Stock Price ​ $ 9.92 ​ $ 10.00 ​ Exercise price ​ $ 11.50 ​ $ 11.50 ​ Risk-free interest rate ​ 0.98 % 0.36 % Expected volatility ​ 22.8 % 21.21 % Probability of Business Combination ​ 80.0 % 80.0 % ​ The following table presents the changes in the fair value of Level 3 warrant liabilities: ​ ​ ​ ​ ​ ​ ​ ​ ​ ​ ​ ​ Private Placement Public Warrant Liabilities Fair value as of January 1, 2021 ​ $ 6,026,666 ​ $ 11,100,000 ​ $ 17,126,666 Transfers to Level 1 ​ — ​ (12,500,000) ​ (12,500,000) Change in fair value ​ 960,000 ​ 1,400,000 ​ 2,360,000 Fair value as of March 31, 2021 ​ $ 6,986,666 ​ $ — ​ $ 6,986,666 Change in fair value ​ (1,066,666) ​ — ​ (1,066,666) Fair value as of June 30, 2021 ​ $ 5,920,000 ​ ​ — ​ $ 5,920,000 Change in fair value ​ ​ 2,080,000 ​ ​ — ​ ​ 2,080,000 Fair value as of September 30, 2021 ​ $ 8,000,000 ​ ​ — ​ $ 8,000,000 ​ Transfers to/from Levels 1, 2 and 3 are recognized at the end of the reporting period. The estimated fair value of the Public Warrants transferred from a Level 3 measurement to a Level 1 fair value measurement during the nine months ended September 30, 2021 was $12,500,000 . There were no transfers to / from Levels 1, 2 and 3 during the three month period ended September 30, 202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9 Months Ended</t>
        </is>
      </c>
    </row>
    <row r="2">
      <c r="B2" s="2" t="inlineStr">
        <is>
          <t>Dec. 31, 2020</t>
        </is>
      </c>
      <c r="C2" s="2" t="inlineStr">
        <is>
          <t>Sep. 30, 2021</t>
        </is>
      </c>
    </row>
    <row r="3">
      <c r="A3" s="3" t="inlineStr">
        <is>
          <t>SUBSEQUENT EVENTS [Abstract]</t>
        </is>
      </c>
    </row>
    <row r="4">
      <c r="A4" s="4" t="inlineStr">
        <is>
          <t>SUBSEQUENT EVENTS</t>
        </is>
      </c>
      <c r="B4" s="4" t="inlineStr">
        <is>
          <t>NOTE 11 — SUBSEQUENT EVENTS The Company evaluated subsequent events and transactions that occurred after the balance sheet date up to the date that the financial statements were issued. Based upon this review, other and the restatement discussed in Note 2, the Company did not identify any subsequent events that would have required adjustment or disclosure in the financial statements. ​</t>
        </is>
      </c>
      <c r="C4"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other than the restatement discussed in Note 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3 Months Ended</t>
        </is>
      </c>
      <c r="C1" s="2" t="inlineStr">
        <is>
          <t>9 Months Ended</t>
        </is>
      </c>
    </row>
    <row r="2">
      <c r="B2" s="2" t="inlineStr">
        <is>
          <t>Dec. 31, 2020</t>
        </is>
      </c>
      <c r="C2" s="2" t="inlineStr">
        <is>
          <t>Sep. 30, 2021</t>
        </is>
      </c>
    </row>
    <row r="3">
      <c r="A3" s="3" t="inlineStr">
        <is>
          <t>SUMMARY OF SIGNIFICANT ACCOUNTING POLICIES [Abstract]</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c r="C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ended December 31, 2020, as filed with the SEC on June 15, 2021. The interim results for the three and nine months ended September 30,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revenues and expens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within these financial states is the determination of the fair value of the warrant liability. Such estimates may be subject to change as more current information becomes available and accordingly the actual results could differ significantly from those estimates.</t>
        </is>
      </c>
      <c r="C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 t have any cash equivalents as of December 31, 2020.</t>
        </is>
      </c>
      <c r="C7"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8">
      <c r="A8" s="4" t="inlineStr">
        <is>
          <t>Warrant Liability</t>
        </is>
      </c>
      <c r="B8" s="4" t="inlineStr">
        <is>
          <t>Warrant Liability The Company accounts for the Warrants in accordance with the guidance contained in ASC 815-40 under which the Warrants do not meet the criteria for equity treatment and must be recorded as liabilities. Accordingly, we classify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for periods where no observable traded price was available are valued using a Modified Black-Scholes Option Pricing Model.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see Note 10).</t>
        </is>
      </c>
      <c r="C8"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s of operations. The Private Placement Warrants are valued using a Modified Black-Scholes Option Pricing Model.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see Note 10).</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there are 30,000,000 Class A ordinary shares subject to possible redemption are presented as temporary equity, outside of the shareholders’ equity section of the Company’s balance sheet. Effective with the closing of the Initial Public Offering, the Company recognized the accretion from initial book value to redemption amount, which resulted in charges against additional paid-in capital (to the extent available) and accumulated deficit. At December 31, 2020, the Class A ordinary shares reflected in the balance sheet are reconciled in the following table:</t>
        </is>
      </c>
      <c r="C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outside of the Company’s control and subject to occurrence of uncertain future events. Accordingly, at September 30, 2021 and December 31, 2020, Class A ordinary shares subject to possible redemption are presented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September 30, 2021, the Class A ordinary shares reflected in the condensed balance sheets are reconciled in the following table: ​ ​ ​ ​ ​ Gross proceeds $ 300,000,000 Less: ​ Proceeds allocated to Public Warrants ​ ​ (8,800,000) Class A ordinary shares issuance costs ​ ​ (16,511,195) Plus: ​ Accretion of carrying value to redemption value ​ ​ 25,311,195 Class A ordinary shares subject to possible redemption ​ $ 300,000,000</t>
        </is>
      </c>
    </row>
    <row r="10">
      <c r="A10" s="4" t="inlineStr">
        <is>
          <t>Offering Costs</t>
        </is>
      </c>
      <c r="B10" s="4" t="inlineStr">
        <is>
          <t>​ Gross proceeds $ 300,000,000 Less: ​ ​ ​ ​ Proceeds allocated to Public Warrants ​ ​ (8,800,000) ​ Class A ordinary shares issuance costs ​ ​ (16,511,195) ​ Plus: ​ ​ ​ ​ Accretion of carrying value to redemption value ​ ​ 25,311,195 ​ Class A ordinary shares subject to possible redemption ​ $ 300,000,000 ​</t>
        </is>
      </c>
      <c r="C10"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upon the completion of the Initial Public Offering.</t>
        </is>
      </c>
    </row>
    <row r="11">
      <c r="A11" s="4" t="inlineStr">
        <is>
          <t>Income Taxes</t>
        </is>
      </c>
      <c r="B11"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subject to tax examination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c r="C11"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2">
      <c r="A12" s="4" t="inlineStr">
        <is>
          <t>Net income (Loss) per Ordinary Share</t>
        </is>
      </c>
      <c r="B12" s="4" t="inlineStr">
        <is>
          <t>Net Loss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Net income (loss) per ordinary shares is computed by dividing net income (loss) by the weighted average number of ordinary shares outstanding for the period. The calculation of diluted income (loss) per ordinary share does not consider the effect of the warrants issued in connection with the Initial Public Offering, since the exercise of the warrants is contingent upon the occurrence of future events. The warrants are exercisable to purchase 26,283,053 Class A ordinary shares in the aggregate. Accretion associated with the redeemable Class A ordinary shares is excluded from earnings per share as the redemption value approximates fair value. As of December 31, 2020, the Company did not have any other dilutive securities or other contracts that could, potentially, be exercised or converted into ordinary shares and then share in the earnings of the Company. As a result, diluted net loss per ordinary share is the same as basic net loss per ordinary share for the period presented. The following table reflects the calculation of basic and diluted net income (loss) per ordinary share (in dollars, except per share amounts): ​ ​ ​ ​ ​ ​ ​ ​ For The Period Ended ​ ​ December 7, 2020 ​ ​ (inception) through ​ ​ December 31, 2020 ​ ​ Class A Class B Basic and diluted net loss per ordinary share ​ ​ ​ ​ ​ Numerator: ​ ​ ​ ​ ​ Allocation of net loss ​ $ (3,395,493) ​ $ (848,873) Denominator: ​ ​ ​ ​ ​ ​ Basic and diluted weighted average shares outstanding ​ 30,000,000 ​ ​ 7,500,000 ​ ​ ​ ​ ​ ​ ​ Basic and diluted net loss per ordinary share $ (0.11) ​ $ (0.11) ​</t>
        </is>
      </c>
      <c r="C12"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earnings per share.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5,333,333 Class A ordinary shares in the aggregate. For the three and nine month periods ending September 30, 2021, the Company did no 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 ​ ​ ​ ​ ​ ​ ​ ​ ​ ​ ​ ​ ​ ​ Three Months Ended ​ Nine Months Ended ​ ​ September 30, ​ September 30, ​ 2021 ​ 2021 ​ Class A Class B Class A Class B Basic and diluted net loss per ordinary share ​ ​ ​ ​ ​ ​ ​ ​ ​ ​ ​ ​ Numerator: ​ ​ ​ ​ ​ ​ ​ ​ Allocation of net loss, as adjusted ​ $ (6,456,694) ​ $ (1,614,173) ​ $ (7,243,732) ​ $ (1,810,933) Denominator: ​ ​ ​ ​ ​ ​ ​ ​ ​ ​ ​ ​ Basic and diluted weighted average shares outstanding ​ 30,000,000 ​ ​ 7,500,000 ​ ​ 30,000,000 ​ 7,500,000 Basic and diluted net loss per ordinary share ​ $ (0.22) ​ $ (0.22) ​ $ (0.24) ​ $ (0.24)</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 The Company has not experienced losses on this account and management believes the Company is not exposed to significant risks on such accounts.</t>
        </is>
      </c>
      <c r="C13"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 The Company has not experienced losses on these accounts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except for the Warrants (see Note 10).</t>
        </is>
      </c>
      <c r="C14" s="4" t="inlineStr">
        <is>
          <t>Fair Value of Financial Instruments The fair value of the Company’s assets and liabilities, excluding the warrant liability which qualify as financial instruments under ASC Topic 820, “Fair Value Measurement,” approximate the carrying amounts represented in the accompanying condensed balance sheets, primarily due to their short-term nature, except for the Warrants (see Note 10).</t>
        </is>
      </c>
    </row>
    <row r="15">
      <c r="A15" s="4" t="inlineStr">
        <is>
          <t>Recent Accounting Standards</t>
        </is>
      </c>
      <c r="B15" s="4" t="inlineStr">
        <is>
          <t>Recent Accounting Standards In August 2020, the FASB issued Accounting Standards Update (“ASU”) No. 2020-06, Debt — debt with Conversion and Other Options (Subtopic 470-20) and Derivatives and Hedging —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any other recently issued, but not yet effective, accounting standards if currently adopted would have a material effect on the accompanying financial statements.</t>
        </is>
      </c>
      <c r="C15"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REVISION OF PREVIOUSLY ISSUED FINANCIAL STATEMENTS (Tables)</t>
        </is>
      </c>
      <c r="B1" s="2" t="inlineStr">
        <is>
          <t>3 Months Ended</t>
        </is>
      </c>
      <c r="C1" s="2" t="inlineStr">
        <is>
          <t>9 Months Ended</t>
        </is>
      </c>
    </row>
    <row r="2">
      <c r="B2" s="2" t="inlineStr">
        <is>
          <t>Dec. 31, 2020</t>
        </is>
      </c>
      <c r="C2" s="2" t="inlineStr">
        <is>
          <t>Sep. 30, 2021</t>
        </is>
      </c>
    </row>
    <row r="3">
      <c r="A3" s="3" t="inlineStr">
        <is>
          <t>RESTATEMENT OF PREVIOUSLY ISSUED FINANCIAL STATEMENTS</t>
        </is>
      </c>
    </row>
    <row r="4">
      <c r="A4" s="4" t="inlineStr">
        <is>
          <t>Schedule of Error Corrections and Prior Period Adjustments [Table Text Block]</t>
        </is>
      </c>
      <c r="B4" s="4" t="inlineStr">
        <is>
          <t>​ ​ ​ ​ ​ ​ ​ ​ ​ ​ ​ Balance Sheet as of December 7, 2020 (audited) As Reported ​ ​ ​ ​ As Previously ​ ​ ​ ​ ​ ​ Restated in ​ ​ ​ ​ ​ ​ 10-K/A ​ ​ ​ ​ ​ ​ Amendment ​ ​ ​ As ​ No. 1 Adjustment Restated Class A ordinary shares subject to possible redemption ​ $ 272,455,350 ​ $ 27,544,650 ​ $ 300,000,000 Class A ordinary shares ​ $ 275 ​ $ (275) ​ $ — Additional paid-in capital ​ $ 5,510,723 ​ $ (5,510,723) ​ $ — Accumulated deficit ​ $ (511,782) ​ $ (22,033,652) ​ $ (22,545,434) Total Shareholders’ Equity (Deficit) ​ $ 5,000,003 ​ $ (27,544,650) ​ $ (22,544,647) Number of shares subject to redemption ​ ​ 27,245,535 ​ ​ 2,754,465 ​ 30,000,000 ​ The impact of the restatement on the audited balance sheet as of December 31, 2020 is presented below: ​ ​ ​ ​ ​ ​ ​ ​ ​ ​ ​ Balance Sheet as of December 31, 2020 (audited) ​ As Reported ​ ​ ​ ​ ​ ​ ​ As Previously ​ ​ ​ ​ ​ ​ ​ Restated in ​ ​ ​ ​ ​ ​ ​ 10-K/A ​ ​ ​ ​ ​ ​ ​ Amendment ​ ​ ​ As ​ No. 1 Adjustment Restated Class A ordinary shares subject to possible redemption ​ $ 268,722,770 ​ $ 31,277,230 ​ $ 300,000,000 Class A ordinary shares ​ $ 313 ​ $ (313) ​ $ — Additional paid-in capital ​ $ 9,243,265 ​ $ (9,243,265) ​ $ — Accumulated deficit ​ $ (4,244,366) ​ $ (22,033,652) ​ $ (26,278,018) Total Shareholders’ Equity (Deficit) ​ $ 5,000,003 ​ $ (31,277,230) ​ $ (26,277,227) Number of shares subject to redemption ​ ​ 26,872,277 ​ ​ 3,127,723 ​ ​ 30,000,000 ​ The impact to the reported amounts of weighted average shares outstanding and basic and diluted earnings per ordinary share is presented below for the period ended December 31, 2020: ​ Statement of Operations for the period December 7, 2020 (inception) through December 31, 2020 (audited) ​ As Reported ​ ​ ​ ​ ​ ​ ​ ​ As Previously ​ ​ ​ ​ ​ ​ ​ ​ Restated in ​ ​ ​ ​ ​ ​ ​ ​ 10-K/A ​ ​ ​ ​ ​ ​ ​ ​ Amendment ​ ​ ​ As ​ No. 1 Adjustment Restated Weighted average shares outstanding of Class A ordinary shares ​ ​ 30,000,000 ​ ​ (20,625,000) ​ ​ 9,375,000 Basic and diluted net loss per share, Class A ordinary shares ​ $ — ​ (0.26) ​ $ (0.26) Weighted average shares outstanding of Class B ordinary shares ​ 7,500,000 ​ (429,688) ​ 7,070,313 Basic and diluted loss income per share, Class B ordinary shares ​ $ (0.57) ​ 0.31 ​ $ (0.26) ​ The impact of the restatement to the previously reported as restated statement of cash flows for the period ended December 31, 2020, is presented below: ​ Statement of Cash Flows for the period from December 7, 2020 (inception) through December 31, 2020 (audited) ​ As Reported ​ ​ ​ ​ ​ ​ ​ ​ As Previously ​ ​ ​ ​ ​ ​ ​ ​ Restated in ​ ​ ​ ​ ​ ​ ​ ​ 10-K/A ​ ​ ​ ​ ​ ​ ​ Amendment ​ ​ ​ As ​ No. 1 Adjustment Restated Initial classification of Class A ordinary shares subject to possible redemption ​ $ 272,455,350 ​ $ (272,455,350) ​ $ — Change in value of Class A ordinary shares subject to possible redemption ​ $ (3,732,580) ​ $ 3,732,580 ​ $ — ​</t>
        </is>
      </c>
      <c r="C4" s="4" t="inlineStr">
        <is>
          <t>The impact of the restatement on the Company’s financial statements is reflected in the following table: ​ ​ ​ ​ ​ ​ ​ ​ ​ ​ ​ ​ As Previously ​ ​ ​ As ​ ​ Reported ​ Adjustment ​ Restated Balance Sheet as of March 31, 2021 (Unaudited) ​ ​ ​ Ordinary shares subject to possible redemption ​ $ 265,863,940 ​ $ 34,136,060 ​ $ 300,000,000 Ordinary shares ​ $ 341 ​ $ (341) ​ $ — Additional paid-in capital ​ $ 12,102,108 ​ $ (12,102,108) ​ $ — Accumulated deficit ​ $ (7,103,195) ​ $ (22,033,611) ​ $ (29,136,806) Total Shareholder’s Equity (Deficit) ​ $ 5,000,004 ​ $ (34,136,060) ​ $ (29,136,056) ​ ​ ​ ​ ​ ​ ​ ​ ​ ​ Balance Sheet as of June 30, 2021 (Unaudited) ​ ​ ​ Ordinary shares subject to possible redemption ​ $ 267,738,970 ​ $ 32,261,030 ​ $ 300,000,000 Ordinary shares ​ $ 323 ​ $ (323) ​ $ — Additional paid-in capital ​ $ 10,227,096 ​ $ (10,227,096) ​ $ — Accumulated deficit ​ $ (5,228,164) ​ $ (22,033,611) ​ $ (27,261,775) Total Shareholder’s Equity (Deficit) ​ $ 5,000,005 ​ $ (32,261,030) ​ $ (27,261,025) ​ ​ ​ ​ ​ ​ ​ ​ ​ ​ Statement of Cash Flows for the Three Months Ended March 31, 2021 (Unaudited) ​ ​ ​ Change in value of Class A ordinary shares subject to possible redemption ​ $ (2,858,830) ​ $ 2,858,830 ​ $ — ​ ​ ​ ​ ​ ​ ​ ​ ​ ​ Statement of Cash Flows for the Six Months Ended June 30, 2021 (Unaudited) ​ ​ ​ Change in value of Class A ordinary shares subject to possible redemption ​ $ (983,800) ​ $ 983,800 ​ $ — ​ ​ ​ ​ ​ ​ ​ ​ ​ ​ ​ ​ As Previously ​ ​ As ​ ​ Reported ​ Adjustment ​ Restated Statement of Operations for the Three Months Ended March 31, 2021 (Unaudited) ​ ​ ​ Weighted average shares outstanding of Class A ordinary shares ​ 30,000,000 ​ (14,117,647) ​ 15,882,353 Basic and diluted loss per share, Class A ordinary shares ​ $ — ​ $ 0.03 ​ $ 0.03 Weighted average shares outstanding of Class B ordinary shares ​ 7,500,000 ​ (3,529,412) ​ 3,970,588 Basic and diluted net loss per share, Class B ordinary shares ​ $ (0.39) ​ $ 0.42 ​ $ 0.03 ​ ​ ​ ​ ​ ​ ​ ​ ​ ​ Statement of Operations for the Three Months Ended June 30, 2021 (Unaudited) ​ ​ ​ Weighted average shares outstanding of Class A ordinary shares ​ 30,000,000 ​ — ​ 30,000,000 Basic and diluted loss per share, Class A ordinary shares ​ $ — ​ $ 0.02 ​ $ 0.02 Weighted average shares outstanding of Class B ordinary shares ​ 7,500,000 ​ — ​ 7,500,000 Basic and diluted net loss per share, Class B ordinary shares ​ $ 0.24 ​ $ (0.22) ​ $ 0.02 ​ ​ ​ ​ ​ ​ ​ ​ ​ ​ Statement of Operations for the Six Months Ended June 30, 2021 (Unaudited) ​ ​ ​ Weighted average shares outstanding of Class A ordinary shares ​ 30,000,000 ​ — ​ 30,000,000 Basic and diluted loss per share, Class A ordinary shares ​ $ — ​ $ 0.04 ​ $ 0.04 Weighted average shares outstanding of Class B ordinary shares ​ 7,500,000 ​ (2,687,861) ​ 4,812,139 Basic and diluted net loss per share, Class B ordinary shares ​ $ (0.14) ​ $ 0.18 ​ $ 0.0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UMMARY OF SIGNIFICANT ACCOUNTING POLICIES (Tables)</t>
        </is>
      </c>
      <c r="B1" s="2" t="inlineStr">
        <is>
          <t>3 Months Ended</t>
        </is>
      </c>
      <c r="C1" s="2" t="inlineStr">
        <is>
          <t>9 Months Ended</t>
        </is>
      </c>
    </row>
    <row r="2">
      <c r="B2" s="2" t="inlineStr">
        <is>
          <t>Dec. 31, 2020</t>
        </is>
      </c>
      <c r="C2" s="2" t="inlineStr">
        <is>
          <t>Sep. 30, 2021</t>
        </is>
      </c>
    </row>
    <row r="3">
      <c r="A3" s="3" t="inlineStr">
        <is>
          <t>SUMMARY OF SIGNIFICANT ACCOUNTING POLICIES [Abstract]</t>
        </is>
      </c>
    </row>
    <row r="4">
      <c r="A4" s="4" t="inlineStr">
        <is>
          <t>Reconciled Class A Ordinary Shares Reflected in Condensed Balance Sheets</t>
        </is>
      </c>
      <c r="C4" s="4" t="inlineStr">
        <is>
          <t>At September 30, 2021, the Class A ordinary shares reflected in the condensed balance sheets are reconciled in the following table: ​ ​ ​ ​ ​ Gross proceeds $ 300,000,000 Less: ​ Proceeds allocated to Public Warrants ​ ​ (8,800,000) Class A ordinary shares issuance costs ​ ​ (16,511,195) Plus: ​ Accretion of carrying value to redemption value ​ ​ 25,311,195 Class A ordinary shares subject to possible redemption ​ $ 300,000,000</t>
        </is>
      </c>
    </row>
    <row r="5">
      <c r="A5" s="4" t="inlineStr">
        <is>
          <t>Basic and Diluted Net Income (Loss) per Ordinary Share</t>
        </is>
      </c>
      <c r="B5" s="4" t="inlineStr">
        <is>
          <t>The following table reflects the calculation of basic and diluted net income (loss) per ordinary share (in dollars, except per share amounts): ​ ​ ​ ​ ​ ​ ​ ​ For The Period Ended ​ ​ December 7, 2020 ​ ​ (inception) through ​ ​ December 31, 2020 ​ ​ Class A Class B Basic and diluted net loss per ordinary share ​ ​ ​ ​ ​ Numerator: ​ ​ ​ ​ ​ Allocation of net loss ​ $ (3,395,493) ​ $ (848,873) Denominator: ​ ​ ​ ​ ​ ​ Basic and diluted weighted average shares outstanding ​ 30,000,000 ​ ​ 7,500,000 ​ ​ ​ ​ ​ ​ ​ Basic and diluted net loss per ordinary share $ (0.11) ​ $ (0.11)</t>
        </is>
      </c>
      <c r="C5" s="4" t="inlineStr">
        <is>
          <t>The following table reflects the calculation of basic and diluted net loss per ordinary share (in dollars, except per share amounts): ​ ​ ​ ​ ​ ​ ​ ​ ​ ​ ​ ​ ​ ​ ​ Three Months Ended ​ Nine Months Ended ​ ​ September 30, ​ September 30, ​ 2021 ​ 2021 ​ Class A Class B Class A Class B Basic and diluted net loss per ordinary share ​ ​ ​ ​ ​ ​ ​ ​ ​ ​ ​ ​ Numerator: ​ ​ ​ ​ ​ ​ ​ ​ Allocation of net loss, as adjusted ​ $ (6,456,694) ​ $ (1,614,173) ​ $ (7,243,732) ​ $ (1,810,933) Denominator: ​ ​ ​ ​ ​ ​ ​ ​ ​ ​ ​ ​ Basic and diluted weighted average shares outstanding ​ 30,000,000 ​ ​ 7,500,000 ​ ​ 30,000,000 ​ 7,500,000 Basic and diluted net loss per ordinary share ​ $ (0.22) ​ $ (0.22) ​ $ (0.24) ​ $ (0.2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FAIR VALUE MEASUREMENTS (Tables)</t>
        </is>
      </c>
      <c r="B1" s="2" t="inlineStr">
        <is>
          <t>3 Months Ended</t>
        </is>
      </c>
      <c r="C1" s="2" t="inlineStr">
        <is>
          <t>9 Months Ended</t>
        </is>
      </c>
    </row>
    <row r="2">
      <c r="B2" s="2" t="inlineStr">
        <is>
          <t>Dec. 31, 2020</t>
        </is>
      </c>
      <c r="C2" s="2" t="inlineStr">
        <is>
          <t>Sep. 30, 2021</t>
        </is>
      </c>
    </row>
    <row r="3">
      <c r="A3" s="3" t="inlineStr">
        <is>
          <t>FAIR VALUE MEASUREMENTS</t>
        </is>
      </c>
    </row>
    <row r="4">
      <c r="A4" s="4" t="inlineStr">
        <is>
          <t>Gross Holding Gains (Losses)</t>
        </is>
      </c>
      <c r="B4" s="4" t="inlineStr">
        <is>
          <t>The following table presents information about the gross holding gains and fair value of held-to-maturity securities at December 31, 2020: ​ ​ ​ ​ ​ ​ ​ ​ ​ ​ ​ ​ ​ ​ ​ ​ Held-To-Maturity Level Amortized Cost Gross Holding Loss Fair Value December 31, 2020 U.S. Treasury Securities (Mature on 06/03/2021 ) ​ ​ 1 ​ $ 300,010,878 ​ $ (21,416) ​ $ 299,989,462</t>
        </is>
      </c>
      <c r="C4" s="4" t="inlineStr">
        <is>
          <t>The following table presents information about the gross holding gains (losses) at December 31, 2020: ​ ​ ​ ​ ​ ​ ​ ​ ​ ​ ​ ​ ​ ​ ​ ​ ​ Gross ​ ​ ​ ​ ​ ​ Amortized ​ Holding ​ ​ ​ ​ ​ Held-To-Maturity ​ Cost ​ Loss ​ Fair Value December 31, 2020 U.S. Treasury Securities (Matured on 06/03/2021 ) ​ $ 300,010,878 ​ $ (21,416) ​ $ 299,989,462 ​</t>
        </is>
      </c>
    </row>
    <row r="5">
      <c r="A5" s="4" t="inlineStr">
        <is>
          <t>Assets and Liabilities Measured at Fair Value on Recurring Basis</t>
        </is>
      </c>
      <c r="B5" s="4" t="inlineStr">
        <is>
          <t>The following table presents information about the Company’s assets and liabilities that are measured at fair value on a recurring basis at December 31, 2020, and indicates the fair value hierarchy of the valuation inputs the Company utilized to determine such fair value: ​ ​ ​ ​ ​ ​ Description Level December 31, 2020 Assets: ​ ​ ​ ​ ​ Investments held in Trust Account 1 ​ $ 299,989,462 ​ ​ ​ ​ ​ ​ Liabilities: ​ Warrant Liability – Public Warrants 3 ​ 11,100,000 Warrant Liability – Private Placement Warrants 3 ​ 6,026,666</t>
        </is>
      </c>
      <c r="C5" s="4" t="inlineStr">
        <is>
          <t>The following table presents information about the Company’s assets and liabilities that are measured at fair value on a recurring basis at September 30, 2021 and December 31, 2020 and indicates the fair value hierarchy of the valuation inputs the Company utilized to determine such fair value: ​ ​ ​ ​ ​ ​ ​ ​ ​ ​ Description Level September 30, 2021 December 31, 2020 Assets: ​ ​ Investments held in Trust Account 1 ​ $ 300,110,102 ​ $ 299,989,462 ​ ​ ​ ​ ​ ​ ​ ​ ​ Liabilities: ​ ​ Warrant Liability – Public Warrants 1 ​ $ 15,000,000 ​ $ — Warrant Liability – Public Warrants 3 ​ $ — ​ $ 11,100,000 Warrant Liability – Private Placement Warrants 3 ​ $ 8,000,000 ​ $ 6,026,666 ​</t>
        </is>
      </c>
    </row>
    <row r="6">
      <c r="A6" s="4" t="inlineStr">
        <is>
          <t>Level 3 Fair Value Measurement Inputs</t>
        </is>
      </c>
      <c r="B6" s="4" t="inlineStr">
        <is>
          <t>The key inputs for the Private Placement Warrants and Public Warrants were as follows: ​ ​ ​ ​ ​ ​ ​ ​ ​ December 7, 2020 ​ ​ ​ (Initial Measurement) December 31, 2020 Stock Price ​ $ 10.00 ​ $ 10.00 ​ Exercise price ​ $ 11.50 ​ $ 11.50 ​ Risk-free interest rate ​ 0.40 % 0.36 % Expected volatility ​ 17.76 % 21.21 % Probability of Business Combination ​ 80.0 % 80.0 %</t>
        </is>
      </c>
      <c r="C6" s="4" t="inlineStr">
        <is>
          <t>The key inputs for the Level 3 Warrants were as follows: ​ ​ ​ ​ ​ ​ ​ ​ ​ ​ September 30, 2021 December 31, 2020 Stock Price ​ $ 9.92 ​ $ 10.00 ​ Exercise price ​ $ 11.50 ​ $ 11.50 ​ Risk-free interest rate ​ 0.98 % 0.36 % Expected volatility ​ 22.8 % 21.21 % Probability of Business Combination ​ 80.0 % 80.0 % ​</t>
        </is>
      </c>
    </row>
    <row r="7">
      <c r="A7" s="4" t="inlineStr">
        <is>
          <t>Change in Fair Value of Level 3 Derivative Warrant Liabilities</t>
        </is>
      </c>
      <c r="B7" s="4" t="inlineStr">
        <is>
          <t>The following table presents the changes in the fair value of Level 3 warrant liabilities: ​ ​ ​ ​ ​ ​ ​ ​ ​ ​ ​ Private Placement Public Warrant Liabilities Fair value as of October 12, 2020 ​ $ — ​ $ — ​ $ — Initial measurement on December 7, 2020 ​ 4,746,666 ​ 8,800,000 ​ 13,546,666 Change in valuation inputs or other assumptions ​ 1,280,000 ​ 2,300,000 ​ 3,580,000 Fair value as of December 31, 2020 ​ $ 6,026,666 ​ $ 11,100,000 ​ $ 17,126,666</t>
        </is>
      </c>
      <c r="C7" s="4" t="inlineStr">
        <is>
          <t>The following table presents the changes in the fair value of Level 3 warrant liabilities: ​ ​ ​ ​ ​ ​ ​ ​ ​ ​ ​ ​ Private Placement Public Warrant Liabilities Fair value as of January 1, 2021 ​ $ 6,026,666 ​ $ 11,100,000 ​ $ 17,126,666 Transfers to Level 1 ​ — ​ (12,500,000) ​ (12,500,000) Change in fair value ​ 960,000 ​ 1,400,000 ​ 2,360,000 Fair value as of March 31, 2021 ​ $ 6,986,666 ​ $ — ​ $ 6,986,666 Change in fair value ​ (1,066,666) ​ — ​ (1,066,666) Fair value as of June 30, 2021 ​ $ 5,920,000 ​ ​ — ​ $ 5,920,000 Change in fair value ​ ​ 2,080,000 ​ ​ — ​ ​ 2,080,000 Fair value as of September 30, 2021 ​ $ 8,000,000 ​ ​ — ​ $ 8,000,00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7" customWidth="1" min="2" max="2"/>
    <col width="21" customWidth="1" min="3" max="3"/>
    <col width="25" customWidth="1" min="4" max="4"/>
    <col width="35" customWidth="1" min="5" max="5"/>
  </cols>
  <sheetData>
    <row r="1">
      <c r="A1" s="1" t="inlineStr">
        <is>
          <t>DESCRIPTION OF ORGANIZATION AND BUSINESS OPERATIONS (Details)</t>
        </is>
      </c>
      <c r="B1" s="2" t="inlineStr">
        <is>
          <t>Dec. 07, 2020USD ($)$ / sharesshares</t>
        </is>
      </c>
      <c r="C1" s="2" t="inlineStr">
        <is>
          <t>Dec. 31, 2020USD ($)</t>
        </is>
      </c>
      <c r="D1" s="2" t="inlineStr">
        <is>
          <t>Dec. 31, 2020USD ($)item</t>
        </is>
      </c>
      <c r="E1" s="2" t="inlineStr">
        <is>
          <t>Sep. 30, 2021USD ($)item$ / shares</t>
        </is>
      </c>
    </row>
    <row r="2">
      <c r="A2" s="3" t="inlineStr">
        <is>
          <t>Description of Organization and Business Operations [Abstract]</t>
        </is>
      </c>
    </row>
    <row r="3">
      <c r="A3" s="4" t="inlineStr">
        <is>
          <t>Gross proceeds</t>
        </is>
      </c>
      <c r="B3" s="5" t="n">
        <v>300000000</v>
      </c>
    </row>
    <row r="4">
      <c r="A4" s="4" t="inlineStr">
        <is>
          <t>Gross proceeds from private placement</t>
        </is>
      </c>
      <c r="B4" s="6" t="n">
        <v>8000000</v>
      </c>
    </row>
    <row r="5">
      <c r="A5" s="4" t="inlineStr">
        <is>
          <t>Transaction costs</t>
        </is>
      </c>
      <c r="B5" s="6" t="n">
        <v>17017977</v>
      </c>
      <c r="C5" s="5" t="n">
        <v>17017977</v>
      </c>
      <c r="D5" s="5" t="n">
        <v>17017977</v>
      </c>
    </row>
    <row r="6">
      <c r="A6" s="4" t="inlineStr">
        <is>
          <t>Underwriting fees</t>
        </is>
      </c>
      <c r="B6" s="6" t="n">
        <v>6000000</v>
      </c>
      <c r="C6" s="6" t="n">
        <v>6000000</v>
      </c>
      <c r="D6" s="6" t="n">
        <v>6000000</v>
      </c>
    </row>
    <row r="7">
      <c r="A7" s="4" t="inlineStr">
        <is>
          <t>Deferred underwriting fees</t>
        </is>
      </c>
      <c r="B7" s="6" t="n">
        <v>10500000</v>
      </c>
      <c r="C7" s="6" t="n">
        <v>10500000</v>
      </c>
      <c r="D7" s="6" t="n">
        <v>10500000</v>
      </c>
      <c r="E7" s="5" t="n">
        <v>10500000</v>
      </c>
    </row>
    <row r="8">
      <c r="A8" s="4" t="inlineStr">
        <is>
          <t>Other offering costs</t>
        </is>
      </c>
      <c r="B8" s="6" t="n">
        <v>517977</v>
      </c>
      <c r="C8" s="6" t="n">
        <v>517977</v>
      </c>
      <c r="D8" s="5" t="n">
        <v>517977</v>
      </c>
    </row>
    <row r="9">
      <c r="A9" s="4" t="inlineStr">
        <is>
          <t>Cash deposited in Trust Account</t>
        </is>
      </c>
      <c r="B9" s="5" t="n">
        <v>300000000</v>
      </c>
      <c r="E9" s="5" t="n">
        <v>300000000</v>
      </c>
    </row>
    <row r="10">
      <c r="A10" s="4" t="inlineStr">
        <is>
          <t>Cash deposited in Trust Account per Unit (in dollars per share) | $ / shares</t>
        </is>
      </c>
      <c r="B10" s="5" t="n">
        <v>10</v>
      </c>
      <c r="E10" s="5" t="n">
        <v>10</v>
      </c>
    </row>
    <row r="11">
      <c r="A11" s="4" t="inlineStr">
        <is>
          <t>Period of prior to completion of the Business Combination</t>
        </is>
      </c>
      <c r="D11" s="4" t="inlineStr">
        <is>
          <t>2 days</t>
        </is>
      </c>
      <c r="E11" s="4" t="inlineStr">
        <is>
          <t>2 days</t>
        </is>
      </c>
    </row>
    <row r="12">
      <c r="A12" s="4" t="inlineStr">
        <is>
          <t>Net tangible asset threshold for redeeming Public Shares</t>
        </is>
      </c>
      <c r="C12" s="6" t="n">
        <v>5000001</v>
      </c>
      <c r="D12" s="5" t="n">
        <v>5000001</v>
      </c>
      <c r="E12" s="5" t="n">
        <v>5000001</v>
      </c>
    </row>
    <row r="13">
      <c r="A13" s="4" t="inlineStr">
        <is>
          <t>Percentage of Public Shares that can be redeemed without prior consent</t>
        </is>
      </c>
      <c r="D13" s="4" t="inlineStr">
        <is>
          <t>15.00%</t>
        </is>
      </c>
      <c r="E13" s="4" t="inlineStr">
        <is>
          <t>15.00%</t>
        </is>
      </c>
    </row>
    <row r="14">
      <c r="A14" s="4" t="inlineStr">
        <is>
          <t>Percentage of Public Shares that would not be redeemed if Business Combination is not completed within Initial Combination Period</t>
        </is>
      </c>
      <c r="D14" s="4" t="inlineStr">
        <is>
          <t>100.00%</t>
        </is>
      </c>
      <c r="E14" s="4" t="inlineStr">
        <is>
          <t>100.00%</t>
        </is>
      </c>
    </row>
    <row r="15">
      <c r="A15" s="4" t="inlineStr">
        <is>
          <t>Period to redeem Public Shares if Business Combination is not completed within Initial Combination Period</t>
        </is>
      </c>
      <c r="D15" s="4" t="inlineStr">
        <is>
          <t>10 days</t>
        </is>
      </c>
      <c r="E15" s="4" t="inlineStr">
        <is>
          <t>10 days</t>
        </is>
      </c>
    </row>
    <row r="16">
      <c r="A16" s="4" t="inlineStr">
        <is>
          <t>Minimum [Member]</t>
        </is>
      </c>
    </row>
    <row r="17">
      <c r="A17" s="3" t="inlineStr">
        <is>
          <t>Description of Organization and Business Operations [Abstract]</t>
        </is>
      </c>
    </row>
    <row r="18">
      <c r="A18" s="4" t="inlineStr">
        <is>
          <t>Number of operating businesses included in initial Business Combination | item</t>
        </is>
      </c>
      <c r="D18" s="6" t="n">
        <v>1</v>
      </c>
      <c r="E18" s="6" t="n">
        <v>1</v>
      </c>
    </row>
    <row r="19">
      <c r="A19" s="4" t="inlineStr">
        <is>
          <t>Fair market value as percentage of net assets held in Trust Account included in initial Business Combination</t>
        </is>
      </c>
      <c r="D19" s="4" t="inlineStr">
        <is>
          <t>80.00%</t>
        </is>
      </c>
      <c r="E19" s="4" t="inlineStr">
        <is>
          <t>80.00%</t>
        </is>
      </c>
    </row>
    <row r="20">
      <c r="A20" s="4" t="inlineStr">
        <is>
          <t>Post-transaction ownership percentage of the target business</t>
        </is>
      </c>
      <c r="D20" s="4" t="inlineStr">
        <is>
          <t>50.00%</t>
        </is>
      </c>
      <c r="E20" s="4" t="inlineStr">
        <is>
          <t>50.00%</t>
        </is>
      </c>
    </row>
    <row r="21">
      <c r="A21" s="4" t="inlineStr">
        <is>
          <t>Maximum [Member]</t>
        </is>
      </c>
    </row>
    <row r="22">
      <c r="A22" s="3" t="inlineStr">
        <is>
          <t>Description of Organization and Business Operations [Abstract]</t>
        </is>
      </c>
    </row>
    <row r="23">
      <c r="A23" s="4" t="inlineStr">
        <is>
          <t>Interest from Trust Account that can be held to pay dissolution expenses</t>
        </is>
      </c>
      <c r="B23" s="5" t="n">
        <v>100000</v>
      </c>
      <c r="C23" s="6" t="n">
        <v>100000</v>
      </c>
      <c r="D23" s="5" t="n">
        <v>100000</v>
      </c>
    </row>
    <row r="24">
      <c r="A24" s="4" t="inlineStr">
        <is>
          <t>Private Placement Warrants [Member]</t>
        </is>
      </c>
    </row>
    <row r="25">
      <c r="A25" s="3" t="inlineStr">
        <is>
          <t>Description of Organization and Business Operations [Abstract]</t>
        </is>
      </c>
    </row>
    <row r="26">
      <c r="A26" s="4" t="inlineStr">
        <is>
          <t>Share price (in dollars per share) | $ / shares</t>
        </is>
      </c>
      <c r="B26" s="8" t="n">
        <v>1.5</v>
      </c>
    </row>
    <row r="27">
      <c r="A27" s="4" t="inlineStr">
        <is>
          <t>Warrants Issued (in shares) | shares</t>
        </is>
      </c>
      <c r="B27" s="6" t="n">
        <v>5333333</v>
      </c>
    </row>
    <row r="28">
      <c r="A28" s="4" t="inlineStr">
        <is>
          <t>Redeemable Class A Ordinary Shares [Member]</t>
        </is>
      </c>
    </row>
    <row r="29">
      <c r="A29" s="3" t="inlineStr">
        <is>
          <t>Description of Organization and Business Operations [Abstract]</t>
        </is>
      </c>
    </row>
    <row r="30">
      <c r="A30" s="4" t="inlineStr">
        <is>
          <t>Gross proceeds</t>
        </is>
      </c>
      <c r="C30" s="5" t="n">
        <v>300000000</v>
      </c>
    </row>
    <row r="31">
      <c r="A31" s="4" t="inlineStr">
        <is>
          <t>Initial Public Offering [Member]</t>
        </is>
      </c>
    </row>
    <row r="32">
      <c r="A32" s="3" t="inlineStr">
        <is>
          <t>Description of Organization and Business Operations [Abstract]</t>
        </is>
      </c>
    </row>
    <row r="33">
      <c r="A33" s="4" t="inlineStr">
        <is>
          <t>Units issued (in shares) | shares</t>
        </is>
      </c>
      <c r="B33" s="6" t="n">
        <v>30000000</v>
      </c>
    </row>
    <row r="34">
      <c r="A34" s="4" t="inlineStr">
        <is>
          <t>Share price (in dollars per share) | $ / shares</t>
        </is>
      </c>
      <c r="B34" s="5" t="n">
        <v>10</v>
      </c>
    </row>
    <row r="35">
      <c r="A35" s="4" t="inlineStr">
        <is>
          <t>Gross proceeds</t>
        </is>
      </c>
      <c r="E35" s="5" t="n">
        <v>300000000</v>
      </c>
    </row>
    <row r="36">
      <c r="A36" s="4" t="inlineStr">
        <is>
          <t>Over-Allotment Option [Member]</t>
        </is>
      </c>
    </row>
    <row r="37">
      <c r="A37" s="3" t="inlineStr">
        <is>
          <t>Description of Organization and Business Operations [Abstract]</t>
        </is>
      </c>
    </row>
    <row r="38">
      <c r="A38" s="4" t="inlineStr">
        <is>
          <t>Units issued (in shares) | shares</t>
        </is>
      </c>
      <c r="B38" s="6" t="n">
        <v>2500000</v>
      </c>
    </row>
    <row r="39">
      <c r="A39" s="4" t="inlineStr">
        <is>
          <t>Share price (in dollars per share) | $ / shares</t>
        </is>
      </c>
      <c r="B39" s="5" t="n">
        <v>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79" customWidth="1" min="1" max="1"/>
    <col width="80" customWidth="1" min="2" max="2"/>
    <col width="13" customWidth="1" min="3" max="3"/>
    <col width="15" customWidth="1" min="4" max="4"/>
    <col width="14" customWidth="1" min="5" max="5"/>
    <col width="14" customWidth="1" min="6" max="6"/>
    <col width="14" customWidth="1" min="7" max="7"/>
    <col width="13" customWidth="1" min="8" max="8"/>
    <col width="15" customWidth="1" min="9" max="9"/>
    <col width="15" customWidth="1" min="10" max="10"/>
    <col width="14" customWidth="1" min="11" max="11"/>
    <col width="14" customWidth="1" min="12" max="12"/>
  </cols>
  <sheetData>
    <row r="1">
      <c r="A1" s="1" t="inlineStr">
        <is>
          <t>RESTATEMENT OF PREVIOUSLY ISSUED FINANCIAL STATEMENTS (Details) - USD ($)</t>
        </is>
      </c>
      <c r="B1" s="2" t="inlineStr">
        <is>
          <t>1 Months Ended</t>
        </is>
      </c>
      <c r="D1" s="2" t="inlineStr">
        <is>
          <t>3 Months Ended</t>
        </is>
      </c>
      <c r="I1" s="2" t="inlineStr">
        <is>
          <t>6 Months Ended</t>
        </is>
      </c>
      <c r="J1" s="2" t="inlineStr">
        <is>
          <t>9 Months Ended</t>
        </is>
      </c>
    </row>
    <row r="2">
      <c r="B2" s="2" t="inlineStr">
        <is>
          <t>Dec. 31, 2020</t>
        </is>
      </c>
      <c r="D2" s="2" t="inlineStr">
        <is>
          <t>Sep. 30, 2021</t>
        </is>
      </c>
      <c r="E2" s="2" t="inlineStr">
        <is>
          <t>Jun. 30, 2021</t>
        </is>
      </c>
      <c r="F2" s="2" t="inlineStr">
        <is>
          <t>Mar. 31, 2021</t>
        </is>
      </c>
      <c r="G2" s="2" t="inlineStr">
        <is>
          <t>Dec. 31, 2020</t>
        </is>
      </c>
      <c r="I2" s="2" t="inlineStr">
        <is>
          <t>Jun. 30, 2021</t>
        </is>
      </c>
      <c r="J2" s="2" t="inlineStr">
        <is>
          <t>Sep. 30, 2021</t>
        </is>
      </c>
      <c r="K2" s="2" t="inlineStr">
        <is>
          <t>Dec. 07, 2020</t>
        </is>
      </c>
      <c r="L2" s="2" t="inlineStr">
        <is>
          <t>Oct. 11, 2020</t>
        </is>
      </c>
    </row>
    <row r="3">
      <c r="A3" s="4" t="inlineStr">
        <is>
          <t>Ordinary shares subject to possible redemption</t>
        </is>
      </c>
      <c r="B3" s="5" t="n">
        <v>300000000</v>
      </c>
      <c r="D3" s="5" t="n">
        <v>300000000</v>
      </c>
      <c r="E3" s="5" t="n">
        <v>300000000</v>
      </c>
      <c r="F3" s="5" t="n">
        <v>300000000</v>
      </c>
      <c r="G3" s="5" t="n">
        <v>300000000</v>
      </c>
      <c r="I3" s="5" t="n">
        <v>300000000</v>
      </c>
      <c r="J3" s="5" t="n">
        <v>300000000</v>
      </c>
    </row>
    <row r="4">
      <c r="A4" s="4" t="inlineStr">
        <is>
          <t>Accumulated deficit</t>
        </is>
      </c>
      <c r="B4" s="6" t="n">
        <v>-26278018</v>
      </c>
      <c r="E4" s="6" t="n">
        <v>-27261775</v>
      </c>
      <c r="F4" s="6" t="n">
        <v>-29136806</v>
      </c>
      <c r="G4" s="6" t="n">
        <v>-26278018</v>
      </c>
      <c r="I4" s="6" t="n">
        <v>-27261775</v>
      </c>
      <c r="K4" s="5" t="n">
        <v>-22545434</v>
      </c>
    </row>
    <row r="5">
      <c r="A5" s="4" t="inlineStr">
        <is>
          <t>Total Shareholders' Equity (Deficit)</t>
        </is>
      </c>
      <c r="B5" s="6" t="n">
        <v>-26277227</v>
      </c>
      <c r="D5" s="5" t="n">
        <v>-35331892</v>
      </c>
      <c r="E5" s="5" t="n">
        <v>-27261025</v>
      </c>
      <c r="F5" s="5" t="n">
        <v>-29136056</v>
      </c>
      <c r="G5" s="6" t="n">
        <v>-26277227</v>
      </c>
      <c r="I5" s="6" t="n">
        <v>-27261025</v>
      </c>
      <c r="J5" s="5" t="n">
        <v>-35331892</v>
      </c>
      <c r="K5" s="5" t="n">
        <v>-22544647</v>
      </c>
      <c r="L5" s="5" t="n">
        <v>0</v>
      </c>
    </row>
    <row r="6">
      <c r="A6" s="4" t="inlineStr">
        <is>
          <t>Basic and diluted net loss per share, Ordinary share</t>
        </is>
      </c>
      <c r="E6" s="8" t="n">
        <v>0.04</v>
      </c>
    </row>
    <row r="7">
      <c r="A7" s="4" t="inlineStr">
        <is>
          <t>Ordinary shares subject to redemption</t>
        </is>
      </c>
      <c r="K7" s="6" t="n">
        <v>30000000</v>
      </c>
    </row>
    <row r="8">
      <c r="A8" s="4" t="inlineStr">
        <is>
          <t>Basic net income (loss) per share (in dollars per share)</t>
        </is>
      </c>
      <c r="F8" s="8" t="n">
        <v>0.02</v>
      </c>
    </row>
    <row r="9">
      <c r="A9" s="4" t="inlineStr">
        <is>
          <t>Redeemable Class A Ordinary Shares [Member]</t>
        </is>
      </c>
    </row>
    <row r="10">
      <c r="A10" s="4" t="inlineStr">
        <is>
          <t>Ordinary shares subject to possible redemption</t>
        </is>
      </c>
      <c r="B10" s="5" t="n">
        <v>300000000</v>
      </c>
      <c r="G10" s="5" t="n">
        <v>300000000</v>
      </c>
      <c r="K10" s="5" t="n">
        <v>300000000</v>
      </c>
    </row>
    <row r="11">
      <c r="A11" s="4" t="inlineStr">
        <is>
          <t>Weighted average shares outstanding, Ordinary share</t>
        </is>
      </c>
      <c r="B11" s="6" t="n">
        <v>30000000</v>
      </c>
      <c r="E11" s="6" t="n">
        <v>30000000</v>
      </c>
      <c r="F11" s="6" t="n">
        <v>30000000</v>
      </c>
    </row>
    <row r="12">
      <c r="A12" s="4" t="inlineStr">
        <is>
          <t>Basic and diluted net loss per share, Ordinary share</t>
        </is>
      </c>
      <c r="B12" s="8" t="n">
        <v>-0.11</v>
      </c>
      <c r="E12" s="8" t="n">
        <v>0.04</v>
      </c>
      <c r="F12" s="8" t="n">
        <v>0.02</v>
      </c>
    </row>
    <row r="13">
      <c r="A13" s="4" t="inlineStr">
        <is>
          <t>Ordinary shares subject to redemption</t>
        </is>
      </c>
      <c r="B13" s="6" t="n">
        <v>30000000</v>
      </c>
      <c r="D13" s="6" t="n">
        <v>30000000</v>
      </c>
      <c r="G13" s="6" t="n">
        <v>30000000</v>
      </c>
      <c r="J13" s="6" t="n">
        <v>30000000</v>
      </c>
    </row>
    <row r="14">
      <c r="A14" s="4" t="inlineStr">
        <is>
          <t>Basic net income (loss) per share (in dollars per share)</t>
        </is>
      </c>
      <c r="D14" s="8" t="n">
        <v>-0.22</v>
      </c>
      <c r="G14" s="8" t="n">
        <v>-0.26</v>
      </c>
      <c r="J14" s="8" t="n">
        <v>-0.24</v>
      </c>
    </row>
    <row r="15">
      <c r="A15" s="4" t="inlineStr">
        <is>
          <t>Class B Non-redeemable Ordinary Shares [Member]</t>
        </is>
      </c>
    </row>
    <row r="16">
      <c r="A16" s="4" t="inlineStr">
        <is>
          <t>Ordinary shares</t>
        </is>
      </c>
      <c r="B16" s="5" t="n">
        <v>791</v>
      </c>
      <c r="C16" s="4" t="inlineStr">
        <is>
          <t>[1]</t>
        </is>
      </c>
      <c r="D16" s="5" t="n">
        <v>750</v>
      </c>
      <c r="G16" s="5" t="n">
        <v>791</v>
      </c>
      <c r="H16" s="4" t="inlineStr">
        <is>
          <t>[1]</t>
        </is>
      </c>
      <c r="J16" s="5" t="n">
        <v>750</v>
      </c>
    </row>
    <row r="17">
      <c r="A17" s="4" t="inlineStr">
        <is>
          <t>Accumulated deficit</t>
        </is>
      </c>
      <c r="B17" s="5" t="n">
        <v>-26278018</v>
      </c>
      <c r="D17" s="5" t="n">
        <v>-35332642</v>
      </c>
      <c r="G17" s="5" t="n">
        <v>-26278018</v>
      </c>
      <c r="J17" s="5" t="n">
        <v>-35332642</v>
      </c>
    </row>
    <row r="18">
      <c r="A18" s="4" t="inlineStr">
        <is>
          <t>Weighted average shares outstanding, Ordinary share</t>
        </is>
      </c>
      <c r="B18" s="6" t="n">
        <v>7500000</v>
      </c>
      <c r="E18" s="6" t="n">
        <v>4812139</v>
      </c>
      <c r="F18" s="6" t="n">
        <v>7500000</v>
      </c>
    </row>
    <row r="19">
      <c r="A19" s="4" t="inlineStr">
        <is>
          <t>Basic net income (loss) per share (in dollars per share)</t>
        </is>
      </c>
      <c r="D19" s="8" t="n">
        <v>-0.22</v>
      </c>
      <c r="J19" s="8" t="n">
        <v>-0.24</v>
      </c>
    </row>
    <row r="20">
      <c r="A20" s="4" t="inlineStr">
        <is>
          <t>Adjustment</t>
        </is>
      </c>
    </row>
    <row r="21">
      <c r="A21" s="4" t="inlineStr">
        <is>
          <t>Ordinary shares subject to possible redemption</t>
        </is>
      </c>
      <c r="E21" s="5" t="n">
        <v>32261030</v>
      </c>
      <c r="F21" s="5" t="n">
        <v>34136060</v>
      </c>
      <c r="I21" s="6" t="n">
        <v>32261030</v>
      </c>
    </row>
    <row r="22">
      <c r="A22" s="4" t="inlineStr">
        <is>
          <t>Ordinary shares</t>
        </is>
      </c>
      <c r="E22" s="6" t="n">
        <v>-323</v>
      </c>
      <c r="F22" s="6" t="n">
        <v>-341</v>
      </c>
      <c r="I22" s="6" t="n">
        <v>-323</v>
      </c>
    </row>
    <row r="23">
      <c r="A23" s="4" t="inlineStr">
        <is>
          <t>Additional paid-in capital</t>
        </is>
      </c>
      <c r="E23" s="6" t="n">
        <v>-10227096</v>
      </c>
      <c r="F23" s="6" t="n">
        <v>-12102108</v>
      </c>
      <c r="I23" s="6" t="n">
        <v>-10227096</v>
      </c>
    </row>
    <row r="24">
      <c r="A24" s="4" t="inlineStr">
        <is>
          <t>Accumulated deficit</t>
        </is>
      </c>
      <c r="E24" s="6" t="n">
        <v>-22033611</v>
      </c>
      <c r="F24" s="6" t="n">
        <v>-22033611</v>
      </c>
      <c r="I24" s="6" t="n">
        <v>-22033611</v>
      </c>
    </row>
    <row r="25">
      <c r="A25" s="4" t="inlineStr">
        <is>
          <t>Total Shareholders' Equity (Deficit)</t>
        </is>
      </c>
      <c r="E25" s="5" t="n">
        <v>-32261030</v>
      </c>
      <c r="F25" s="6" t="n">
        <v>-34136060</v>
      </c>
      <c r="I25" s="6" t="n">
        <v>-32261030</v>
      </c>
    </row>
    <row r="26">
      <c r="A26" s="4" t="inlineStr">
        <is>
          <t>Basic and diluted net loss per share, Ordinary share</t>
        </is>
      </c>
      <c r="E26" s="8" t="n">
        <v>0.18</v>
      </c>
    </row>
    <row r="27">
      <c r="A27" s="4" t="inlineStr">
        <is>
          <t>Change in value of Class A ordinary shares subject to possible redemption</t>
        </is>
      </c>
      <c r="F27" s="5" t="n">
        <v>2858830</v>
      </c>
      <c r="I27" s="6" t="n">
        <v>983800</v>
      </c>
    </row>
    <row r="28">
      <c r="A28" s="4" t="inlineStr">
        <is>
          <t>Basic net income (loss) per share (in dollars per share)</t>
        </is>
      </c>
      <c r="F28" s="8" t="n">
        <v>-0.22</v>
      </c>
    </row>
    <row r="29">
      <c r="A29" s="4" t="inlineStr">
        <is>
          <t>Adjustment | Redeemable Class A Ordinary Shares [Member]</t>
        </is>
      </c>
    </row>
    <row r="30">
      <c r="A30" s="4" t="inlineStr">
        <is>
          <t>Basic and diluted net loss per share, Ordinary share</t>
        </is>
      </c>
      <c r="E30" s="8" t="n">
        <v>0.04</v>
      </c>
      <c r="F30" s="8" t="n">
        <v>0.02</v>
      </c>
    </row>
    <row r="31">
      <c r="A31" s="4" t="inlineStr">
        <is>
          <t>Adjustment | Class B Non-redeemable Ordinary Shares [Member]</t>
        </is>
      </c>
    </row>
    <row r="32">
      <c r="A32" s="4" t="inlineStr">
        <is>
          <t>Weighted average shares outstanding, Ordinary share</t>
        </is>
      </c>
      <c r="E32" s="6" t="n">
        <v>-2687861</v>
      </c>
    </row>
    <row r="33">
      <c r="A33" s="4" t="inlineStr">
        <is>
          <t>Previously Reported [Member]</t>
        </is>
      </c>
    </row>
    <row r="34">
      <c r="A34" s="4" t="inlineStr">
        <is>
          <t>Ordinary shares subject to possible redemption</t>
        </is>
      </c>
      <c r="E34" s="5" t="n">
        <v>267738970</v>
      </c>
      <c r="F34" s="5" t="n">
        <v>265863940</v>
      </c>
      <c r="I34" s="6" t="n">
        <v>267738970</v>
      </c>
    </row>
    <row r="35">
      <c r="A35" s="4" t="inlineStr">
        <is>
          <t>Ordinary shares</t>
        </is>
      </c>
      <c r="E35" s="6" t="n">
        <v>323</v>
      </c>
      <c r="F35" s="6" t="n">
        <v>341</v>
      </c>
      <c r="I35" s="6" t="n">
        <v>323</v>
      </c>
    </row>
    <row r="36">
      <c r="A36" s="4" t="inlineStr">
        <is>
          <t>Additional paid-in capital</t>
        </is>
      </c>
      <c r="E36" s="6" t="n">
        <v>10227096</v>
      </c>
      <c r="F36" s="6" t="n">
        <v>12102108</v>
      </c>
      <c r="I36" s="6" t="n">
        <v>10227096</v>
      </c>
      <c r="K36" s="6" t="n">
        <v>5510723</v>
      </c>
    </row>
    <row r="37">
      <c r="A37" s="4" t="inlineStr">
        <is>
          <t>Accumulated deficit</t>
        </is>
      </c>
      <c r="E37" s="6" t="n">
        <v>-5228164</v>
      </c>
      <c r="F37" s="6" t="n">
        <v>-7103195</v>
      </c>
      <c r="I37" s="6" t="n">
        <v>-5228164</v>
      </c>
      <c r="K37" s="6" t="n">
        <v>-511782</v>
      </c>
    </row>
    <row r="38">
      <c r="A38" s="4" t="inlineStr">
        <is>
          <t>Total Shareholders' Equity (Deficit)</t>
        </is>
      </c>
      <c r="E38" s="5" t="n">
        <v>5000005</v>
      </c>
      <c r="F38" s="6" t="n">
        <v>5000004</v>
      </c>
      <c r="I38" s="6" t="n">
        <v>5000005</v>
      </c>
      <c r="K38" s="5" t="n">
        <v>5000003</v>
      </c>
    </row>
    <row r="39">
      <c r="A39" s="4" t="inlineStr">
        <is>
          <t>Basic and diluted net loss per share, Ordinary share</t>
        </is>
      </c>
      <c r="E39" s="8" t="n">
        <v>-0.14</v>
      </c>
    </row>
    <row r="40">
      <c r="A40" s="4" t="inlineStr">
        <is>
          <t>Change in value of Class A ordinary shares subject to possible redemption</t>
        </is>
      </c>
      <c r="F40" s="5" t="n">
        <v>-2858830</v>
      </c>
      <c r="I40" s="5" t="n">
        <v>-983800</v>
      </c>
    </row>
    <row r="41">
      <c r="A41" s="4" t="inlineStr">
        <is>
          <t>Ordinary shares subject to redemption</t>
        </is>
      </c>
      <c r="K41" s="6" t="n">
        <v>27245535</v>
      </c>
    </row>
    <row r="42">
      <c r="A42" s="4" t="inlineStr">
        <is>
          <t>Basic net income (loss) per share (in dollars per share)</t>
        </is>
      </c>
      <c r="F42" s="8" t="n">
        <v>0.24</v>
      </c>
    </row>
    <row r="43">
      <c r="A43" s="4" t="inlineStr">
        <is>
          <t>Previously Reported [Member] | Redeemable Class A Ordinary Shares [Member]</t>
        </is>
      </c>
    </row>
    <row r="44">
      <c r="A44" s="4" t="inlineStr">
        <is>
          <t>Ordinary shares subject to possible redemption</t>
        </is>
      </c>
      <c r="K44" s="5" t="n">
        <v>272455350</v>
      </c>
    </row>
    <row r="45">
      <c r="A45" s="4" t="inlineStr">
        <is>
          <t>Ordinary shares</t>
        </is>
      </c>
      <c r="K45" s="5" t="n">
        <v>275</v>
      </c>
    </row>
    <row r="46">
      <c r="A46" s="4" t="inlineStr">
        <is>
          <t>Weighted average shares outstanding, Ordinary share</t>
        </is>
      </c>
      <c r="E46" s="6" t="n">
        <v>30000000</v>
      </c>
      <c r="F46" s="6" t="n">
        <v>30000000</v>
      </c>
    </row>
    <row r="47">
      <c r="A47" s="4" t="inlineStr">
        <is>
          <t>Previously Reported [Member] | Class B Non-redeemable Ordinary Shares [Member]</t>
        </is>
      </c>
    </row>
    <row r="48">
      <c r="A48" s="4" t="inlineStr">
        <is>
          <t>Weighted average shares outstanding, Ordinary share</t>
        </is>
      </c>
      <c r="E48" s="6" t="n">
        <v>7500000</v>
      </c>
      <c r="F48" s="6" t="n">
        <v>7500000</v>
      </c>
    </row>
    <row r="49"/>
    <row r="50">
      <c r="A50" s="4" t="inlineStr">
        <is>
          <t>[1]</t>
        </is>
      </c>
      <c r="B50" s="4" t="inlineStr">
        <is>
          <t>Includes up to 406,250 Class B ordinary shares subject to forfeiture as a result of the underwriters’ election to partially exercise its over-allotment option (see Note 5).</t>
        </is>
      </c>
    </row>
  </sheetData>
  <mergeCells count="7">
    <mergeCell ref="A1:A2"/>
    <mergeCell ref="B1:C1"/>
    <mergeCell ref="D1:H1"/>
    <mergeCell ref="B2:C2"/>
    <mergeCell ref="G2:H2"/>
    <mergeCell ref="A49:L49"/>
    <mergeCell ref="B50:L5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Sep. 30, 2021</t>
        </is>
      </c>
      <c r="C1" s="2" t="inlineStr">
        <is>
          <t>Dec. 31, 2020</t>
        </is>
      </c>
    </row>
    <row r="2">
      <c r="A2" s="3" t="inlineStr">
        <is>
          <t>Cash and Cash Equivalents [Abstract]</t>
        </is>
      </c>
    </row>
    <row r="3">
      <c r="A3" s="4" t="inlineStr">
        <is>
          <t>Cash equivalents</t>
        </is>
      </c>
      <c r="B3" s="5" t="n">
        <v>0</v>
      </c>
      <c r="C3"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0" customWidth="1" min="2" max="2"/>
  </cols>
  <sheetData>
    <row r="1">
      <c r="A1" s="1" t="inlineStr">
        <is>
          <t>STATEMENT OF CHANGES IN SHAREHOLDERS' EQUITY (AS RESTATED) (Parenthetical)</t>
        </is>
      </c>
      <c r="B1" s="2" t="inlineStr">
        <is>
          <t>Dec. 31, 2020shares</t>
        </is>
      </c>
    </row>
    <row r="2">
      <c r="A2" s="4" t="inlineStr">
        <is>
          <t>Class B Non-redeemable Ordinary Shares [Member]</t>
        </is>
      </c>
    </row>
    <row r="3">
      <c r="A3" s="4" t="inlineStr">
        <is>
          <t>Ordinary shares, subject to forfeiture (in shares)</t>
        </is>
      </c>
      <c r="B3" s="6" t="n">
        <v>4062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Shares Subject to Possible Redemption (Details) - USD ($)</t>
        </is>
      </c>
      <c r="B1" s="2" t="inlineStr">
        <is>
          <t>Dec. 07, 2020</t>
        </is>
      </c>
      <c r="C1" s="2" t="inlineStr">
        <is>
          <t>Dec. 31, 2020</t>
        </is>
      </c>
      <c r="D1" s="2" t="inlineStr">
        <is>
          <t>Dec. 31, 2020</t>
        </is>
      </c>
      <c r="E1" s="2" t="inlineStr">
        <is>
          <t>Sep. 30, 2021</t>
        </is>
      </c>
      <c r="F1" s="2" t="inlineStr">
        <is>
          <t>Jun. 30, 2021</t>
        </is>
      </c>
      <c r="G1" s="2" t="inlineStr">
        <is>
          <t>Mar. 31, 2021</t>
        </is>
      </c>
    </row>
    <row r="2">
      <c r="A2" s="3" t="inlineStr">
        <is>
          <t>Subsidiary, Sale of Stock [Line Items]</t>
        </is>
      </c>
    </row>
    <row r="3">
      <c r="A3" s="4" t="inlineStr">
        <is>
          <t>Gross proceeds</t>
        </is>
      </c>
      <c r="B3" s="5" t="n">
        <v>300000000</v>
      </c>
    </row>
    <row r="4">
      <c r="A4" s="4" t="inlineStr">
        <is>
          <t>Proceeds allocated to Public Warrants</t>
        </is>
      </c>
      <c r="D4" s="5" t="n">
        <v>-8000000</v>
      </c>
    </row>
    <row r="5">
      <c r="A5" s="4" t="inlineStr">
        <is>
          <t>Class A ordinary shares issuance costs</t>
        </is>
      </c>
      <c r="D5" s="6" t="n">
        <v>-416975</v>
      </c>
    </row>
    <row r="6">
      <c r="A6" s="4" t="inlineStr">
        <is>
          <t>Class A ordinary share subject to possible redemption</t>
        </is>
      </c>
      <c r="C6" s="5" t="n">
        <v>300000000</v>
      </c>
      <c r="D6" s="6" t="n">
        <v>300000000</v>
      </c>
      <c r="E6" s="5" t="n">
        <v>300000000</v>
      </c>
      <c r="F6" s="5" t="n">
        <v>300000000</v>
      </c>
      <c r="G6" s="5" t="n">
        <v>300000000</v>
      </c>
    </row>
    <row r="7">
      <c r="A7" s="4" t="inlineStr">
        <is>
          <t>Redeemable Class A Ordinary Shares [Member]</t>
        </is>
      </c>
    </row>
    <row r="8">
      <c r="A8" s="3" t="inlineStr">
        <is>
          <t>Subsidiary, Sale of Stock [Line Items]</t>
        </is>
      </c>
    </row>
    <row r="9">
      <c r="A9" s="4" t="inlineStr">
        <is>
          <t>Gross proceeds</t>
        </is>
      </c>
      <c r="C9" s="6" t="n">
        <v>300000000</v>
      </c>
    </row>
    <row r="10">
      <c r="A10" s="4" t="inlineStr">
        <is>
          <t>Proceeds allocated to Public Warrants</t>
        </is>
      </c>
      <c r="C10" s="6" t="n">
        <v>-8800000</v>
      </c>
    </row>
    <row r="11">
      <c r="A11" s="4" t="inlineStr">
        <is>
          <t>Class A ordinary shares issuance costs</t>
        </is>
      </c>
      <c r="C11" s="6" t="n">
        <v>-16511195</v>
      </c>
    </row>
    <row r="12">
      <c r="A12" s="4" t="inlineStr">
        <is>
          <t>Accretion of carrying value to redemption value</t>
        </is>
      </c>
      <c r="C12" s="6" t="n">
        <v>25311195</v>
      </c>
    </row>
    <row r="13">
      <c r="A13" s="4" t="inlineStr">
        <is>
          <t>Class A ordinary share subject to possible redemption</t>
        </is>
      </c>
      <c r="B13" s="5" t="n">
        <v>300000000</v>
      </c>
      <c r="C13" s="5" t="n">
        <v>300000000</v>
      </c>
      <c r="D13" s="5" t="n">
        <v>300000000</v>
      </c>
    </row>
    <row r="14">
      <c r="A14" s="4" t="inlineStr">
        <is>
          <t>Initial Public Offering [Member]</t>
        </is>
      </c>
    </row>
    <row r="15">
      <c r="A15" s="3" t="inlineStr">
        <is>
          <t>Subsidiary, Sale of Stock [Line Items]</t>
        </is>
      </c>
    </row>
    <row r="16">
      <c r="A16" s="4" t="inlineStr">
        <is>
          <t>Gross proceeds</t>
        </is>
      </c>
      <c r="E16" s="6" t="n">
        <v>300000000</v>
      </c>
    </row>
    <row r="17">
      <c r="A17" s="4" t="inlineStr">
        <is>
          <t>Accretion of carrying value to redemption value</t>
        </is>
      </c>
      <c r="E17" s="6" t="n">
        <v>25311195</v>
      </c>
    </row>
    <row r="18">
      <c r="A18" s="4" t="inlineStr">
        <is>
          <t>Class A ordinary share subject to possible redemption</t>
        </is>
      </c>
      <c r="E18" s="6" t="n">
        <v>300000000</v>
      </c>
    </row>
    <row r="19">
      <c r="A19" s="4" t="inlineStr">
        <is>
          <t>Initial Public Offering [Member] | Redeemable Class A Ordinary Shares [Member]</t>
        </is>
      </c>
    </row>
    <row r="20">
      <c r="A20" s="3" t="inlineStr">
        <is>
          <t>Subsidiary, Sale of Stock [Line Items]</t>
        </is>
      </c>
    </row>
    <row r="21">
      <c r="A21" s="4" t="inlineStr">
        <is>
          <t>Class A ordinary shares issuance costs</t>
        </is>
      </c>
      <c r="E21" s="6" t="n">
        <v>-16511195</v>
      </c>
    </row>
    <row r="22">
      <c r="A22" s="4" t="inlineStr">
        <is>
          <t>Initial Public Offering [Member] | Public Warrants [Member]</t>
        </is>
      </c>
    </row>
    <row r="23">
      <c r="A23" s="3" t="inlineStr">
        <is>
          <t>Subsidiary, Sale of Stock [Line Items]</t>
        </is>
      </c>
    </row>
    <row r="24">
      <c r="A24" s="4" t="inlineStr">
        <is>
          <t>Proceeds allocated to Public Warrants</t>
        </is>
      </c>
      <c r="E24" s="5" t="n">
        <v>-88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Sep. 30, 2021</t>
        </is>
      </c>
      <c r="C1" s="2" t="inlineStr">
        <is>
          <t>Dec. 31, 2020</t>
        </is>
      </c>
    </row>
    <row r="2">
      <c r="A2" s="3" t="inlineStr">
        <is>
          <t>Income Taxes [Abstract]</t>
        </is>
      </c>
    </row>
    <row r="3">
      <c r="A3" s="4" t="inlineStr">
        <is>
          <t>Unrecognized tax benefits</t>
        </is>
      </c>
      <c r="B3" s="5" t="n">
        <v>0</v>
      </c>
      <c r="C3" s="5" t="n">
        <v>0</v>
      </c>
    </row>
    <row r="4">
      <c r="A4" s="4" t="inlineStr">
        <is>
          <t>Accrued interest and penalties</t>
        </is>
      </c>
      <c r="B4" s="5" t="n">
        <v>0</v>
      </c>
      <c r="C4"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SUMMARY OF SIGNIFICANT ACCOUNTING POLICIES, Net Income (Loss) per Ordinary Share (Details) - USD ($)</t>
        </is>
      </c>
      <c r="B1" s="2" t="inlineStr">
        <is>
          <t>1 Months Ended</t>
        </is>
      </c>
      <c r="C1" s="2" t="inlineStr">
        <is>
          <t>3 Months Ended</t>
        </is>
      </c>
      <c r="F1" s="2" t="inlineStr">
        <is>
          <t>9 Months Ended</t>
        </is>
      </c>
    </row>
    <row r="2">
      <c r="B2" s="2" t="inlineStr">
        <is>
          <t>Dec. 31, 2020</t>
        </is>
      </c>
      <c r="C2" s="2" t="inlineStr">
        <is>
          <t>Sep. 30, 2021</t>
        </is>
      </c>
      <c r="D2" s="2" t="inlineStr">
        <is>
          <t>Mar. 31, 2021</t>
        </is>
      </c>
      <c r="E2" s="2" t="inlineStr">
        <is>
          <t>Dec. 31, 2020</t>
        </is>
      </c>
      <c r="F2" s="2" t="inlineStr">
        <is>
          <t>Sep. 30, 2021</t>
        </is>
      </c>
    </row>
    <row r="3">
      <c r="A3" s="3" t="inlineStr">
        <is>
          <t>Denominator: Weighted Average Non-Redeemable Class A and Class B Ordinary Share [Abstract]</t>
        </is>
      </c>
    </row>
    <row r="4">
      <c r="A4" s="4" t="inlineStr">
        <is>
          <t>Basic net income (loss) per share (in dollars per share)</t>
        </is>
      </c>
      <c r="D4" s="8" t="n">
        <v>0.02</v>
      </c>
    </row>
    <row r="5">
      <c r="A5" s="4" t="inlineStr">
        <is>
          <t>Redeemable Class A Ordinary Shares [Member]</t>
        </is>
      </c>
    </row>
    <row r="6">
      <c r="A6" s="3" t="inlineStr">
        <is>
          <t>Numerator: Net Income (Loss) minus Redeemable Net Earnings [Abstract]</t>
        </is>
      </c>
    </row>
    <row r="7">
      <c r="A7" s="4" t="inlineStr">
        <is>
          <t>Allocation of net loss, as adjusted</t>
        </is>
      </c>
      <c r="C7" s="5" t="n">
        <v>-6456694</v>
      </c>
      <c r="F7" s="5" t="n">
        <v>-7243732</v>
      </c>
    </row>
    <row r="8">
      <c r="A8" s="4" t="inlineStr">
        <is>
          <t>Non-Redeemable Net Income (Loss)</t>
        </is>
      </c>
      <c r="B8" s="5" t="n">
        <v>-3395493</v>
      </c>
    </row>
    <row r="9">
      <c r="A9" s="3" t="inlineStr">
        <is>
          <t>Denominator: Weighted Average Non-Redeemable Class A and Class B Ordinary Share [Abstract]</t>
        </is>
      </c>
    </row>
    <row r="10">
      <c r="A10" s="4" t="inlineStr">
        <is>
          <t>Basic weighted average shares outstanding (in shares)</t>
        </is>
      </c>
      <c r="C10" s="6" t="n">
        <v>30000000</v>
      </c>
      <c r="E10" s="6" t="n">
        <v>9375000</v>
      </c>
      <c r="F10" s="6" t="n">
        <v>30000000</v>
      </c>
    </row>
    <row r="11">
      <c r="A11" s="4" t="inlineStr">
        <is>
          <t>Diluted weighted average shares outstanding (in shares)</t>
        </is>
      </c>
      <c r="C11" s="6" t="n">
        <v>30000000</v>
      </c>
      <c r="F11" s="6" t="n">
        <v>30000000</v>
      </c>
    </row>
    <row r="12">
      <c r="A12" s="4" t="inlineStr">
        <is>
          <t>Basic net income (loss) per share (in dollars per share)</t>
        </is>
      </c>
      <c r="C12" s="8" t="n">
        <v>-0.22</v>
      </c>
      <c r="E12" s="8" t="n">
        <v>-0.26</v>
      </c>
      <c r="F12" s="8" t="n">
        <v>-0.24</v>
      </c>
    </row>
    <row r="13">
      <c r="A13" s="4" t="inlineStr">
        <is>
          <t>Diluted net income (loss) per share (in dollars per share)</t>
        </is>
      </c>
      <c r="C13" s="8" t="n">
        <v>-0.22</v>
      </c>
      <c r="F13" s="8" t="n">
        <v>-0.24</v>
      </c>
    </row>
    <row r="14">
      <c r="A14" s="4" t="inlineStr">
        <is>
          <t>Non-redeemable Class B Ordinary Shares [Member]</t>
        </is>
      </c>
    </row>
    <row r="15">
      <c r="A15" s="3" t="inlineStr">
        <is>
          <t>Numerator: Net Income (Loss) minus Redeemable Net Earnings [Abstract]</t>
        </is>
      </c>
    </row>
    <row r="16">
      <c r="A16" s="4" t="inlineStr">
        <is>
          <t>Allocation of net loss, as adjusted</t>
        </is>
      </c>
      <c r="C16" s="5" t="n">
        <v>-1614173</v>
      </c>
      <c r="F16" s="5" t="n">
        <v>-1810933</v>
      </c>
    </row>
    <row r="17">
      <c r="A17" s="4" t="inlineStr">
        <is>
          <t>Non-Redeemable Net Income (Loss)</t>
        </is>
      </c>
      <c r="B17" s="5" t="n">
        <v>-848873</v>
      </c>
    </row>
    <row r="18">
      <c r="A18" s="3" t="inlineStr">
        <is>
          <t>Denominator: Weighted Average Non-Redeemable Class A and Class B Ordinary Share [Abstract]</t>
        </is>
      </c>
    </row>
    <row r="19">
      <c r="A19" s="4" t="inlineStr">
        <is>
          <t>Basic weighted average shares outstanding (in shares)</t>
        </is>
      </c>
      <c r="C19" s="6" t="n">
        <v>7500000</v>
      </c>
      <c r="F19" s="6" t="n">
        <v>7500000</v>
      </c>
    </row>
    <row r="20">
      <c r="A20" s="4" t="inlineStr">
        <is>
          <t>Diluted weighted average shares outstanding (in shares)</t>
        </is>
      </c>
      <c r="C20" s="6" t="n">
        <v>7500000</v>
      </c>
      <c r="E20" s="6" t="n">
        <v>7070313</v>
      </c>
      <c r="F20" s="6" t="n">
        <v>7500000</v>
      </c>
    </row>
    <row r="21">
      <c r="A21" s="4" t="inlineStr">
        <is>
          <t>Basic net income (loss) per share (in dollars per share)</t>
        </is>
      </c>
      <c r="C21" s="8" t="n">
        <v>-0.22</v>
      </c>
      <c r="F21" s="8" t="n">
        <v>-0.24</v>
      </c>
    </row>
    <row r="22">
      <c r="A22" s="4" t="inlineStr">
        <is>
          <t>Diluted net income (loss) per share (in dollars per share)</t>
        </is>
      </c>
      <c r="C22" s="8" t="n">
        <v>-0.22</v>
      </c>
      <c r="E22" s="8" t="n">
        <v>-0.26</v>
      </c>
      <c r="F22" s="8" t="n">
        <v>-0.24</v>
      </c>
    </row>
    <row r="23">
      <c r="A23" s="4" t="inlineStr">
        <is>
          <t>Private Placement Warrants [Member]</t>
        </is>
      </c>
    </row>
    <row r="24">
      <c r="A24" s="3" t="inlineStr">
        <is>
          <t>Net income (Loss) per Ordinary Share [Abstract]</t>
        </is>
      </c>
    </row>
    <row r="25">
      <c r="A25" s="4" t="inlineStr">
        <is>
          <t>Antidilutive shares excluded from computation (in shares)</t>
        </is>
      </c>
      <c r="C25" s="6" t="n">
        <v>0</v>
      </c>
      <c r="F25" s="6" t="n">
        <v>0</v>
      </c>
    </row>
    <row r="26">
      <c r="A26" s="4" t="inlineStr">
        <is>
          <t>Private Placement Warrants [Member] | Redeemable Class A Ordinary Shares [Member]</t>
        </is>
      </c>
    </row>
    <row r="27">
      <c r="A27" s="3" t="inlineStr">
        <is>
          <t>Net income (Loss) per Ordinary Share [Abstract]</t>
        </is>
      </c>
    </row>
    <row r="28">
      <c r="A28" s="4" t="inlineStr">
        <is>
          <t>Antidilutive shares excluded from computation (in shares)</t>
        </is>
      </c>
      <c r="E28" s="6" t="n">
        <v>26283053</v>
      </c>
    </row>
    <row r="29">
      <c r="A29" s="4" t="inlineStr">
        <is>
          <t>Number of shares called by each warrant (in shares)</t>
        </is>
      </c>
      <c r="C29" s="6" t="n">
        <v>15333333</v>
      </c>
      <c r="F29" s="6" t="n">
        <v>15333333</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oncentration of Credit Risk (Details) - USD ($)</t>
        </is>
      </c>
      <c r="B1" s="2" t="inlineStr">
        <is>
          <t>Sep. 30, 2021</t>
        </is>
      </c>
      <c r="C1" s="2" t="inlineStr">
        <is>
          <t>Dec. 31, 2020</t>
        </is>
      </c>
    </row>
    <row r="2">
      <c r="A2" s="3" t="inlineStr">
        <is>
          <t>SUMMARY OF SIGNIFICANT ACCOUNTING POLICIES [Abstract]</t>
        </is>
      </c>
    </row>
    <row r="3">
      <c r="A3" s="4" t="inlineStr">
        <is>
          <t>Amount of federal depository insurance coverage</t>
        </is>
      </c>
      <c r="B3" s="5" t="n">
        <v>250000</v>
      </c>
      <c r="C3" s="5" t="n">
        <v>25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INITIAL PUBLIC OFFERING (Details) - $ / shares</t>
        </is>
      </c>
      <c r="B1" s="2" t="inlineStr">
        <is>
          <t>Dec. 07, 2020</t>
        </is>
      </c>
      <c r="C1" s="2" t="inlineStr">
        <is>
          <t>Sep. 30, 2021</t>
        </is>
      </c>
      <c r="D1" s="2" t="inlineStr">
        <is>
          <t>Dec. 31, 2020</t>
        </is>
      </c>
    </row>
    <row r="2">
      <c r="A2" s="4" t="inlineStr">
        <is>
          <t>Public Warrants</t>
        </is>
      </c>
    </row>
    <row r="3">
      <c r="A3" s="3" t="inlineStr">
        <is>
          <t>Initial Public Offering [Abstract]</t>
        </is>
      </c>
    </row>
    <row r="4">
      <c r="A4" s="4" t="inlineStr">
        <is>
          <t>Number of securities called by each Unit (in shares)</t>
        </is>
      </c>
      <c r="C4" s="9" t="n">
        <v>0.33</v>
      </c>
      <c r="D4" s="9" t="n">
        <v>0.33</v>
      </c>
    </row>
    <row r="5">
      <c r="A5" s="4" t="inlineStr">
        <is>
          <t>Exercise price of warrant (in dollars per share)</t>
        </is>
      </c>
      <c r="C5" s="8" t="n">
        <v>11.5</v>
      </c>
      <c r="D5" s="8" t="n">
        <v>11.5</v>
      </c>
    </row>
    <row r="6">
      <c r="A6" s="4" t="inlineStr">
        <is>
          <t>Redeemable Class A Ordinary Shares [Member]</t>
        </is>
      </c>
    </row>
    <row r="7">
      <c r="A7" s="3" t="inlineStr">
        <is>
          <t>Initial Public Offering [Abstract]</t>
        </is>
      </c>
    </row>
    <row r="8">
      <c r="A8" s="4" t="inlineStr">
        <is>
          <t>Number of securities called by each Unit (in shares)</t>
        </is>
      </c>
      <c r="C8" s="6" t="n">
        <v>1</v>
      </c>
      <c r="D8" s="6" t="n">
        <v>1</v>
      </c>
    </row>
    <row r="9">
      <c r="A9" s="4" t="inlineStr">
        <is>
          <t>Number of shares called by each warrant (in shares)</t>
        </is>
      </c>
      <c r="D9" s="6" t="n">
        <v>1</v>
      </c>
    </row>
    <row r="10">
      <c r="A10" s="4" t="inlineStr">
        <is>
          <t>Redeemable Class A Ordinary Shares [Member] | Public Warrants</t>
        </is>
      </c>
    </row>
    <row r="11">
      <c r="A11" s="3" t="inlineStr">
        <is>
          <t>Initial Public Offering [Abstract]</t>
        </is>
      </c>
    </row>
    <row r="12">
      <c r="A12" s="4" t="inlineStr">
        <is>
          <t>Number of securities called by each Unit (in shares)</t>
        </is>
      </c>
      <c r="C12" s="6" t="n">
        <v>1</v>
      </c>
    </row>
    <row r="13">
      <c r="A13" s="4" t="inlineStr">
        <is>
          <t>Initial Public Offering [Member]</t>
        </is>
      </c>
    </row>
    <row r="14">
      <c r="A14" s="3" t="inlineStr">
        <is>
          <t>Initial Public Offering [Abstract]</t>
        </is>
      </c>
    </row>
    <row r="15">
      <c r="A15" s="4" t="inlineStr">
        <is>
          <t>Units issued (in shares)</t>
        </is>
      </c>
      <c r="B15" s="6" t="n">
        <v>30000000</v>
      </c>
    </row>
    <row r="16">
      <c r="A16" s="4" t="inlineStr">
        <is>
          <t>Share price (in dollars per share)</t>
        </is>
      </c>
      <c r="B16" s="5" t="n">
        <v>10</v>
      </c>
    </row>
    <row r="17">
      <c r="A17" s="4" t="inlineStr">
        <is>
          <t>Over-Allotment Option [Member]</t>
        </is>
      </c>
    </row>
    <row r="18">
      <c r="A18" s="3" t="inlineStr">
        <is>
          <t>Initial Public Offering [Abstract]</t>
        </is>
      </c>
    </row>
    <row r="19">
      <c r="A19" s="4" t="inlineStr">
        <is>
          <t>Units issued (in shares)</t>
        </is>
      </c>
      <c r="B19" s="6" t="n">
        <v>2500000</v>
      </c>
    </row>
    <row r="20">
      <c r="A20" s="4" t="inlineStr">
        <is>
          <t>Share price (in dollars per share)</t>
        </is>
      </c>
      <c r="B20" s="5" t="n">
        <v>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VATE PLACEMENT (Details) - USD ($)</t>
        </is>
      </c>
      <c r="B1" s="2" t="inlineStr">
        <is>
          <t>Dec. 07, 2020</t>
        </is>
      </c>
      <c r="C1" s="2" t="inlineStr">
        <is>
          <t>Dec. 31, 2020</t>
        </is>
      </c>
      <c r="D1" s="2" t="inlineStr">
        <is>
          <t>Dec. 31, 2020</t>
        </is>
      </c>
      <c r="E1" s="2" t="inlineStr">
        <is>
          <t>Sep. 30, 2021</t>
        </is>
      </c>
    </row>
    <row r="2">
      <c r="A2" s="3" t="inlineStr">
        <is>
          <t>Private Placement [Abstract]</t>
        </is>
      </c>
    </row>
    <row r="3">
      <c r="A3" s="4" t="inlineStr">
        <is>
          <t>Proceeds from private placement of warrants</t>
        </is>
      </c>
      <c r="D3" s="5" t="n">
        <v>8000000</v>
      </c>
    </row>
    <row r="4">
      <c r="A4" s="4" t="inlineStr">
        <is>
          <t>Redeemable Class A Ordinary Shares [Member]</t>
        </is>
      </c>
    </row>
    <row r="5">
      <c r="A5" s="3" t="inlineStr">
        <is>
          <t>Private Placement [Abstract]</t>
        </is>
      </c>
    </row>
    <row r="6">
      <c r="A6" s="4" t="inlineStr">
        <is>
          <t>Proceeds from private placement of warrants</t>
        </is>
      </c>
      <c r="C6" s="5" t="n">
        <v>8800000</v>
      </c>
    </row>
    <row r="7">
      <c r="A7" s="4" t="inlineStr">
        <is>
          <t>Number of shares called by each warrant (in shares)</t>
        </is>
      </c>
      <c r="C7" s="6" t="n">
        <v>1</v>
      </c>
      <c r="D7" s="6" t="n">
        <v>1</v>
      </c>
    </row>
    <row r="8">
      <c r="A8" s="4" t="inlineStr">
        <is>
          <t>Private Placement Warrants [Member]</t>
        </is>
      </c>
    </row>
    <row r="9">
      <c r="A9" s="3" t="inlineStr">
        <is>
          <t>Private Placement [Abstract]</t>
        </is>
      </c>
    </row>
    <row r="10">
      <c r="A10" s="4" t="inlineStr">
        <is>
          <t>Warrants Issued (in shares)</t>
        </is>
      </c>
      <c r="B10" s="6" t="n">
        <v>5333333</v>
      </c>
    </row>
    <row r="11">
      <c r="A11" s="4" t="inlineStr">
        <is>
          <t>Share price (in dollars per share)</t>
        </is>
      </c>
      <c r="B11" s="8" t="n">
        <v>1.5</v>
      </c>
    </row>
    <row r="12">
      <c r="A12" s="4" t="inlineStr">
        <is>
          <t>Proceeds from private placement of warrants</t>
        </is>
      </c>
      <c r="B12" s="5" t="n">
        <v>8000000</v>
      </c>
    </row>
    <row r="13">
      <c r="A13" s="4" t="inlineStr">
        <is>
          <t>Exercise price of warrant (in dollars per share)</t>
        </is>
      </c>
      <c r="C13" s="8" t="n">
        <v>11.5</v>
      </c>
      <c r="D13" s="8" t="n">
        <v>11.5</v>
      </c>
      <c r="E13" s="8" t="n">
        <v>11.5</v>
      </c>
    </row>
    <row r="14">
      <c r="A14" s="4" t="inlineStr">
        <is>
          <t>Private Placement Warrants [Member] | Redeemable Class A Ordinary Shares [Member]</t>
        </is>
      </c>
    </row>
    <row r="15">
      <c r="A15" s="3" t="inlineStr">
        <is>
          <t>Private Placement [Abstract]</t>
        </is>
      </c>
    </row>
    <row r="16">
      <c r="A16" s="4" t="inlineStr">
        <is>
          <t>Number of shares called by each warrant (in shares)</t>
        </is>
      </c>
      <c r="C16" s="6" t="n">
        <v>1</v>
      </c>
      <c r="D16" s="6" t="n">
        <v>1</v>
      </c>
      <c r="E16" s="6"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Founder Shares (Details) - USD ($)</t>
        </is>
      </c>
      <c r="B1" s="2" t="inlineStr">
        <is>
          <t>Jan. 21, 2021</t>
        </is>
      </c>
      <c r="C1" s="2" t="inlineStr">
        <is>
          <t>Dec. 02, 2020</t>
        </is>
      </c>
      <c r="D1" s="2" t="inlineStr">
        <is>
          <t>Nov. 30, 2020</t>
        </is>
      </c>
      <c r="E1" s="2" t="inlineStr">
        <is>
          <t>Oct. 21, 2020</t>
        </is>
      </c>
      <c r="F1" s="2" t="inlineStr">
        <is>
          <t>Oct. 31, 2020</t>
        </is>
      </c>
      <c r="G1" s="2" t="inlineStr">
        <is>
          <t>Oct. 20, 2020</t>
        </is>
      </c>
      <c r="H1" s="2" t="inlineStr">
        <is>
          <t>Dec. 31, 2020</t>
        </is>
      </c>
      <c r="I1" s="2" t="inlineStr">
        <is>
          <t>Sep. 30, 2021</t>
        </is>
      </c>
      <c r="J1" s="2" t="inlineStr">
        <is>
          <t>Jan. 21, 2020</t>
        </is>
      </c>
    </row>
    <row r="2">
      <c r="A2" s="4" t="inlineStr">
        <is>
          <t>Redeemable Class A Ordinary Shares [Member]</t>
        </is>
      </c>
    </row>
    <row r="3">
      <c r="A3" s="3" t="inlineStr">
        <is>
          <t>Founder Shares [Abstract]</t>
        </is>
      </c>
    </row>
    <row r="4">
      <c r="A4" s="4" t="inlineStr">
        <is>
          <t>Ordinary shares outstanding (in shares)</t>
        </is>
      </c>
      <c r="H4" s="6" t="n">
        <v>0</v>
      </c>
      <c r="I4" s="6" t="n">
        <v>3000000</v>
      </c>
    </row>
    <row r="5">
      <c r="A5" s="4" t="inlineStr">
        <is>
          <t>Ordinary shares issued (in shares)</t>
        </is>
      </c>
      <c r="H5" s="6" t="n">
        <v>0</v>
      </c>
    </row>
    <row r="6">
      <c r="A6" s="4" t="inlineStr">
        <is>
          <t>Threshold trading days</t>
        </is>
      </c>
      <c r="H6" s="4" t="inlineStr">
        <is>
          <t>20 days</t>
        </is>
      </c>
      <c r="I6" s="4" t="inlineStr">
        <is>
          <t>20 days</t>
        </is>
      </c>
    </row>
    <row r="7">
      <c r="A7" s="4" t="inlineStr">
        <is>
          <t>Threshold consecutive trading days</t>
        </is>
      </c>
      <c r="H7" s="4" t="inlineStr">
        <is>
          <t>30 days</t>
        </is>
      </c>
      <c r="I7" s="4" t="inlineStr">
        <is>
          <t>30 days</t>
        </is>
      </c>
    </row>
    <row r="8">
      <c r="A8" s="4" t="inlineStr">
        <is>
          <t>Redeemable Class A Ordinary Shares [Member] | Minimum [Member]</t>
        </is>
      </c>
    </row>
    <row r="9">
      <c r="A9" s="3" t="inlineStr">
        <is>
          <t>Founder Shares [Abstract]</t>
        </is>
      </c>
    </row>
    <row r="10">
      <c r="A10" s="4" t="inlineStr">
        <is>
          <t>Share price (in dollars per share)</t>
        </is>
      </c>
      <c r="H10" s="5" t="n">
        <v>12</v>
      </c>
      <c r="I10" s="5" t="n">
        <v>12</v>
      </c>
    </row>
    <row r="11">
      <c r="A11" s="4" t="inlineStr">
        <is>
          <t>Period after initial Business Combination</t>
        </is>
      </c>
      <c r="H11" s="4" t="inlineStr">
        <is>
          <t>150 days</t>
        </is>
      </c>
      <c r="I11" s="4" t="inlineStr">
        <is>
          <t>150 days</t>
        </is>
      </c>
    </row>
    <row r="12">
      <c r="A12" s="4" t="inlineStr">
        <is>
          <t>Class B Non-redeemable Ordinary Shares [Member]</t>
        </is>
      </c>
    </row>
    <row r="13">
      <c r="A13" s="3" t="inlineStr">
        <is>
          <t>Founder Shares [Abstract]</t>
        </is>
      </c>
    </row>
    <row r="14">
      <c r="A14" s="4" t="inlineStr">
        <is>
          <t>Ordinary shares outstanding (in shares)</t>
        </is>
      </c>
      <c r="B14" s="6" t="n">
        <v>7500000</v>
      </c>
      <c r="H14" s="6" t="n">
        <v>7906250</v>
      </c>
      <c r="I14" s="6" t="n">
        <v>7500000</v>
      </c>
    </row>
    <row r="15">
      <c r="A15" s="4" t="inlineStr">
        <is>
          <t>Ordinary shares issued (in shares)</t>
        </is>
      </c>
      <c r="B15" s="6" t="n">
        <v>7500000</v>
      </c>
      <c r="H15" s="6" t="n">
        <v>7906250</v>
      </c>
      <c r="I15" s="6" t="n">
        <v>7500000</v>
      </c>
    </row>
    <row r="16">
      <c r="A16" s="4" t="inlineStr">
        <is>
          <t>Sponsor [Member] | Class B Non-redeemable Ordinary Shares [Member]</t>
        </is>
      </c>
    </row>
    <row r="17">
      <c r="A17" s="3" t="inlineStr">
        <is>
          <t>Founder Shares [Abstract]</t>
        </is>
      </c>
    </row>
    <row r="18">
      <c r="A18" s="4" t="inlineStr">
        <is>
          <t>Proceeds from issuance of ordinary stock</t>
        </is>
      </c>
      <c r="F18" s="5" t="n">
        <v>25000</v>
      </c>
      <c r="G18" s="5" t="n">
        <v>25000</v>
      </c>
    </row>
    <row r="19">
      <c r="A19" s="4" t="inlineStr">
        <is>
          <t>Issuance of Class B ordinary shares to Sponsor (in shares)</t>
        </is>
      </c>
      <c r="F19" s="6" t="n">
        <v>8625000</v>
      </c>
      <c r="G19" s="6" t="n">
        <v>8625000</v>
      </c>
    </row>
    <row r="20">
      <c r="A20" s="4" t="inlineStr">
        <is>
          <t>Number of ordinary shares surrendered by sponsor (in shares)</t>
        </is>
      </c>
      <c r="E20" s="6" t="n">
        <v>1437500</v>
      </c>
    </row>
    <row r="21">
      <c r="A21" s="4" t="inlineStr">
        <is>
          <t>Ordinary shares outstanding (in shares)</t>
        </is>
      </c>
      <c r="C21" s="6" t="n">
        <v>7906250</v>
      </c>
    </row>
    <row r="22">
      <c r="A22" s="4" t="inlineStr">
        <is>
          <t>Stock dividend (in shares)</t>
        </is>
      </c>
      <c r="C22" s="6" t="n">
        <v>718750</v>
      </c>
    </row>
    <row r="23">
      <c r="A23" s="4" t="inlineStr">
        <is>
          <t>Founder shares as a percentage of issued and outstanding shares after Initial Public Offering</t>
        </is>
      </c>
      <c r="C23" s="4" t="inlineStr">
        <is>
          <t>20.00%</t>
        </is>
      </c>
    </row>
    <row r="24">
      <c r="A24" s="4" t="inlineStr">
        <is>
          <t>Forfeiture of Founder Shares (in shares)</t>
        </is>
      </c>
      <c r="B24" s="6" t="n">
        <v>406250</v>
      </c>
    </row>
    <row r="25">
      <c r="A25" s="4" t="inlineStr">
        <is>
          <t>Holding period for transfer, assignment or sale of Founder Shares</t>
        </is>
      </c>
      <c r="H25" s="4" t="inlineStr">
        <is>
          <t>1 year</t>
        </is>
      </c>
      <c r="I25" s="4" t="inlineStr">
        <is>
          <t>1 year</t>
        </is>
      </c>
    </row>
    <row r="26">
      <c r="A26" s="4" t="inlineStr">
        <is>
          <t>Sponsor [Member] | Class B Non-redeemable Ordinary Shares [Member] | Maximum [Member]</t>
        </is>
      </c>
    </row>
    <row r="27">
      <c r="A27" s="3" t="inlineStr">
        <is>
          <t>Founder Shares [Abstract]</t>
        </is>
      </c>
    </row>
    <row r="28">
      <c r="A28" s="4" t="inlineStr">
        <is>
          <t>Shares subject to forfeiture (in shares)</t>
        </is>
      </c>
      <c r="C28" s="6" t="n">
        <v>406250</v>
      </c>
      <c r="J28" s="6" t="n">
        <v>406250</v>
      </c>
    </row>
    <row r="29">
      <c r="A29" s="4" t="inlineStr">
        <is>
          <t>Directors [Member] | Class B Non-redeemable Ordinary Shares [Member]</t>
        </is>
      </c>
    </row>
    <row r="30">
      <c r="A30" s="3" t="inlineStr">
        <is>
          <t>Founder Shares [Abstract]</t>
        </is>
      </c>
    </row>
    <row r="31">
      <c r="A31" s="4" t="inlineStr">
        <is>
          <t>Issuance of Class B ordinary shares to Sponsor (in shares)</t>
        </is>
      </c>
      <c r="D31" s="6" t="n">
        <v>120000</v>
      </c>
    </row>
    <row r="32">
      <c r="A32" s="4" t="inlineStr">
        <is>
          <t>Third-party Advisors [Member] | Class B Non-redeemable Ordinary Shares [Member]</t>
        </is>
      </c>
    </row>
    <row r="33">
      <c r="A33" s="3" t="inlineStr">
        <is>
          <t>Founder Shares [Abstract]</t>
        </is>
      </c>
    </row>
    <row r="34">
      <c r="A34" s="4" t="inlineStr">
        <is>
          <t>Issuance of Class B ordinary shares to Sponsor (in shares)</t>
        </is>
      </c>
      <c r="D34" s="6" t="n">
        <v>3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Administrative Services Agreement (Details) - Sponsor [Member] - Administrative Services Agreement [Member] - USD ($)</t>
        </is>
      </c>
      <c r="B1" s="2" t="inlineStr">
        <is>
          <t>Dec. 07, 2020</t>
        </is>
      </c>
      <c r="C1" s="2" t="inlineStr">
        <is>
          <t>Sep. 30, 2021</t>
        </is>
      </c>
      <c r="D1" s="2" t="inlineStr">
        <is>
          <t>Dec. 31, 2020</t>
        </is>
      </c>
      <c r="E1" s="2" t="inlineStr">
        <is>
          <t>Sep. 30, 2021</t>
        </is>
      </c>
    </row>
    <row r="2">
      <c r="A2" s="3" t="inlineStr">
        <is>
          <t>Related Party Loans [Abstract]</t>
        </is>
      </c>
    </row>
    <row r="3">
      <c r="A3" s="4" t="inlineStr">
        <is>
          <t>Monthly administrative service fee</t>
        </is>
      </c>
      <c r="B3" s="5" t="n">
        <v>15000</v>
      </c>
    </row>
    <row r="4">
      <c r="A4" s="4" t="inlineStr">
        <is>
          <t>Fees incurred</t>
        </is>
      </c>
      <c r="C4" s="5" t="n">
        <v>45000</v>
      </c>
      <c r="D4" s="5" t="n">
        <v>15000</v>
      </c>
      <c r="E4" s="5" t="n">
        <v>135000</v>
      </c>
    </row>
    <row r="5">
      <c r="A5" s="4" t="inlineStr">
        <is>
          <t>Fees paid</t>
        </is>
      </c>
      <c r="C5" s="5" t="n">
        <v>45000</v>
      </c>
      <c r="E5" s="5" t="n">
        <v>13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Related Party Loans (Details) - Sponsor, Affiliate of Sponsor, or Certain Company Officers and Directors [Member] - Working Capital Loans [Member] - USD ($)</t>
        </is>
      </c>
      <c r="B1" s="2" t="inlineStr">
        <is>
          <t>3 Months Ended</t>
        </is>
      </c>
      <c r="C1" s="2" t="inlineStr">
        <is>
          <t>9 Months Ended</t>
        </is>
      </c>
    </row>
    <row r="2">
      <c r="B2" s="2" t="inlineStr">
        <is>
          <t>Dec. 31, 2020</t>
        </is>
      </c>
      <c r="C2" s="2" t="inlineStr">
        <is>
          <t>Sep. 30, 2021</t>
        </is>
      </c>
    </row>
    <row r="3">
      <c r="A3" s="3" t="inlineStr">
        <is>
          <t>Related Party Loans [Abstract]</t>
        </is>
      </c>
    </row>
    <row r="4">
      <c r="A4" s="4" t="inlineStr">
        <is>
          <t>Loans that can be converted into Warrants at lenders' discretion</t>
        </is>
      </c>
      <c r="B4" s="5" t="n">
        <v>1500000</v>
      </c>
      <c r="C4" s="5" t="n">
        <v>1500000</v>
      </c>
    </row>
    <row r="5">
      <c r="A5" s="4" t="inlineStr">
        <is>
          <t>Conversion price (in dollars per share)</t>
        </is>
      </c>
      <c r="B5" s="8" t="n">
        <v>1.5</v>
      </c>
      <c r="C5" s="8" t="n">
        <v>1.5</v>
      </c>
    </row>
    <row r="6">
      <c r="A6" s="4" t="inlineStr">
        <is>
          <t>Borrowings outstanding</t>
        </is>
      </c>
      <c r="B6" s="5" t="n">
        <v>0</v>
      </c>
      <c r="C6"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Promissory Note - Related Party (Details) - USD ($)</t>
        </is>
      </c>
      <c r="B1" s="2" t="inlineStr">
        <is>
          <t>Dec. 07, 2020</t>
        </is>
      </c>
      <c r="C1" s="2" t="inlineStr">
        <is>
          <t>Dec. 31, 2020</t>
        </is>
      </c>
      <c r="D1" s="2" t="inlineStr">
        <is>
          <t>Sep. 30, 2021</t>
        </is>
      </c>
      <c r="E1" s="2" t="inlineStr">
        <is>
          <t>Oct. 13, 2020</t>
        </is>
      </c>
    </row>
    <row r="2">
      <c r="A2" s="3" t="inlineStr">
        <is>
          <t>Related Party Transaction [Line Items]</t>
        </is>
      </c>
    </row>
    <row r="3">
      <c r="A3" s="4" t="inlineStr">
        <is>
          <t>Repayment of loan</t>
        </is>
      </c>
      <c r="C3" s="5" t="n">
        <v>81002</v>
      </c>
    </row>
    <row r="4">
      <c r="A4" s="4" t="inlineStr">
        <is>
          <t>Amount outstanding</t>
        </is>
      </c>
      <c r="D4" s="5" t="n">
        <v>700000</v>
      </c>
    </row>
    <row r="5">
      <c r="A5" s="4" t="inlineStr">
        <is>
          <t>Sponsor [Member] | Promissory Note [Member]</t>
        </is>
      </c>
    </row>
    <row r="6">
      <c r="A6" s="3" t="inlineStr">
        <is>
          <t>Related Party Transaction [Line Items]</t>
        </is>
      </c>
    </row>
    <row r="7">
      <c r="A7" s="4" t="inlineStr">
        <is>
          <t>Related party transaction, maximum borrowing capacity</t>
        </is>
      </c>
      <c r="D7" s="6" t="n">
        <v>700000</v>
      </c>
      <c r="E7" s="5" t="n">
        <v>300000</v>
      </c>
    </row>
    <row r="8">
      <c r="A8" s="4" t="inlineStr">
        <is>
          <t>Repayment of loan</t>
        </is>
      </c>
      <c r="B8" s="5" t="n">
        <v>81002</v>
      </c>
    </row>
    <row r="9">
      <c r="A9" s="4" t="inlineStr">
        <is>
          <t>Amount outstanding</t>
        </is>
      </c>
      <c r="D9" s="5" t="n">
        <v>7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 (AS RESTATED)</t>
        </is>
      </c>
      <c r="B1" s="2" t="inlineStr">
        <is>
          <t>3 Months Ended</t>
        </is>
      </c>
    </row>
    <row r="2">
      <c r="B2" s="2" t="inlineStr">
        <is>
          <t>Dec. 31, 2020USD ($)</t>
        </is>
      </c>
    </row>
    <row r="3">
      <c r="A3" s="3" t="inlineStr">
        <is>
          <t>Cash Flows from Operating Activities:</t>
        </is>
      </c>
    </row>
    <row r="4">
      <c r="A4" s="4" t="inlineStr">
        <is>
          <t>Net loss</t>
        </is>
      </c>
      <c r="B4" s="5" t="n">
        <v>-4244366</v>
      </c>
    </row>
    <row r="5">
      <c r="A5" s="3" t="inlineStr">
        <is>
          <t>Adjustments to reconcile net loss to net cash used in operating activities:</t>
        </is>
      </c>
    </row>
    <row r="6">
      <c r="A6" s="4" t="inlineStr">
        <is>
          <t>Change in fair value of warrant liability</t>
        </is>
      </c>
      <c r="B6" s="6" t="n">
        <v>3580000</v>
      </c>
    </row>
    <row r="7">
      <c r="A7" s="4" t="inlineStr">
        <is>
          <t>Transaction costs allocable to warrants</t>
        </is>
      </c>
      <c r="B7" s="6" t="n">
        <v>506782</v>
      </c>
    </row>
    <row r="8">
      <c r="A8" s="4" t="inlineStr">
        <is>
          <t>Formation cost paid by Sponsor in exchange for issuance of founder shares</t>
        </is>
      </c>
      <c r="B8" s="6" t="n">
        <v>5000</v>
      </c>
    </row>
    <row r="9">
      <c r="A9" s="4" t="inlineStr">
        <is>
          <t>Interest earned on investments held in Trust Account</t>
        </is>
      </c>
      <c r="B9" s="6" t="n">
        <v>-11579</v>
      </c>
    </row>
    <row r="10">
      <c r="A10" s="3" t="inlineStr">
        <is>
          <t>Changes in operating assets and liabilities:</t>
        </is>
      </c>
    </row>
    <row r="11">
      <c r="A11" s="4" t="inlineStr">
        <is>
          <t>Prepaid expenses</t>
        </is>
      </c>
      <c r="B11" s="6" t="n">
        <v>-998675</v>
      </c>
    </row>
    <row r="12">
      <c r="A12" s="4" t="inlineStr">
        <is>
          <t>Accrued expenses</t>
        </is>
      </c>
      <c r="B12" s="6" t="n">
        <v>120564</v>
      </c>
    </row>
    <row r="13">
      <c r="A13" s="4" t="inlineStr">
        <is>
          <t>Net cash used in operating activities</t>
        </is>
      </c>
      <c r="B13" s="6" t="n">
        <v>-1042274</v>
      </c>
    </row>
    <row r="14">
      <c r="A14" s="3" t="inlineStr">
        <is>
          <t>Cash Flows from Investing Activities:</t>
        </is>
      </c>
    </row>
    <row r="15">
      <c r="A15" s="4" t="inlineStr">
        <is>
          <t>Investment of cash in Trust Account</t>
        </is>
      </c>
      <c r="B15" s="6" t="n">
        <v>-300000000</v>
      </c>
    </row>
    <row r="16">
      <c r="A16" s="4" t="inlineStr">
        <is>
          <t>Net cash used in investing activities</t>
        </is>
      </c>
      <c r="B16" s="6" t="n">
        <v>-300000000</v>
      </c>
    </row>
    <row r="17">
      <c r="A17" s="3" t="inlineStr">
        <is>
          <t>Cash Flows from Financing Activities:</t>
        </is>
      </c>
    </row>
    <row r="18">
      <c r="A18" s="4" t="inlineStr">
        <is>
          <t>Proceeds from sale of Units, net of underwriting discounts paid</t>
        </is>
      </c>
      <c r="B18" s="6" t="n">
        <v>294000000</v>
      </c>
    </row>
    <row r="19">
      <c r="A19" s="4" t="inlineStr">
        <is>
          <t>Proceeds from sale of Private Placement Warrants</t>
        </is>
      </c>
      <c r="B19" s="6" t="n">
        <v>8000000</v>
      </c>
    </row>
    <row r="20">
      <c r="A20" s="4" t="inlineStr">
        <is>
          <t>Proceeds from promissory note - related party</t>
        </is>
      </c>
      <c r="B20" s="6" t="n">
        <v>-81002</v>
      </c>
    </row>
    <row r="21">
      <c r="A21" s="4" t="inlineStr">
        <is>
          <t>Payments of offering costs</t>
        </is>
      </c>
      <c r="B21" s="6" t="n">
        <v>-416975</v>
      </c>
    </row>
    <row r="22">
      <c r="A22" s="4" t="inlineStr">
        <is>
          <t>Net cash provided by financing activities</t>
        </is>
      </c>
      <c r="B22" s="6" t="n">
        <v>301502023</v>
      </c>
    </row>
    <row r="23">
      <c r="A23" s="4" t="inlineStr">
        <is>
          <t>Net Change in Cash</t>
        </is>
      </c>
      <c r="B23" s="6" t="n">
        <v>459749</v>
      </c>
    </row>
    <row r="24">
      <c r="A24" s="4" t="inlineStr">
        <is>
          <t>Cash - End of period</t>
        </is>
      </c>
      <c r="B24" s="6" t="n">
        <v>459749</v>
      </c>
    </row>
    <row r="25">
      <c r="A25" s="3" t="inlineStr">
        <is>
          <t>Non-Cash Investing and Financing Activities:</t>
        </is>
      </c>
    </row>
    <row r="26">
      <c r="A26" s="4" t="inlineStr">
        <is>
          <t>Deferred underwriting fee payable</t>
        </is>
      </c>
      <c r="B26" s="5" t="n">
        <v>20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Jan. 21, 2021</t>
        </is>
      </c>
      <c r="C1" s="2" t="inlineStr">
        <is>
          <t>Dec. 07, 2020</t>
        </is>
      </c>
      <c r="D1" s="2" t="inlineStr">
        <is>
          <t>Dec. 31, 2020</t>
        </is>
      </c>
      <c r="E1" s="2" t="inlineStr">
        <is>
          <t>Sep. 30, 2021</t>
        </is>
      </c>
    </row>
    <row r="2">
      <c r="A2" s="3" t="inlineStr">
        <is>
          <t>Underwriting Agreement [Abstract]</t>
        </is>
      </c>
    </row>
    <row r="3">
      <c r="A3" s="4" t="inlineStr">
        <is>
          <t>Term of option for underwriters to purchase additional Units to cover over-allotments</t>
        </is>
      </c>
      <c r="C3" s="4" t="inlineStr">
        <is>
          <t>45 days</t>
        </is>
      </c>
    </row>
    <row r="4">
      <c r="A4" s="4" t="inlineStr">
        <is>
          <t>Additional units granted to cover over-allotments (in shares)</t>
        </is>
      </c>
      <c r="C4" s="6" t="n">
        <v>4125000</v>
      </c>
    </row>
    <row r="5">
      <c r="A5" s="4" t="inlineStr">
        <is>
          <t>Underwriter deferred fee (in dollars per share)</t>
        </is>
      </c>
      <c r="D5" s="8" t="n">
        <v>0.35</v>
      </c>
      <c r="E5" s="8" t="n">
        <v>0.35</v>
      </c>
    </row>
    <row r="6">
      <c r="A6" s="4" t="inlineStr">
        <is>
          <t>Deferred underwriting fees</t>
        </is>
      </c>
      <c r="C6" s="5" t="n">
        <v>10500000</v>
      </c>
      <c r="D6" s="5" t="n">
        <v>10500000</v>
      </c>
      <c r="E6" s="5" t="n">
        <v>10500000</v>
      </c>
    </row>
    <row r="7">
      <c r="A7" s="4" t="inlineStr">
        <is>
          <t>Over-Allotment Option [Member]</t>
        </is>
      </c>
    </row>
    <row r="8">
      <c r="A8" s="3" t="inlineStr">
        <is>
          <t>Underwriting Agreement [Abstract]</t>
        </is>
      </c>
    </row>
    <row r="9">
      <c r="A9" s="4" t="inlineStr">
        <is>
          <t>Units issued (in shares)</t>
        </is>
      </c>
      <c r="C9" s="6" t="n">
        <v>2500000</v>
      </c>
    </row>
    <row r="10">
      <c r="A10" s="4" t="inlineStr">
        <is>
          <t>Unit price (in dollars per share)</t>
        </is>
      </c>
      <c r="C10" s="5" t="n">
        <v>10</v>
      </c>
    </row>
    <row r="11">
      <c r="A11" s="4" t="inlineStr">
        <is>
          <t>Number of remaining units expired unexercised (in shares)</t>
        </is>
      </c>
      <c r="B11" s="6" t="n">
        <v>1625000</v>
      </c>
      <c r="D11" s="6" t="n">
        <v>162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4" customWidth="1" min="2" max="2"/>
    <col width="34" customWidth="1" min="3" max="3"/>
    <col width="20" customWidth="1" min="4" max="4"/>
    <col width="20" customWidth="1" min="5" max="5"/>
    <col width="20" customWidth="1" min="6" max="6"/>
  </cols>
  <sheetData>
    <row r="1">
      <c r="A1" s="1" t="inlineStr">
        <is>
          <t>SHAREHOLDERS' EQUITY (Details)</t>
        </is>
      </c>
      <c r="B1" s="2" t="inlineStr">
        <is>
          <t>3 Months Ended</t>
        </is>
      </c>
      <c r="C1" s="2" t="inlineStr">
        <is>
          <t>9 Months Ended</t>
        </is>
      </c>
    </row>
    <row r="2">
      <c r="B2" s="2" t="inlineStr">
        <is>
          <t>Dec. 31, 2020Vote$ / sharesshares</t>
        </is>
      </c>
      <c r="C2" s="2" t="inlineStr">
        <is>
          <t>Sep. 30, 2021Vote$ / sharesshares</t>
        </is>
      </c>
      <c r="D2" s="2" t="inlineStr">
        <is>
          <t>Jan. 21, 2021shares</t>
        </is>
      </c>
      <c r="E2" s="2" t="inlineStr">
        <is>
          <t>Dec. 07, 2020shares</t>
        </is>
      </c>
      <c r="F2" s="2" t="inlineStr">
        <is>
          <t>Dec. 02, 2020shares</t>
        </is>
      </c>
    </row>
    <row r="3">
      <c r="A3" s="3" t="inlineStr">
        <is>
          <t>Shareholders' Equity [Abstract]</t>
        </is>
      </c>
    </row>
    <row r="4">
      <c r="A4" s="4" t="inlineStr">
        <is>
          <t>Preference shares, shares authorized (in shares)</t>
        </is>
      </c>
      <c r="B4" s="6" t="n">
        <v>1000000</v>
      </c>
      <c r="C4" s="6" t="n">
        <v>1000000</v>
      </c>
    </row>
    <row r="5">
      <c r="A5" s="4" t="inlineStr">
        <is>
          <t>Preference shares, par value (in dollars per share) | $ / shares</t>
        </is>
      </c>
      <c r="B5" s="7" t="n">
        <v>0.0001</v>
      </c>
      <c r="C5" s="7" t="n">
        <v>0.0001</v>
      </c>
    </row>
    <row r="6">
      <c r="A6" s="4" t="inlineStr">
        <is>
          <t>Preference shares, shares issued (in shares)</t>
        </is>
      </c>
      <c r="B6" s="6" t="n">
        <v>0</v>
      </c>
      <c r="C6" s="6" t="n">
        <v>0</v>
      </c>
    </row>
    <row r="7">
      <c r="A7" s="4" t="inlineStr">
        <is>
          <t>Preference shares, shares outstanding (in shares)</t>
        </is>
      </c>
      <c r="B7" s="6" t="n">
        <v>0</v>
      </c>
      <c r="C7" s="6" t="n">
        <v>0</v>
      </c>
    </row>
    <row r="8">
      <c r="A8" s="4" t="inlineStr">
        <is>
          <t>Class A ordinary shares, shares subject to possible redemption (in shares)</t>
        </is>
      </c>
      <c r="E8" s="6" t="n">
        <v>30000000</v>
      </c>
    </row>
    <row r="9">
      <c r="A9" s="4" t="inlineStr">
        <is>
          <t>Stock conversion basis of Class B to Class A common stock at time of initial Business Combination</t>
        </is>
      </c>
      <c r="C9" s="6" t="n">
        <v>1</v>
      </c>
    </row>
    <row r="10">
      <c r="A10" s="4" t="inlineStr">
        <is>
          <t>As-converted percentage for Class A common stock after conversion of Class B shares</t>
        </is>
      </c>
      <c r="C10" s="4" t="inlineStr">
        <is>
          <t>20.00%</t>
        </is>
      </c>
    </row>
    <row r="11">
      <c r="A11" s="4" t="inlineStr">
        <is>
          <t>Redeemable Class A Ordinary Shares [Member]</t>
        </is>
      </c>
    </row>
    <row r="12">
      <c r="A12" s="3" t="inlineStr">
        <is>
          <t>Shareholders' Equity [Abstract]</t>
        </is>
      </c>
    </row>
    <row r="13">
      <c r="A13" s="4" t="inlineStr">
        <is>
          <t>Ordinary shares, shares authorized (in shares)</t>
        </is>
      </c>
      <c r="B13" s="6" t="n">
        <v>200000000</v>
      </c>
      <c r="C13" s="6" t="n">
        <v>200000000</v>
      </c>
    </row>
    <row r="14">
      <c r="A14" s="4" t="inlineStr">
        <is>
          <t>Ordinary shares, par value (in dollars per share) | $ / shares</t>
        </is>
      </c>
      <c r="B14" s="7" t="n">
        <v>0.0001</v>
      </c>
      <c r="C14" s="7" t="n">
        <v>0.0001</v>
      </c>
    </row>
    <row r="15">
      <c r="A15" s="4" t="inlineStr">
        <is>
          <t>Number of votes per share | Vote</t>
        </is>
      </c>
      <c r="B15" s="6" t="n">
        <v>1</v>
      </c>
      <c r="C15" s="6" t="n">
        <v>1</v>
      </c>
    </row>
    <row r="16">
      <c r="A16" s="4" t="inlineStr">
        <is>
          <t>Ordinary shares, shares issued (in shares)</t>
        </is>
      </c>
      <c r="B16" s="6" t="n">
        <v>0</v>
      </c>
    </row>
    <row r="17">
      <c r="A17" s="4" t="inlineStr">
        <is>
          <t>Ordinary shares, shares outstanding (in shares)</t>
        </is>
      </c>
      <c r="B17" s="6" t="n">
        <v>0</v>
      </c>
      <c r="C17" s="6" t="n">
        <v>3000000</v>
      </c>
    </row>
    <row r="18">
      <c r="A18" s="4" t="inlineStr">
        <is>
          <t>Class A ordinary shares, shares subject to possible redemption (in shares)</t>
        </is>
      </c>
      <c r="B18" s="6" t="n">
        <v>30000000</v>
      </c>
      <c r="C18" s="6" t="n">
        <v>30000000</v>
      </c>
    </row>
    <row r="19">
      <c r="A19" s="4" t="inlineStr">
        <is>
          <t>Class B Non-redeemable Ordinary Shares [Member]</t>
        </is>
      </c>
    </row>
    <row r="20">
      <c r="A20" s="3" t="inlineStr">
        <is>
          <t>Shareholders' Equity [Abstract]</t>
        </is>
      </c>
    </row>
    <row r="21">
      <c r="A21" s="4" t="inlineStr">
        <is>
          <t>Ordinary shares, shares authorized (in shares)</t>
        </is>
      </c>
      <c r="B21" s="6" t="n">
        <v>20000000</v>
      </c>
      <c r="C21" s="6" t="n">
        <v>20000000</v>
      </c>
    </row>
    <row r="22">
      <c r="A22" s="4" t="inlineStr">
        <is>
          <t>Ordinary shares, par value (in dollars per share) | $ / shares</t>
        </is>
      </c>
      <c r="B22" s="7" t="n">
        <v>0.0001</v>
      </c>
      <c r="C22" s="7" t="n">
        <v>0.0001</v>
      </c>
    </row>
    <row r="23">
      <c r="A23" s="4" t="inlineStr">
        <is>
          <t>Number of votes per share | Vote</t>
        </is>
      </c>
      <c r="B23" s="6" t="n">
        <v>1</v>
      </c>
      <c r="C23" s="6" t="n">
        <v>1</v>
      </c>
    </row>
    <row r="24">
      <c r="A24" s="4" t="inlineStr">
        <is>
          <t>Ordinary shares, shares issued (in shares)</t>
        </is>
      </c>
      <c r="B24" s="6" t="n">
        <v>7906250</v>
      </c>
      <c r="C24" s="6" t="n">
        <v>7500000</v>
      </c>
      <c r="D24" s="6" t="n">
        <v>7500000</v>
      </c>
    </row>
    <row r="25">
      <c r="A25" s="4" t="inlineStr">
        <is>
          <t>Ordinary shares, shares outstanding (in shares)</t>
        </is>
      </c>
      <c r="B25" s="6" t="n">
        <v>7906250</v>
      </c>
      <c r="C25" s="6" t="n">
        <v>7500000</v>
      </c>
      <c r="D25" s="6" t="n">
        <v>7500000</v>
      </c>
    </row>
    <row r="26">
      <c r="A26" s="4" t="inlineStr">
        <is>
          <t>Sponsor [Member] | Class B Non-redeemable Ordinary Shares [Member]</t>
        </is>
      </c>
    </row>
    <row r="27">
      <c r="A27" s="3" t="inlineStr">
        <is>
          <t>Shareholders' Equity [Abstract]</t>
        </is>
      </c>
    </row>
    <row r="28">
      <c r="A28" s="4" t="inlineStr">
        <is>
          <t>Ordinary shares, shares outstanding (in shares)</t>
        </is>
      </c>
      <c r="F28" s="6" t="n">
        <v>790625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 LIABILITIES (Details) - $ / shares</t>
        </is>
      </c>
      <c r="B1" s="2" t="inlineStr">
        <is>
          <t>3 Months Ended</t>
        </is>
      </c>
      <c r="C1" s="2" t="inlineStr">
        <is>
          <t>9 Months Ended</t>
        </is>
      </c>
    </row>
    <row r="2">
      <c r="B2" s="2" t="inlineStr">
        <is>
          <t>Dec. 31, 2020</t>
        </is>
      </c>
      <c r="C2" s="2" t="inlineStr">
        <is>
          <t>Sep. 30, 2021</t>
        </is>
      </c>
    </row>
    <row r="3">
      <c r="A3" s="3" t="inlineStr">
        <is>
          <t>Warrants [Abstract]</t>
        </is>
      </c>
    </row>
    <row r="4">
      <c r="A4" s="4" t="inlineStr">
        <is>
          <t>Period to exercise warrants after Business Combination</t>
        </is>
      </c>
      <c r="B4" s="4" t="inlineStr">
        <is>
          <t>30 days</t>
        </is>
      </c>
      <c r="C4" s="4" t="inlineStr">
        <is>
          <t>30 days</t>
        </is>
      </c>
    </row>
    <row r="5">
      <c r="A5" s="4" t="inlineStr">
        <is>
          <t>Period to exercise warrants after closing of Initial Public Offering</t>
        </is>
      </c>
      <c r="B5" s="4" t="inlineStr">
        <is>
          <t>1 year</t>
        </is>
      </c>
      <c r="C5" s="4" t="inlineStr">
        <is>
          <t>1 year</t>
        </is>
      </c>
    </row>
    <row r="6">
      <c r="A6" s="4" t="inlineStr">
        <is>
          <t>Period to file registration statement after initial Business Combination</t>
        </is>
      </c>
      <c r="B6" s="4" t="inlineStr">
        <is>
          <t>15 days</t>
        </is>
      </c>
      <c r="C6" s="4" t="inlineStr">
        <is>
          <t>15 days</t>
        </is>
      </c>
    </row>
    <row r="7">
      <c r="A7" s="4" t="inlineStr">
        <is>
          <t>Period for registration statement to become effective</t>
        </is>
      </c>
      <c r="B7" s="4" t="inlineStr">
        <is>
          <t>60 days</t>
        </is>
      </c>
      <c r="C7" s="4" t="inlineStr">
        <is>
          <t>60 days</t>
        </is>
      </c>
    </row>
    <row r="8">
      <c r="A8" s="4" t="inlineStr">
        <is>
          <t>Expiration period of warrants</t>
        </is>
      </c>
      <c r="B8" s="4" t="inlineStr">
        <is>
          <t>5 years</t>
        </is>
      </c>
      <c r="C8" s="4" t="inlineStr">
        <is>
          <t>5 years</t>
        </is>
      </c>
    </row>
    <row r="9">
      <c r="A9" s="4" t="inlineStr">
        <is>
          <t>Threshold trigger price for redemption of warrants (in dollars per share)</t>
        </is>
      </c>
      <c r="B9" s="5" t="n">
        <v>10</v>
      </c>
      <c r="C9" s="5" t="n">
        <v>10</v>
      </c>
    </row>
    <row r="10">
      <c r="A10" s="4" t="inlineStr">
        <is>
          <t>Redeemable Class A Ordinary Shares [Member]</t>
        </is>
      </c>
    </row>
    <row r="11">
      <c r="A11" s="3" t="inlineStr">
        <is>
          <t>Warrants [Abstract]</t>
        </is>
      </c>
    </row>
    <row r="12">
      <c r="A12" s="4" t="inlineStr">
        <is>
          <t>Threshold trading days</t>
        </is>
      </c>
      <c r="B12" s="4" t="inlineStr">
        <is>
          <t>20 days</t>
        </is>
      </c>
      <c r="C12" s="4" t="inlineStr">
        <is>
          <t>20 days</t>
        </is>
      </c>
    </row>
    <row r="13">
      <c r="A13" s="4" t="inlineStr">
        <is>
          <t>Threshold consecutive trading days</t>
        </is>
      </c>
      <c r="B13" s="4" t="inlineStr">
        <is>
          <t>30 days</t>
        </is>
      </c>
      <c r="C13" s="4" t="inlineStr">
        <is>
          <t>30 days</t>
        </is>
      </c>
    </row>
    <row r="14">
      <c r="A14" s="4" t="inlineStr">
        <is>
          <t>Redeemable Class A Ordinary Shares [Member] | Minimum [Member]</t>
        </is>
      </c>
    </row>
    <row r="15">
      <c r="A15" s="3" t="inlineStr">
        <is>
          <t>Warrants [Abstract]</t>
        </is>
      </c>
    </row>
    <row r="16">
      <c r="A16" s="4" t="inlineStr">
        <is>
          <t>Share price (in dollars per share)</t>
        </is>
      </c>
      <c r="B16" s="5" t="n">
        <v>12</v>
      </c>
      <c r="C16" s="5" t="n">
        <v>12</v>
      </c>
    </row>
    <row r="17">
      <c r="A17" s="4" t="inlineStr">
        <is>
          <t>Redemption of Warrants When Price Equals or Exceeds $18.00 [Member]</t>
        </is>
      </c>
    </row>
    <row r="18">
      <c r="A18" s="3" t="inlineStr">
        <is>
          <t>Warrants [Abstract]</t>
        </is>
      </c>
    </row>
    <row r="19">
      <c r="A19" s="4" t="inlineStr">
        <is>
          <t>Percentage multiplier</t>
        </is>
      </c>
      <c r="B19" s="4" t="inlineStr">
        <is>
          <t>180.00%</t>
        </is>
      </c>
      <c r="C19" s="4" t="inlineStr">
        <is>
          <t>180.00%</t>
        </is>
      </c>
    </row>
    <row r="20">
      <c r="A20" s="4" t="inlineStr">
        <is>
          <t>Warrant redemption price (in dollars per share)</t>
        </is>
      </c>
      <c r="B20" s="8" t="n">
        <v>0.01</v>
      </c>
      <c r="C20" s="8" t="n">
        <v>0.01</v>
      </c>
    </row>
    <row r="21">
      <c r="A21" s="4" t="inlineStr">
        <is>
          <t>Notice period to redeem warrants</t>
        </is>
      </c>
      <c r="B21" s="4" t="inlineStr">
        <is>
          <t>30 days</t>
        </is>
      </c>
      <c r="C21" s="4" t="inlineStr">
        <is>
          <t>30 days</t>
        </is>
      </c>
    </row>
    <row r="22">
      <c r="A22" s="4" t="inlineStr">
        <is>
          <t>Threshold trading days</t>
        </is>
      </c>
      <c r="B22" s="4" t="inlineStr">
        <is>
          <t>20 days</t>
        </is>
      </c>
      <c r="C22" s="4" t="inlineStr">
        <is>
          <t>20 days</t>
        </is>
      </c>
    </row>
    <row r="23">
      <c r="A23" s="4" t="inlineStr">
        <is>
          <t>Threshold consecutive trading days</t>
        </is>
      </c>
      <c r="B23" s="4" t="inlineStr">
        <is>
          <t>30 days</t>
        </is>
      </c>
      <c r="C23" s="4" t="inlineStr">
        <is>
          <t>30 days</t>
        </is>
      </c>
    </row>
    <row r="24">
      <c r="A24" s="4" t="inlineStr">
        <is>
          <t>Redemption period</t>
        </is>
      </c>
      <c r="B24" s="4" t="inlineStr">
        <is>
          <t>30 days</t>
        </is>
      </c>
      <c r="C24" s="4" t="inlineStr">
        <is>
          <t>30 days</t>
        </is>
      </c>
    </row>
    <row r="25">
      <c r="A25" s="4" t="inlineStr">
        <is>
          <t>Redemption of Warrants When Price Equals or Exceeds $18.00 [Member] | Redeemable Class A Ordinary Shares [Member] | Minimum [Member]</t>
        </is>
      </c>
    </row>
    <row r="26">
      <c r="A26" s="3" t="inlineStr">
        <is>
          <t>Warrants [Abstract]</t>
        </is>
      </c>
    </row>
    <row r="27">
      <c r="A27" s="4" t="inlineStr">
        <is>
          <t>Share price (in dollars per share)</t>
        </is>
      </c>
      <c r="B27" s="5" t="n">
        <v>18</v>
      </c>
      <c r="C27" s="5" t="n">
        <v>18</v>
      </c>
    </row>
    <row r="28">
      <c r="A28" s="4" t="inlineStr">
        <is>
          <t>Redemption of Warrants When Price Equals or Exceeds $10.00 [Member]</t>
        </is>
      </c>
    </row>
    <row r="29">
      <c r="A29" s="3" t="inlineStr">
        <is>
          <t>Warrants [Abstract]</t>
        </is>
      </c>
    </row>
    <row r="30">
      <c r="A30" s="4" t="inlineStr">
        <is>
          <t>Percentage multiplier</t>
        </is>
      </c>
      <c r="B30" s="4" t="inlineStr">
        <is>
          <t>100.00%</t>
        </is>
      </c>
      <c r="C30" s="4" t="inlineStr">
        <is>
          <t>100.00%</t>
        </is>
      </c>
    </row>
    <row r="31">
      <c r="A31" s="4" t="inlineStr">
        <is>
          <t>Warrant redemption price (in dollars per share)</t>
        </is>
      </c>
      <c r="B31" s="8" t="n">
        <v>0.1</v>
      </c>
      <c r="C31" s="8" t="n">
        <v>0.1</v>
      </c>
    </row>
    <row r="32">
      <c r="A32" s="4" t="inlineStr">
        <is>
          <t>Notice period to redeem warrants</t>
        </is>
      </c>
      <c r="B32" s="4" t="inlineStr">
        <is>
          <t>30 days</t>
        </is>
      </c>
      <c r="C32" s="4" t="inlineStr">
        <is>
          <t>30 days</t>
        </is>
      </c>
    </row>
    <row r="33">
      <c r="A33" s="4" t="inlineStr">
        <is>
          <t>Redemption of Warrants When Price Equals or Exceeds $10.00 [Member] | Redeemable Class A Ordinary Shares [Member] | Minimum [Member]</t>
        </is>
      </c>
    </row>
    <row r="34">
      <c r="A34" s="3" t="inlineStr">
        <is>
          <t>Warrants [Abstract]</t>
        </is>
      </c>
    </row>
    <row r="35">
      <c r="A35" s="4" t="inlineStr">
        <is>
          <t>Share price (in dollars per share)</t>
        </is>
      </c>
      <c r="B35" s="5" t="n">
        <v>10</v>
      </c>
      <c r="C35" s="5" t="n">
        <v>10</v>
      </c>
    </row>
    <row r="36">
      <c r="A36" s="4" t="inlineStr">
        <is>
          <t>Additional Issue of Common Stock or Equity-Linked Securities [Member]</t>
        </is>
      </c>
    </row>
    <row r="37">
      <c r="A37" s="3" t="inlineStr">
        <is>
          <t>Warrants [Abstract]</t>
        </is>
      </c>
    </row>
    <row r="38">
      <c r="A38" s="4" t="inlineStr">
        <is>
          <t>Percentage multiplier</t>
        </is>
      </c>
      <c r="B38" s="4" t="inlineStr">
        <is>
          <t>115.00%</t>
        </is>
      </c>
      <c r="C38" s="4" t="inlineStr">
        <is>
          <t>115.00%</t>
        </is>
      </c>
    </row>
    <row r="39">
      <c r="A39" s="4" t="inlineStr">
        <is>
          <t>Warrant redemption price (in dollars per share)</t>
        </is>
      </c>
      <c r="B39" s="5" t="n">
        <v>18</v>
      </c>
      <c r="C39" s="5" t="n">
        <v>18</v>
      </c>
    </row>
    <row r="40">
      <c r="A40" s="4" t="inlineStr">
        <is>
          <t>Additional Issue of Common Stock or Equity-Linked Securities [Member] | Minimum [Member]</t>
        </is>
      </c>
    </row>
    <row r="41">
      <c r="A41" s="3" t="inlineStr">
        <is>
          <t>Warrants [Abstract]</t>
        </is>
      </c>
    </row>
    <row r="42">
      <c r="A42" s="4" t="inlineStr">
        <is>
          <t>Aggregate gross proceeds from issuance as a percentage of total equity proceeds</t>
        </is>
      </c>
      <c r="B42" s="4" t="inlineStr">
        <is>
          <t>60.00%</t>
        </is>
      </c>
      <c r="C42" s="4" t="inlineStr">
        <is>
          <t>60.00%</t>
        </is>
      </c>
    </row>
    <row r="43">
      <c r="A43" s="4" t="inlineStr">
        <is>
          <t>Additional Issue of Common Stock or Equity-Linked Securities [Member] | Redeemable Class A Ordinary Shares [Member]</t>
        </is>
      </c>
    </row>
    <row r="44">
      <c r="A44" s="3" t="inlineStr">
        <is>
          <t>Warrants [Abstract]</t>
        </is>
      </c>
    </row>
    <row r="45">
      <c r="A45" s="4" t="inlineStr">
        <is>
          <t>Trading day period to calculate volume weighted average trading price</t>
        </is>
      </c>
      <c r="B45" s="4" t="inlineStr">
        <is>
          <t>20 days</t>
        </is>
      </c>
      <c r="C45" s="4" t="inlineStr">
        <is>
          <t>20 days</t>
        </is>
      </c>
    </row>
    <row r="46">
      <c r="A46" s="4" t="inlineStr">
        <is>
          <t>Additional Issue of Common Stock or Equity-Linked Securities [Member] | Redeemable Class A Ordinary Shares [Member] | Maximum [Member]</t>
        </is>
      </c>
    </row>
    <row r="47">
      <c r="A47" s="3" t="inlineStr">
        <is>
          <t>Warrants [Abstract]</t>
        </is>
      </c>
    </row>
    <row r="48">
      <c r="A48" s="4" t="inlineStr">
        <is>
          <t>Share price (in dollars per share)</t>
        </is>
      </c>
      <c r="B48" s="8" t="n">
        <v>9.199999999999999</v>
      </c>
      <c r="C48" s="8" t="n">
        <v>9.199999999999999</v>
      </c>
    </row>
    <row r="49">
      <c r="A49" s="4" t="inlineStr">
        <is>
          <t>Public Warrants.</t>
        </is>
      </c>
    </row>
    <row r="50">
      <c r="A50" s="3" t="inlineStr">
        <is>
          <t>Warrants [Abstract]</t>
        </is>
      </c>
    </row>
    <row r="51">
      <c r="A51" s="4" t="inlineStr">
        <is>
          <t>Class of Warrant or Right, Outstanding</t>
        </is>
      </c>
      <c r="B51" s="6" t="n">
        <v>10000000</v>
      </c>
      <c r="C51" s="6" t="n">
        <v>10000000</v>
      </c>
    </row>
    <row r="52">
      <c r="A52" s="4" t="inlineStr">
        <is>
          <t>Private Placement Warrants [Member]</t>
        </is>
      </c>
    </row>
    <row r="53">
      <c r="A53" s="3" t="inlineStr">
        <is>
          <t>Warrants [Abstract]</t>
        </is>
      </c>
    </row>
    <row r="54">
      <c r="A54" s="4" t="inlineStr">
        <is>
          <t>Class of Warrant or Right, Outstanding</t>
        </is>
      </c>
      <c r="B54" s="6" t="n">
        <v>5333333</v>
      </c>
      <c r="C54" s="6" t="n">
        <v>533333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MEASUREMENTS, Assets Held in Trust Account (Details) - USD ($)</t>
        </is>
      </c>
      <c r="B1" s="2" t="inlineStr">
        <is>
          <t>Sep. 30, 2021</t>
        </is>
      </c>
      <c r="C1" s="2" t="inlineStr">
        <is>
          <t>Dec. 31, 2020</t>
        </is>
      </c>
    </row>
    <row r="2">
      <c r="A2" s="3" t="inlineStr">
        <is>
          <t>Assets held in Trust Account [Abstract]</t>
        </is>
      </c>
    </row>
    <row r="3">
      <c r="A3" s="4" t="inlineStr">
        <is>
          <t>Assets held in Trust Account</t>
        </is>
      </c>
      <c r="B3" s="5" t="n">
        <v>300110102</v>
      </c>
      <c r="C3" s="5" t="n">
        <v>300011579</v>
      </c>
    </row>
    <row r="4">
      <c r="A4" s="4" t="inlineStr">
        <is>
          <t>US Treasury Securities [Member]</t>
        </is>
      </c>
    </row>
    <row r="5">
      <c r="A5" s="3" t="inlineStr">
        <is>
          <t>Assets held in Trust Account [Abstract]</t>
        </is>
      </c>
    </row>
    <row r="6">
      <c r="A6" s="4" t="inlineStr">
        <is>
          <t>Assets held in Trust Account</t>
        </is>
      </c>
      <c r="B6" s="5" t="n">
        <v>300110102</v>
      </c>
      <c r="C6" s="6" t="n">
        <v>300010878</v>
      </c>
    </row>
    <row r="7">
      <c r="A7" s="4" t="inlineStr">
        <is>
          <t>Cash [Member]</t>
        </is>
      </c>
    </row>
    <row r="8">
      <c r="A8" s="3" t="inlineStr">
        <is>
          <t>Assets held in Trust Account [Abstract]</t>
        </is>
      </c>
    </row>
    <row r="9">
      <c r="A9" s="4" t="inlineStr">
        <is>
          <t>Assets held in Trust Account</t>
        </is>
      </c>
      <c r="C9" s="5" t="n">
        <v>7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Held-to-maturity Securities (Details) - US Treasury Securities [Member] - USD ($)</t>
        </is>
      </c>
      <c r="B1" s="2" t="inlineStr">
        <is>
          <t>3 Months Ended</t>
        </is>
      </c>
      <c r="C1" s="2" t="inlineStr">
        <is>
          <t>12 Months Ended</t>
        </is>
      </c>
    </row>
    <row r="2">
      <c r="B2" s="2" t="inlineStr">
        <is>
          <t>Dec. 31, 2020</t>
        </is>
      </c>
      <c r="C2" s="2" t="inlineStr">
        <is>
          <t>Dec. 31, 2020</t>
        </is>
      </c>
      <c r="D2" s="2" t="inlineStr">
        <is>
          <t>Jun. 30, 2021</t>
        </is>
      </c>
    </row>
    <row r="3">
      <c r="A3" s="3" t="inlineStr">
        <is>
          <t>Held to Maturity Securities [Abstract]</t>
        </is>
      </c>
    </row>
    <row r="4">
      <c r="A4" s="4" t="inlineStr">
        <is>
          <t>Amortized cost</t>
        </is>
      </c>
      <c r="B4" s="5" t="n">
        <v>300010878</v>
      </c>
      <c r="C4" s="5" t="n">
        <v>300010878</v>
      </c>
      <c r="D4" s="5" t="n">
        <v>300010878</v>
      </c>
    </row>
    <row r="5">
      <c r="A5" s="4" t="inlineStr">
        <is>
          <t>Gross holding loss</t>
        </is>
      </c>
      <c r="B5" s="6" t="n">
        <v>-21416</v>
      </c>
      <c r="C5" s="6" t="n">
        <v>-21416</v>
      </c>
      <c r="D5" s="6" t="n">
        <v>-21416</v>
      </c>
    </row>
    <row r="6">
      <c r="A6" s="4" t="inlineStr">
        <is>
          <t>Fair value</t>
        </is>
      </c>
      <c r="B6" s="5" t="n">
        <v>299989462</v>
      </c>
      <c r="C6" s="5" t="n">
        <v>299989462</v>
      </c>
      <c r="D6" s="5" t="n">
        <v>299989462</v>
      </c>
    </row>
    <row r="7">
      <c r="A7" s="4" t="inlineStr">
        <is>
          <t>Maturity date</t>
        </is>
      </c>
      <c r="B7" s="4" t="inlineStr">
        <is>
          <t>Jun. 3,
		2021</t>
        </is>
      </c>
      <c r="C7" s="4" t="inlineStr">
        <is>
          <t>Jun. 30,
		2021</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Recurring [Member] - USD ($)</t>
        </is>
      </c>
      <c r="B1" s="2" t="inlineStr">
        <is>
          <t>Sep. 30, 2021</t>
        </is>
      </c>
      <c r="C1" s="2" t="inlineStr">
        <is>
          <t>Dec. 31, 2020</t>
        </is>
      </c>
    </row>
    <row r="2">
      <c r="A2" s="4" t="inlineStr">
        <is>
          <t>Level 1 [Member]</t>
        </is>
      </c>
    </row>
    <row r="3">
      <c r="A3" s="3" t="inlineStr">
        <is>
          <t>Assets [Abstract]</t>
        </is>
      </c>
    </row>
    <row r="4">
      <c r="A4" s="4" t="inlineStr">
        <is>
          <t>Investments held in Trust Account</t>
        </is>
      </c>
      <c r="C4" s="5" t="n">
        <v>299989462</v>
      </c>
    </row>
    <row r="5">
      <c r="A5" s="4" t="inlineStr">
        <is>
          <t>Level 1 [Member] | Public Warrants</t>
        </is>
      </c>
    </row>
    <row r="6">
      <c r="A6" s="3" t="inlineStr">
        <is>
          <t>Liabilities [Abstract]</t>
        </is>
      </c>
    </row>
    <row r="7">
      <c r="A7" s="4" t="inlineStr">
        <is>
          <t>Warrant liability</t>
        </is>
      </c>
      <c r="B7" s="5" t="n">
        <v>15000000</v>
      </c>
      <c r="C7" s="6" t="n">
        <v>11100000</v>
      </c>
    </row>
    <row r="8">
      <c r="A8" s="4" t="inlineStr">
        <is>
          <t>Level 1 [Member] | Money Market Fund [Member]</t>
        </is>
      </c>
    </row>
    <row r="9">
      <c r="A9" s="3" t="inlineStr">
        <is>
          <t>Assets [Abstract]</t>
        </is>
      </c>
    </row>
    <row r="10">
      <c r="A10" s="4" t="inlineStr">
        <is>
          <t>Investments held in Trust Account</t>
        </is>
      </c>
      <c r="B10" s="6" t="n">
        <v>300110102</v>
      </c>
      <c r="C10" s="6" t="n">
        <v>299989462</v>
      </c>
    </row>
    <row r="11">
      <c r="A11" s="4" t="inlineStr">
        <is>
          <t>Level 3 [Member] | Public Warrants</t>
        </is>
      </c>
    </row>
    <row r="12">
      <c r="A12" s="3" t="inlineStr">
        <is>
          <t>Liabilities [Abstract]</t>
        </is>
      </c>
    </row>
    <row r="13">
      <c r="A13" s="4" t="inlineStr">
        <is>
          <t>Warrant liability</t>
        </is>
      </c>
      <c r="B13" s="6" t="n">
        <v>0</v>
      </c>
      <c r="C13" s="6" t="n">
        <v>11100000</v>
      </c>
    </row>
    <row r="14">
      <c r="A14" s="4" t="inlineStr">
        <is>
          <t>Level 3 [Member] | Private Placement Warrants [Member]</t>
        </is>
      </c>
    </row>
    <row r="15">
      <c r="A15" s="3" t="inlineStr">
        <is>
          <t>Liabilities [Abstract]</t>
        </is>
      </c>
    </row>
    <row r="16">
      <c r="A16" s="4" t="inlineStr">
        <is>
          <t>Warrant liability</t>
        </is>
      </c>
      <c r="B16" s="5" t="n">
        <v>8000000</v>
      </c>
      <c r="C16" s="5" t="n">
        <v>60266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FAIR VALUE MEASUREMENTS, Level 3 Fair Value Measurement Inputs (Details) - Warrants</t>
        </is>
      </c>
      <c r="B1" s="2" t="inlineStr">
        <is>
          <t>Sep. 30, 2021$ / shares</t>
        </is>
      </c>
      <c r="C1" s="2" t="inlineStr">
        <is>
          <t>Dec. 31, 2020$ / shares</t>
        </is>
      </c>
      <c r="D1" s="2" t="inlineStr">
        <is>
          <t>Dec. 07, 2020$ / shares</t>
        </is>
      </c>
    </row>
    <row r="2">
      <c r="A2" s="4" t="inlineStr">
        <is>
          <t>Stock Price [Member]</t>
        </is>
      </c>
    </row>
    <row r="3">
      <c r="A3" s="3" t="inlineStr">
        <is>
          <t>Fair Value Measurements [Abstract]</t>
        </is>
      </c>
    </row>
    <row r="4">
      <c r="A4" s="4" t="inlineStr">
        <is>
          <t>Measurement input</t>
        </is>
      </c>
      <c r="B4" s="9" t="n">
        <v>9.92</v>
      </c>
      <c r="C4" s="6" t="n">
        <v>10</v>
      </c>
      <c r="D4" s="6" t="n">
        <v>10</v>
      </c>
    </row>
    <row r="5">
      <c r="A5" s="4" t="inlineStr">
        <is>
          <t>Exercise price</t>
        </is>
      </c>
    </row>
    <row r="6">
      <c r="A6" s="3" t="inlineStr">
        <is>
          <t>Fair Value Measurements [Abstract]</t>
        </is>
      </c>
    </row>
    <row r="7">
      <c r="A7" s="4" t="inlineStr">
        <is>
          <t>Measurement input</t>
        </is>
      </c>
      <c r="B7" s="9" t="n">
        <v>11.5</v>
      </c>
      <c r="C7" s="9" t="n">
        <v>11.5</v>
      </c>
      <c r="D7" s="9" t="n">
        <v>11.5</v>
      </c>
    </row>
    <row r="8">
      <c r="A8" s="4" t="inlineStr">
        <is>
          <t>Risk-free interest rate</t>
        </is>
      </c>
    </row>
    <row r="9">
      <c r="A9" s="3" t="inlineStr">
        <is>
          <t>Fair Value Measurements [Abstract]</t>
        </is>
      </c>
    </row>
    <row r="10">
      <c r="A10" s="4" t="inlineStr">
        <is>
          <t>Measurement input</t>
        </is>
      </c>
      <c r="B10" s="9" t="n">
        <v>0.98</v>
      </c>
      <c r="C10" s="9" t="n">
        <v>0.36</v>
      </c>
      <c r="D10" s="9" t="n">
        <v>0.4</v>
      </c>
    </row>
    <row r="11">
      <c r="A11" s="4" t="inlineStr">
        <is>
          <t>Expected volatility</t>
        </is>
      </c>
    </row>
    <row r="12">
      <c r="A12" s="3" t="inlineStr">
        <is>
          <t>Fair Value Measurements [Abstract]</t>
        </is>
      </c>
    </row>
    <row r="13">
      <c r="A13" s="4" t="inlineStr">
        <is>
          <t>Measurement input</t>
        </is>
      </c>
      <c r="B13" s="10" t="n">
        <v>22.8</v>
      </c>
      <c r="C13" s="9" t="n">
        <v>21.21</v>
      </c>
      <c r="D13" s="9" t="n">
        <v>17.76</v>
      </c>
    </row>
    <row r="14">
      <c r="A14" s="4" t="inlineStr">
        <is>
          <t>Probability of Business Combination</t>
        </is>
      </c>
    </row>
    <row r="15">
      <c r="A15" s="3" t="inlineStr">
        <is>
          <t>Fair Value Measurements [Abstract]</t>
        </is>
      </c>
    </row>
    <row r="16">
      <c r="A16" s="4" t="inlineStr">
        <is>
          <t>Measurement input</t>
        </is>
      </c>
      <c r="B16" s="6" t="n">
        <v>8</v>
      </c>
      <c r="C16" s="6" t="n">
        <v>80</v>
      </c>
      <c r="D16" s="6" t="n">
        <v>8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Change in Fair Value of Level 3 Derivative Warrant Liabilities (Details) - USD ($)</t>
        </is>
      </c>
      <c r="B1" s="2" t="inlineStr">
        <is>
          <t>1 Months Ended</t>
        </is>
      </c>
      <c r="C1" s="2" t="inlineStr">
        <is>
          <t>3 Months Ended</t>
        </is>
      </c>
    </row>
    <row r="2">
      <c r="B2" s="2" t="inlineStr">
        <is>
          <t>Dec. 31, 2020</t>
        </is>
      </c>
      <c r="C2" s="2" t="inlineStr">
        <is>
          <t>Sep. 30, 2021</t>
        </is>
      </c>
      <c r="D2" s="2" t="inlineStr">
        <is>
          <t>Jun. 30, 2021</t>
        </is>
      </c>
      <c r="E2" s="2" t="inlineStr">
        <is>
          <t>Mar. 31, 2021</t>
        </is>
      </c>
    </row>
    <row r="3">
      <c r="A3" s="3" t="inlineStr">
        <is>
          <t>Changes in Fair Value of Level 3 Warrant Liabilities [Roll Forward]</t>
        </is>
      </c>
    </row>
    <row r="4">
      <c r="A4" s="4" t="inlineStr">
        <is>
          <t>Transfers to Level 1</t>
        </is>
      </c>
      <c r="C4" s="5" t="n">
        <v>0</v>
      </c>
    </row>
    <row r="5">
      <c r="A5" s="4" t="inlineStr">
        <is>
          <t>Transfers Level 1 to Level 2</t>
        </is>
      </c>
      <c r="C5" s="6" t="n">
        <v>0</v>
      </c>
    </row>
    <row r="6">
      <c r="A6" s="4" t="inlineStr">
        <is>
          <t>Transfers Level 2 to Level 1</t>
        </is>
      </c>
      <c r="C6" s="6" t="n">
        <v>0</v>
      </c>
    </row>
    <row r="7">
      <c r="A7" s="4" t="inlineStr">
        <is>
          <t>Transfers to Level 3</t>
        </is>
      </c>
      <c r="C7" s="6" t="n">
        <v>0</v>
      </c>
    </row>
    <row r="8">
      <c r="A8" s="4" t="inlineStr">
        <is>
          <t>Private Placement</t>
        </is>
      </c>
    </row>
    <row r="9">
      <c r="A9" s="3" t="inlineStr">
        <is>
          <t>Changes in Fair Value of Level 3 Warrant Liabilities [Roll Forward]</t>
        </is>
      </c>
    </row>
    <row r="10">
      <c r="A10" s="4" t="inlineStr">
        <is>
          <t>Fair value, beginning of period</t>
        </is>
      </c>
      <c r="B10" s="5" t="n">
        <v>4746666</v>
      </c>
      <c r="C10" s="6" t="n">
        <v>5920000</v>
      </c>
      <c r="D10" s="5" t="n">
        <v>6986666</v>
      </c>
      <c r="E10" s="5" t="n">
        <v>6026666</v>
      </c>
    </row>
    <row r="11">
      <c r="A11" s="4" t="inlineStr">
        <is>
          <t>Transfers to Level 1</t>
        </is>
      </c>
      <c r="E11" s="6" t="n">
        <v>0</v>
      </c>
    </row>
    <row r="12">
      <c r="A12" s="4" t="inlineStr">
        <is>
          <t>Change in fair value</t>
        </is>
      </c>
      <c r="B12" s="6" t="n">
        <v>1280000</v>
      </c>
      <c r="C12" s="6" t="n">
        <v>2080000</v>
      </c>
      <c r="D12" s="6" t="n">
        <v>-1066666</v>
      </c>
      <c r="E12" s="6" t="n">
        <v>960000</v>
      </c>
    </row>
    <row r="13">
      <c r="A13" s="4" t="inlineStr">
        <is>
          <t>Fair value, end of period</t>
        </is>
      </c>
      <c r="B13" s="6" t="n">
        <v>6026666</v>
      </c>
      <c r="C13" s="6" t="n">
        <v>8000000</v>
      </c>
      <c r="D13" s="6" t="n">
        <v>5920000</v>
      </c>
      <c r="E13" s="6" t="n">
        <v>6986666</v>
      </c>
    </row>
    <row r="14">
      <c r="A14" s="4" t="inlineStr">
        <is>
          <t>Public Warrants</t>
        </is>
      </c>
    </row>
    <row r="15">
      <c r="A15" s="3" t="inlineStr">
        <is>
          <t>Changes in Fair Value of Level 3 Warrant Liabilities [Roll Forward]</t>
        </is>
      </c>
    </row>
    <row r="16">
      <c r="A16" s="4" t="inlineStr">
        <is>
          <t>Fair value, beginning of period</t>
        </is>
      </c>
      <c r="B16" s="6" t="n">
        <v>8800000</v>
      </c>
      <c r="C16" s="6" t="n">
        <v>0</v>
      </c>
      <c r="D16" s="6" t="n">
        <v>0</v>
      </c>
      <c r="E16" s="6" t="n">
        <v>11100000</v>
      </c>
    </row>
    <row r="17">
      <c r="A17" s="4" t="inlineStr">
        <is>
          <t>Transfers to Level 1</t>
        </is>
      </c>
      <c r="E17" s="6" t="n">
        <v>-12500000</v>
      </c>
    </row>
    <row r="18">
      <c r="A18" s="4" t="inlineStr">
        <is>
          <t>Change in fair value</t>
        </is>
      </c>
      <c r="B18" s="6" t="n">
        <v>2300000</v>
      </c>
      <c r="C18" s="6" t="n">
        <v>0</v>
      </c>
      <c r="D18" s="6" t="n">
        <v>0</v>
      </c>
      <c r="E18" s="6" t="n">
        <v>1400000</v>
      </c>
    </row>
    <row r="19">
      <c r="A19" s="4" t="inlineStr">
        <is>
          <t>Fair value, end of period</t>
        </is>
      </c>
      <c r="B19" s="6" t="n">
        <v>11100000</v>
      </c>
      <c r="C19" s="6" t="n">
        <v>0</v>
      </c>
      <c r="D19" s="6" t="n">
        <v>0</v>
      </c>
      <c r="E19" s="6" t="n">
        <v>0</v>
      </c>
    </row>
    <row r="20">
      <c r="A20" s="4" t="inlineStr">
        <is>
          <t>Warrant Liabilities</t>
        </is>
      </c>
    </row>
    <row r="21">
      <c r="A21" s="3" t="inlineStr">
        <is>
          <t>Changes in Fair Value of Level 3 Warrant Liabilities [Roll Forward]</t>
        </is>
      </c>
    </row>
    <row r="22">
      <c r="A22" s="4" t="inlineStr">
        <is>
          <t>Fair value, beginning of period</t>
        </is>
      </c>
      <c r="B22" s="6" t="n">
        <v>13546666</v>
      </c>
      <c r="C22" s="6" t="n">
        <v>5920000</v>
      </c>
      <c r="D22" s="6" t="n">
        <v>6986666</v>
      </c>
      <c r="E22" s="6" t="n">
        <v>17126666</v>
      </c>
    </row>
    <row r="23">
      <c r="A23" s="4" t="inlineStr">
        <is>
          <t>Transfers to Level 1</t>
        </is>
      </c>
      <c r="E23" s="6" t="n">
        <v>-12500000</v>
      </c>
    </row>
    <row r="24">
      <c r="A24" s="4" t="inlineStr">
        <is>
          <t>Change in fair value</t>
        </is>
      </c>
      <c r="B24" s="6" t="n">
        <v>3580000</v>
      </c>
      <c r="C24" s="6" t="n">
        <v>2080000</v>
      </c>
      <c r="D24" s="6" t="n">
        <v>-1066666</v>
      </c>
      <c r="E24" s="6" t="n">
        <v>2360000</v>
      </c>
    </row>
    <row r="25">
      <c r="A25" s="4" t="inlineStr">
        <is>
          <t>Fair value, end of period</t>
        </is>
      </c>
      <c r="B25" s="5" t="n">
        <v>17126666</v>
      </c>
      <c r="C25" s="5" t="n">
        <v>8000000</v>
      </c>
      <c r="D25" s="5" t="n">
        <v>5920000</v>
      </c>
      <c r="E25" s="5" t="n">
        <v>6986666</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ORGANIZATION AND PLAN OF BUSINESS OPERATIONS</t>
        </is>
      </c>
      <c r="B1" s="2" t="inlineStr">
        <is>
          <t>3 Months Ended</t>
        </is>
      </c>
      <c r="C1" s="2" t="inlineStr">
        <is>
          <t>9 Months Ended</t>
        </is>
      </c>
    </row>
    <row r="2">
      <c r="B2" s="2" t="inlineStr">
        <is>
          <t>Dec. 31, 2020</t>
        </is>
      </c>
      <c r="C2" s="2" t="inlineStr">
        <is>
          <t>Sep. 30, 2021</t>
        </is>
      </c>
    </row>
    <row r="3">
      <c r="A3" s="3" t="inlineStr">
        <is>
          <t>DESCRIPTION OF ORGANIZATION AND BUSINESS OPERATIONS [Abstract]</t>
        </is>
      </c>
    </row>
    <row r="4">
      <c r="A4" s="4" t="inlineStr">
        <is>
          <t>ORGANIZATION AND PLAN OF BUSINESS OPERATIONS</t>
        </is>
      </c>
      <c r="B4" s="4" t="inlineStr">
        <is>
          <t>​ NOTE 1 — ORGANIZATION AND PLAN OF BUSINESS OPERATIONS ​ Highland Transcend Partners I Corp. (the “Company”) is a blank check company incorporated as a Cayman Islands exempted company on October 12,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October 12, 2020 (inception) through December 31, 2020 relates to the Company’s formation and the proposed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December 2, 2020. On December 7, 2020, the Company consummated the Initial Public Offering of 30,000,000 units (the “Units” and, with respect to the Class A ordinary shares included in the Units sold, the “Public Shares”), which includes the partial exercise by the underwriter of its over-allotment option in the amount of 2,500,000 Units, at $10.00 per Unit, generating gross proceeds of $300,000,000 which is described in Note 3. Simultaneously with the closing of the Initial Public Offering, the Company consummated the sale of 5,333,333 warrants (the “Private Placement Warrants”) at a price of $1.50 per Private Placement Warrant in a private placement to Highland Transcend Partners, LLC (the “Sponsor”), generating gross proceeds of $8,000,000 , which is described in Note 4. Transaction costs amounted to $17,017,977 , consisting of $6,000,000 of underwriting fees, $10,500,000 of deferred underwriting fees and $517,977 of other offering costs. Following the closing of the Initial Public Offering on December 7, 2020, an amount of $300,000,000 ( $10.00 per Unit) from the net proceeds of the sale of the Units in the Initial Public Offering and the sale of the Private Placement Warrant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held i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December 7,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the Company to pay the Company’s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t>
        </is>
      </c>
      <c r="C4" s="4" t="inlineStr">
        <is>
          <t>NOTE 1. DESCRIPTION OF ORGANIZATION AND BUSINESS OPERATIONS Highland Transcend Partners I Corp. (the “Company”) is a blank check company incorporated as a Cayman Islands exempted company on October 12,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October 12, 2020 (inception) through September 30,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December 2, 2020. On December 7, 2020, the Company consummated the Initial Public Offering of 30,000,000 units (the “Units” and, with respect to the Class A ordinary shares included in the Units sold, the “Public Shares”), which includes the partial exercise by the underwriter of its over-allotment option in the amount of 2,500,000 Units, at $10.00 per Unit, generating gross proceeds of $300,000,000 which is described in Note 4. Simultaneously with the closing of the Initial Public Offering, the Company consummated the sale of 5,333,333 warrants (the “Private Placement Warrants”) at a price of $1.50 per Private Placement Warrant in a private placement to Highland Transcend Partners, LLC (the “Sponsor”), generating gross proceeds of $8,000,000 , which is described in Note 5. Transaction costs amounted to $17,017,977 , consisting of $6,000,000 of underwriting fees, $10,500,000 of deferred underwriting fees and $517,977 of other offering costs. Following the closing of the Initial Public Offering on December 7, 2020, an amount of $300,000,000 ( $10.00 per Unit) from the net proceeds of the sale of the Units in the Initial Public Offering and the sale of the Private Placement Warrants was placed in a trust account (the “Trust Account”), and ar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held i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December 7,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the Company to pay the Company’s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02:47:41Z</dcterms:created>
  <dcterms:modified xmlns:dcterms="http://purl.org/dc/terms/" xmlns:xsi="http://www.w3.org/2001/XMLSchema-instance" xsi:type="dcterms:W3CDTF">2021-12-09T02:47:41Z</dcterms:modified>
</cp:coreProperties>
</file>